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Shar" sheetId="5" r:id="rId5"/>
    <s:sheet name="Consolidated Statements of Cash" sheetId="6" r:id="rId6"/>
    <s:sheet name="Description of Business and Bas" sheetId="7" r:id="rId7"/>
    <s:sheet name="Summary of Significant Accounti" sheetId="8" r:id="rId8"/>
    <s:sheet name="Business Combinations" sheetId="9" r:id="rId9"/>
    <s:sheet name="Long-Term Obligations" sheetId="10" r:id="rId10"/>
    <s:sheet name="Accrued Expenses and Other Curr" sheetId="11" r:id="rId11"/>
    <s:sheet name="Income Taxes" sheetId="12" r:id="rId12"/>
    <s:sheet name="Common Stock and Preferred Shar" sheetId="13" r:id="rId13"/>
    <s:sheet name="Share-based Compensation" sheetId="14" r:id="rId14"/>
    <s:sheet name="Commitments and Contingencies" sheetId="15" r:id="rId15"/>
    <s:sheet name="Related Party Transactions" sheetId="16" r:id="rId16"/>
    <s:sheet name="Employee Benefit Plans" sheetId="17" r:id="rId17"/>
    <s:sheet name="Goodwill" sheetId="18" r:id="rId18"/>
    <s:sheet name="Enterprise-Wide Disclosures" sheetId="19" r:id="rId19"/>
    <s:sheet name="Unaudited Quarterly Financial D" sheetId="20" r:id="rId20"/>
    <s:sheet name="Subsequent Events" sheetId="21" r:id="rId21"/>
    <s:sheet name="Summary of Significant Accoun22" sheetId="22" r:id="rId22"/>
    <s:sheet name="Summary of Significant Accoun23" sheetId="23" r:id="rId23"/>
    <s:sheet name="Business Combinations (Tables)" sheetId="24" r:id="rId24"/>
    <s:sheet name="Long-Term Obligations (Tables)" sheetId="25" r:id="rId25"/>
    <s:sheet name="Accrued Expenses and Other Cu26" sheetId="26" r:id="rId26"/>
    <s:sheet name="Income Taxes (Tables)" sheetId="27" r:id="rId27"/>
    <s:sheet name="Share-based Compensation (Table" sheetId="28" r:id="rId28"/>
    <s:sheet name="Related Party Transactions (Tab" sheetId="29" r:id="rId29"/>
    <s:sheet name="Goodwill (Tables)" sheetId="30" r:id="rId30"/>
    <s:sheet name="Enterprise-Wide Disclosures (Ta" sheetId="31" r:id="rId31"/>
    <s:sheet name="Unaudited Quarterly Financial32" sheetId="32" r:id="rId32"/>
    <s:sheet name="Description of Business and B33" sheetId="33" r:id="rId33"/>
    <s:sheet name="Summary of Significant Accoun34" sheetId="34" r:id="rId34"/>
    <s:sheet name="Summary of Significant Accoun35" sheetId="35" r:id="rId35"/>
    <s:sheet name="Summary of Significant Accoun36" sheetId="36" r:id="rId36"/>
    <s:sheet name="Summary of Significant Accoun37" sheetId="37" r:id="rId37"/>
    <s:sheet name="Summary of Significant Accoun38" sheetId="38" r:id="rId38"/>
    <s:sheet name="Summary of Significant Accoun39" sheetId="39" r:id="rId39"/>
    <s:sheet name="Summary of Significant Accoun40" sheetId="40" r:id="rId40"/>
    <s:sheet name="Summary of Significant Accoun41" sheetId="41" r:id="rId41"/>
    <s:sheet name="Business Combinations Estimated" sheetId="42" r:id="rId42"/>
    <s:sheet name="Business Combinations Estimat43" sheetId="43" r:id="rId43"/>
    <s:sheet name="Business Combinations Schedule " sheetId="44" r:id="rId44"/>
    <s:sheet name="Business Combinations Schedul45" sheetId="45" r:id="rId45"/>
    <s:sheet name="Business Combinations Schedul46" sheetId="46" r:id="rId46"/>
    <s:sheet name="Business Combinations Schedul47" sheetId="47" r:id="rId47"/>
    <s:sheet name="Business Combinations Schedul48" sheetId="48" r:id="rId48"/>
    <s:sheet name="Business Combinations - Subsequ" sheetId="49" r:id="rId49"/>
    <s:sheet name="Business Combinations - Schedul" sheetId="50" r:id="rId50"/>
    <s:sheet name="Long-Term Obligations - Additio" sheetId="51" r:id="rId51"/>
    <s:sheet name="Long-Term Obligations Schedule " sheetId="52" r:id="rId52"/>
    <s:sheet name="Long-Term Obligation - Maturity" sheetId="53" r:id="rId53"/>
    <s:sheet name="Accrued Expenses and Other Cu54" sheetId="54" r:id="rId54"/>
    <s:sheet name="Income Taxes - Additional Infor" sheetId="55" r:id="rId55"/>
    <s:sheet name="Income Taxes - Components of lo" sheetId="56" r:id="rId56"/>
    <s:sheet name="Income Taxes - Significant comp" sheetId="57" r:id="rId57"/>
    <s:sheet name="Income Taxes - Reconciliation o" sheetId="58" r:id="rId58"/>
    <s:sheet name="Income Taxes - Deferred tax ass" sheetId="59" r:id="rId59"/>
    <s:sheet name="Income Taxes - Gross unrecogniz" sheetId="60" r:id="rId60"/>
    <s:sheet name="Income Taxes - Tax Credits (Det" sheetId="61" r:id="rId61"/>
    <s:sheet name="Common Stock and Preferred Sh62" sheetId="62" r:id="rId62"/>
    <s:sheet name="Share-based Compensation - Addi" sheetId="63" r:id="rId63"/>
    <s:sheet name="Share-based Compensation  Share" sheetId="64" r:id="rId64"/>
    <s:sheet name="Share-based Compensation - Assu" sheetId="65" r:id="rId65"/>
    <s:sheet name="Share-based Compensation - Summ" sheetId="66" r:id="rId66"/>
    <s:sheet name="Share-based Compensation - Rest" sheetId="67" r:id="rId67"/>
    <s:sheet name="Commitments and Contingencies (" sheetId="68" r:id="rId68"/>
    <s:sheet name="Related Party Transactions - Ad" sheetId="69" r:id="rId69"/>
    <s:sheet name="Related Party Transactions - Le" sheetId="70" r:id="rId70"/>
    <s:sheet name="Related Party Transactions - Re" sheetId="71" r:id="rId71"/>
    <s:sheet name="Employee Benefit Plans - Additi" sheetId="72" r:id="rId72"/>
    <s:sheet name="Goodwill - Rollforward (Details" sheetId="73" r:id="rId73"/>
    <s:sheet name="Goodwill - Additional Informati" sheetId="74" r:id="rId74"/>
    <s:sheet name="Enterprise-Wide Disclosures (De" sheetId="75" r:id="rId75"/>
    <s:sheet name="Unaudited Quarterly Financial76" sheetId="76" r:id="rId76"/>
  </s:sheets>
  <s:definedNames/>
  <s:calcPr calcId="124519" calcMode="auto" fullCalcOnLoad="1"/>
</s:workbook>
</file>

<file path=xl/sharedStrings.xml><?xml version="1.0" encoding="utf-8"?>
<sst xmlns="http://schemas.openxmlformats.org/spreadsheetml/2006/main" uniqueCount="869">
  <si>
    <t>Document and Entity Information - USD ($) $ in Millions</t>
  </si>
  <si>
    <t>12 Months Ended</t>
  </si>
  <si>
    <t>Dec. 31, 2015</t>
  </si>
  <si>
    <t>Apr. 14, 2016</t>
  </si>
  <si>
    <t>Jun. 30, 2015</t>
  </si>
  <si>
    <t>Document And Entity Information [Abstract]</t>
  </si>
  <si>
    <t>Document Type</t>
  </si>
  <si>
    <t>10-K</t>
  </si>
  <si>
    <t>Document Period End Date</t>
  </si>
  <si>
    <t>false</t>
  </si>
  <si>
    <t>Document Fiscal Year Focus</t>
  </si>
  <si>
    <t>Dec. 31,
		2015</t>
  </si>
  <si>
    <t>Document Fiscal Period Focus</t>
  </si>
  <si>
    <t>Trading Symbol</t>
  </si>
  <si>
    <t>FY</t>
  </si>
  <si>
    <t>Entity Registrant Name</t>
  </si>
  <si>
    <t>FENX</t>
  </si>
  <si>
    <t>Entity Central Index Key</t>
  </si>
  <si>
    <t>Fenix Parts, Inc.</t>
  </si>
  <si>
    <t>Current Fiscal Year End Date</t>
  </si>
  <si>
    <t>Entity Filer Category</t>
  </si>
  <si>
    <t>--12-31</t>
  </si>
  <si>
    <t>Non-accelerated Filer</t>
  </si>
  <si>
    <t>Entity Common Stock, Shares Outstanding (in shares)</t>
  </si>
  <si>
    <t>Entity Well-known Seasoned Issuer</t>
  </si>
  <si>
    <t>No</t>
  </si>
  <si>
    <t>Entity Voluntary Filers</t>
  </si>
  <si>
    <t>Entity Current Reporting Status</t>
  </si>
  <si>
    <t>Yes</t>
  </si>
  <si>
    <t>Entity Public Float</t>
  </si>
  <si>
    <t>Consolidated Balance Sheets - USD ($)</t>
  </si>
  <si>
    <t>Dec. 31, 2014</t>
  </si>
  <si>
    <t>CURRENT ASSETS</t>
  </si>
  <si>
    <t>Cash and cash equivalents</t>
  </si>
  <si>
    <t>Accounts receivable, net of allowance</t>
  </si>
  <si>
    <t>Inventories</t>
  </si>
  <si>
    <t>Prepaid expenses and other current assets</t>
  </si>
  <si>
    <t>Deferred stock offering costs</t>
  </si>
  <si>
    <t>Total current assets</t>
  </si>
  <si>
    <t>PROPERTY AND EQUIPMENT</t>
  </si>
  <si>
    <t>Leasehold improvements</t>
  </si>
  <si>
    <t>Vehicles</t>
  </si>
  <si>
    <t>Machinery and equipment</t>
  </si>
  <si>
    <t>Office furniture and fixtures</t>
  </si>
  <si>
    <t>Computer equipment and software</t>
  </si>
  <si>
    <t>Accumulated depreciation and amortization</t>
  </si>
  <si>
    <t>Property and equipment, net</t>
  </si>
  <si>
    <t>OTHER NON-CURRENT ASSETS</t>
  </si>
  <si>
    <t>Goodwill</t>
  </si>
  <si>
    <t>Intangible assets, net</t>
  </si>
  <si>
    <t>Off market lease payments</t>
  </si>
  <si>
    <t>Indemnification receivables</t>
  </si>
  <si>
    <t>Other non-current assets</t>
  </si>
  <si>
    <t>Total non-current assets</t>
  </si>
  <si>
    <t>TOTAL ASSETS</t>
  </si>
  <si>
    <t>CURRENT LIABILITIES</t>
  </si>
  <si>
    <t>Account payable</t>
  </si>
  <si>
    <t>Accrued expenses and other current liabilities</t>
  </si>
  <si>
    <t>Sales return reserve</t>
  </si>
  <si>
    <t>Deferred warranty revenue – current</t>
  </si>
  <si>
    <t>Deferred rent</t>
  </si>
  <si>
    <t>Contingent consideration liabilities - current</t>
  </si>
  <si>
    <t>Current portion of long-term debt</t>
  </si>
  <si>
    <t>Current portion of related party long-term debt</t>
  </si>
  <si>
    <t>Current portion of non-substantive related party consulting fees</t>
  </si>
  <si>
    <t>Total current liabilities</t>
  </si>
  <si>
    <t>NON-CURRENT LIABILITIES</t>
  </si>
  <si>
    <t>Deferred warranty revenue, net of current portion</t>
  </si>
  <si>
    <t>Long-term related party debt, net of current portion</t>
  </si>
  <si>
    <t>Long-term portion of non-substantive related party consulting fees</t>
  </si>
  <si>
    <t>Long-term debt, net of current portion</t>
  </si>
  <si>
    <t>Contingent consideration liabilities, net of current portion</t>
  </si>
  <si>
    <t>Deferred income tax liabilities</t>
  </si>
  <si>
    <t>Amounts due to related parties, net of current portion</t>
  </si>
  <si>
    <t>Reserve for uncertain tax positions</t>
  </si>
  <si>
    <t>Total non-current liabilities</t>
  </si>
  <si>
    <t>TOTAL LIABILITIES</t>
  </si>
  <si>
    <t>COMMITMENTS AND CONTINGENCIES</t>
  </si>
  <si>
    <t xml:space="preserve"> </t>
  </si>
  <si>
    <t>SHAREHOLDERS’ EQUITY (DEFICIT)</t>
  </si>
  <si>
    <t>Common stock, $0.001 par value; 30,000,000 shares authorized; 19,926,868 and 2,429,333 shares issued and outstanding at December 31, 2015 and 2014, respectively</t>
  </si>
  <si>
    <t>Additional paid-in capital</t>
  </si>
  <si>
    <t>Accumulated other comprehensive loss</t>
  </si>
  <si>
    <t>Accumulated deficit</t>
  </si>
  <si>
    <t>Total Fenix Parts, Inc. shareholders’ equity before noncontrolling interest</t>
  </si>
  <si>
    <t>Noncontrolling interest</t>
  </si>
  <si>
    <t>Total shareholders’ equity (deficit)</t>
  </si>
  <si>
    <t>TOTAL LIABILITIES AND SHAREHOLDERS’ EQUITY (DEFICIT)</t>
  </si>
  <si>
    <t>Consolidated Balance Sheets (Parenthetical) - $ / shares</t>
  </si>
  <si>
    <t>Statement of Financial Position [Abstract]</t>
  </si>
  <si>
    <t>Common stock, par value (in dollars per share)</t>
  </si>
  <si>
    <t>Common stock, shares authorized</t>
  </si>
  <si>
    <t>Common stock, shares issued</t>
  </si>
  <si>
    <t>Common stock, shares outstanding</t>
  </si>
  <si>
    <t>Consolidated Statements of Operations and Comprehensive Loss - USD ($)</t>
  </si>
  <si>
    <t>Income Statement [Abstract]</t>
  </si>
  <si>
    <t>Net revenues</t>
  </si>
  <si>
    <t>Cost of goods sold</t>
  </si>
  <si>
    <t>Gross profit</t>
  </si>
  <si>
    <t>Selling, general and administrative</t>
  </si>
  <si>
    <t>Outside service and professional fees</t>
  </si>
  <si>
    <t>Depreciation and amortization</t>
  </si>
  <si>
    <t>Change in fair value of contingent consideration liabilities</t>
  </si>
  <si>
    <t>Operating loss</t>
  </si>
  <si>
    <t>Interest expense</t>
  </si>
  <si>
    <t>Other (expense) income, net</t>
  </si>
  <si>
    <t>Total other expense, net</t>
  </si>
  <si>
    <t>Loss before income tax benefit</t>
  </si>
  <si>
    <t>Benefit for income taxes</t>
  </si>
  <si>
    <t>Net loss</t>
  </si>
  <si>
    <t>Foreign currency translation adjustment</t>
  </si>
  <si>
    <t>Net comprehensive loss</t>
  </si>
  <si>
    <t>Loss per share available to common shareholders</t>
  </si>
  <si>
    <t>Basic &amp; Diluted (in dollars per share)</t>
  </si>
  <si>
    <t>Shares used in computing earnings per share</t>
  </si>
  <si>
    <t>Shares used in computing earnings, Basic and Diluted</t>
  </si>
  <si>
    <t>Consolidated Statements of Shareholders' Equity (Deficit) - USD ($)</t>
  </si>
  <si>
    <t>Total</t>
  </si>
  <si>
    <t>Fenix Parts, Inc. [Member]</t>
  </si>
  <si>
    <t>Leesville [Member]</t>
  </si>
  <si>
    <t>Fenix Parts Canada Inc [Member]</t>
  </si>
  <si>
    <t>IPO [Member]</t>
  </si>
  <si>
    <t>Common Stock [Member]</t>
  </si>
  <si>
    <t>Common Stock [Member]Fenix Parts, Inc. [Member]</t>
  </si>
  <si>
    <t>Common Stock [Member]Leesville [Member]</t>
  </si>
  <si>
    <t>Common Stock [Member]IPO [Member]</t>
  </si>
  <si>
    <t>Additional paid-in capital [Member]</t>
  </si>
  <si>
    <t>Additional paid-in capital [Member]Fenix Parts, Inc. [Member]</t>
  </si>
  <si>
    <t>Additional paid-in capital [Member]Leesville [Member]</t>
  </si>
  <si>
    <t>Additional paid-in capital [Member]IPO [Member]</t>
  </si>
  <si>
    <t>Accumulated other comprehensive loss [Member]</t>
  </si>
  <si>
    <t>Accumulated deficit [Member]</t>
  </si>
  <si>
    <t>Noncontrolling interest [Member]</t>
  </si>
  <si>
    <t>Noncontrolling interest [Member]Fenix Parts Canada Inc [Member]</t>
  </si>
  <si>
    <t>Balance at Jan. 01, 2014</t>
  </si>
  <si>
    <t>Balance, Shares at Jan. 01, 2014</t>
  </si>
  <si>
    <t>Increase (Decrease) in Stockholders' Equity [Roll Forward]</t>
  </si>
  <si>
    <t>Stock issued during period</t>
  </si>
  <si>
    <t>Stock issued during period (in shares)</t>
  </si>
  <si>
    <t>Balance at Dec. 31, 2014</t>
  </si>
  <si>
    <t>Balance, Shares at Dec. 31, 2014</t>
  </si>
  <si>
    <t>Issuance of Fenix Canada preferred shares for Combination Consideration</t>
  </si>
  <si>
    <t>Issuance of Fenix shares for Combination Consideration (in shares)</t>
  </si>
  <si>
    <t>Compensation for pre-IPO services</t>
  </si>
  <si>
    <t>Compensation for pre-IPO services (in shares)</t>
  </si>
  <si>
    <t>Retention bonus</t>
  </si>
  <si>
    <t>Retention bonus (in shares)</t>
  </si>
  <si>
    <t>Share based compensation to employees and directors</t>
  </si>
  <si>
    <t>Share based compensation to employees and directors (in shares)</t>
  </si>
  <si>
    <t>Balance at Dec. 31, 2015</t>
  </si>
  <si>
    <t>Balance, Shares at Dec. 31, 2015</t>
  </si>
  <si>
    <t>Consolidated Statements of Cash Flows - USD ($)</t>
  </si>
  <si>
    <t>Cash flows from operating activities</t>
  </si>
  <si>
    <t>Adjustments to reconcile net loss to net cash used in operating activities</t>
  </si>
  <si>
    <t>Share-based compensation expense</t>
  </si>
  <si>
    <t>Deferred income taxes</t>
  </si>
  <si>
    <t>Non-cash rent expense</t>
  </si>
  <si>
    <t>Amortization of inventory fair value adjustment</t>
  </si>
  <si>
    <t>Make whole provision for pre-IPO investors</t>
  </si>
  <si>
    <t>Deferred warranty revenue</t>
  </si>
  <si>
    <t>Change in assets and liabilities, net of acquired businesses</t>
  </si>
  <si>
    <t>Accounts receivable</t>
  </si>
  <si>
    <t>Prepaid expenses and other assets</t>
  </si>
  <si>
    <t>Accounts payable</t>
  </si>
  <si>
    <t>Accrued expenses and other liabilities</t>
  </si>
  <si>
    <t>Due to related parties</t>
  </si>
  <si>
    <t>Net cash used in operating activities</t>
  </si>
  <si>
    <t>Cash flows from investing activities</t>
  </si>
  <si>
    <t>Capital expenditures</t>
  </si>
  <si>
    <t>Purchases of companies, net of cash acquired</t>
  </si>
  <si>
    <t>Net cash used in investing activities</t>
  </si>
  <si>
    <t>Cash flows from financing activities</t>
  </si>
  <si>
    <t>Proceeds from initial public offering</t>
  </si>
  <si>
    <t>Stock offering costs for IPO</t>
  </si>
  <si>
    <t>Proceeds from other issuances of common stock</t>
  </si>
  <si>
    <t>Borrowings on term loan and revolving credit line</t>
  </si>
  <si>
    <t>Payments on term loan</t>
  </si>
  <si>
    <t>Debt issuance cost</t>
  </si>
  <si>
    <t>Net cash provided by financing activities</t>
  </si>
  <si>
    <t>Effect of foreign exchange fluctuations on cash and cash equivalents</t>
  </si>
  <si>
    <t>Increase in cash and cash equivalents</t>
  </si>
  <si>
    <t>Cash and cash equivalents, beginning of period</t>
  </si>
  <si>
    <t>Cash and cash equivalents, end of period</t>
  </si>
  <si>
    <t>Supplemental cash flow disclosures:</t>
  </si>
  <si>
    <t>Cash paid for interest</t>
  </si>
  <si>
    <t>Cash paid for income taxes</t>
  </si>
  <si>
    <t>Noncash transactions:</t>
  </si>
  <si>
    <t>Equity issued for purchases of the Subsidiaries</t>
  </si>
  <si>
    <t>Accrued non-substantive consulting fees for acquisitions</t>
  </si>
  <si>
    <t>Notes related to Go Pull-it</t>
  </si>
  <si>
    <t>Off market lease asset from acquisitions</t>
  </si>
  <si>
    <t>Accrued contingent consideration for acquisitions</t>
  </si>
  <si>
    <t>Description of Business and Basis of Presentation</t>
  </si>
  <si>
    <t>Organization, Consolidation and Presentation of Financial Statements [Abstract]</t>
  </si>
  <si>
    <t>Description of Business and Basis of Presentation Description of Business Fenix Parts, Inc. and subsidiaries (the “Company” or “Fenix”) is in the business of auto recycling, which is the recovery and resale of original equipment manufacturer ("OEM") parts, components and systems, such as engines, transmissions, radiators, trunks, lamps and seats reclaimed from damaged, totaled or low value vehicles. Fenix's operations are conducted through its subsidiaries, which are described below. The Company purchases its vehicles primarily at auto salvage auctions. Upon receipt of vehicles, the Company inventories and then dismantles the vehicles and sells the recycled components. The Company’s customers include collision repair shops, mechanical repair shops, auto dealerships and individual retail customers. The Company also generates a portion of its revenue from the sale as scrap of the unusable parts and materials, from the sale of used cars and motorcycles, the sale of aftermarket parts, and the sale of extended warranty contracts. Fenix was founded on January 2, 2014, to acquire and combine companies in the automobile recycling and resale industry. Fenix Parts Canada, Inc. (“Fenix Canada”), a wholly-owned subsidiary of Fenix, was established on September 24, 2014 primarily to facilitate the acquisition and combination of companies in the automobile recycling and resale industry in Canada. Through November 2014, Fenix and Fenix Canada entered into Combination Agreements to acquire the eleven corporate entities that operate eight businesses (the "Founding Companies") which are detailed in Note 3, contingent upon, among other things, the closing of an initial public offering of common stock (the "IPO"). On May 19, 2015, Fenix completed the IPO and closed on the Combinations with the Founding Companies, including those Founding Companies that are designated as accounting co-predecessors. The aggregate Combination Consideration is also detailed in Note 3. Fenix raised the cash portion of the Combination Consideration in its IPO as well as from additional funding from indebtedness. During the third quarter and fourth quarter of 2015, Fenix acquired three additional automobile recycling companies ("Subsequent Acquisitions"). The Founding Companies and Subsequent Acquisitions represent Fenix's operating subsidiaries ("Subsidiaries") as defined and described in Note 3. The operations of the Founding Companies are reflected in the Consolidated Statements of Operations for 2015 from the date of acquisition on May 19, 2015. The Subsequent Acquisitions are reflected in the Consolidated Statements of Operations for 2015 from their respective dates of acquisition. Liquidity and Financial Condition Since its inception, Fenix's primary sources of ongoing liquidity are cash flows from operations, cash provided by borrowings and proceeds from private stock sales and the IPO. The Company has incurred operating losses since its inception and expects to continue to report operating losses for the foreseeable future as it integrates the Subsidiaries it has acquired following the IPO and amortizes asset write-ups and intangibles assets established at acquisition. Fenix may never become profitable if it cannot successfully integrate the Subsidiaries. During the year ended December 31, 2015, the Company recorded a net loss of $26.0 million and cash used in operating activities was $15.8 million . As of December 31, 2015, Fenix had an accumulated deficit of $30.8 million . Effective December 31, 2015, the Company has entered into a $35.0 million amended and restated senior secured credit facility with BMO Harris Bank N.A. (the "Amended Credit Facility" or "Credit Facility") (see Note 4 below for further details) which replaces the original Credit Facility with BMO Harris Bank N.A. (the “Original Credit Facility”). The Company's previous borrowings under the Original Credit Facility ( $9.6 million of term loan and $11.2 million under the revolver) as well as a $5.9 million standby letter of credit as of December 31, 2015, remain outstanding under the Amended Credit Facility. As of December 31, 2015, the Company has working capital of $30.6 million , including cash and cash equivalents of $2.8 million , and has approximately $4.7 million in available borrowings ( $2.9 million in U.S. Dollars and $2.4 million that can be drawn in Canadian Dollars) under its revolving line of credit after considering the applicable financial covenants and restrictions in the agreement. The term of the revolving credit facility and the term loan is five years from the date of the Original Credit Facility, expiring on May 19, 2020. While Fenix has been successful in securing financing to provide adequate funding for working capital purposes, compliance with the financial covenants and restrictions in the amended and restated senior secured credit facility is measured quarterly and determines the amount of additional available credit, if any, that will be available to us in the future. There is no assurance that management will be successful in integrating the business in a timely manner or in obtaining additional or replacement financing, if needed, to sufficiently fund future operations, repay existing debt or to implement its growth strategy. The Company's failure to execute on this strategy may have a material adverse effect on its business, results of operations and financial position. Basis of Presentation These consolidated financial statements include the accounts of Fenix Parts and its wholly owned Subsidiaries and were prepared in accordance with accounting principles generally accepted in the United States of America ("GAAP"). All intercompany transactions have been eliminated. The consolidated Company represents a single operating segment.</t>
  </si>
  <si>
    <t>Summary of Significant Accounting Policies</t>
  </si>
  <si>
    <t>Accounting Policies [Abstract]</t>
  </si>
  <si>
    <t>Summary of Significant Accounting Policies Use of Estimates The preparation of consolidated financial statements in conformity with GAAP requires management to make estimates and assumptions that affect the amounts reported in the financial statements and accompanying notes. The Company uses estimates in accounting for, among other items, certain assets and liabilities and disclosure of contingent assets and liabilities at the date of the financial statements and the reported amounts of revenue and expenses during the reporting period. Actual results could differ from those estimates. Cash and Cash Equivalents The Company includes cash and investments having an original maturity of three months or less at the time of acquisition in cash and cash equivalents. Accounts Receivable and Allowance for Doubtful Accounts In the normal course of business, the Company extends credit to customers after a review of each customer’s credit history. The Company maintained a reserve for uncollectible accounts of approximately $460 and $0 , at December 31, 2015 and 2014 , respectively. The reserve is based upon management’s assessment of the collectability of specific customer accounts, the aging of the accounts receivable and historical experience. Receivables are written off once collection efforts have been exhausted. Recoveries of accounts receivable previously written off are recorded when received. Inventories Inventories consist entirely of recycled OEM and aftermarket products, including car hulls and other materials that will be sold as scrap and, to a lesser extent, used cars and motorcycles for resale. Inventory costs for recycled OEM parts are established based upon the price the Company pays for a vehicle, including auction, storage and towing fees, as well as expenditures for buying and dismantling vehicles. After dismantling, the cost assigned to the salvaged parts and scrap is determined using the average cost to sales percentage at the facility and applying that percentage to the facility’s inventory at expected selling prices. The average cost to sales percentage is derived from each facility’s historical vehicle profitability for salvage vehicles purchased at auction or procured from other sources. With respect to self-service inventories, costs are established by calculating the average sales price per vehicle, including its scrap value and part value, applied to the total vehicles on-hand. Inventory costs for used cars and motorcycles for resale are established based upon the price the Company pays for these items. All inventory is recorded at the lower of cost or market value. The market value of the Company's inventory is determined based on the nature of the inventory and anticipated demand. If actual demand differs from the Company's earlier estimates, reductions to inventory carrying value are made in the period such determination is made. Foreign Currency Translation and Transactions A majority of the revenues of the Company are generated in U.S. dollars (“dollars”). In addition, a substantial portion of the Company’s costs are incurred in dollars. Management believes that the dollar is the primary currency of the economic environment in which the Company operates. Thus, the functional and reporting currency of the Company including most of its subsidiaries is the dollar. Accordingly, monetary accounts maintained in currencies other than dollars are re-measured into dollars, with resulting gains and losses reflected in the Consolidated Statements of Operations, as appropriate. The assets and liabilities of Fenix Canada, whose functional currency is the Canadian dollar, are translated into U.S. dollars, the reporting currency, at period-end exchange rates. Income and expense items are translated at the average rates of exchange prevailing during the period. The adjustments resulting from translating the Canadian financial statements are reflected as a component of accumulated other comprehensive loss within shareholders’ equity (deficit). Foreign currency transaction gains and losses are recognized in net earnings based on differences between foreign exchange rates on the transaction date and the settlement or period end date. Revenue Recognition The Company recognizes revenue from the sale of vehicle replacement products and scrap and, to a lesser extent, used cars and motorcycles, when they are shipped or picked up by the customers and ownership has transferred, subject to an allowance for estimated returns and discounts that management estimates based upon historical information. Management analyzes historical returns (often pursuant to standard warranties on the sold products) and allowances activity by comparing the items to the original invoice amounts and dates. The Company uses this information to project future returns and allowances on products sold. If actual returns and allowances deviate significantly from the Company’s historical experience, there could be an impact on its operating results in the period of occurrence. The Company has recorded a sales return reserve for estimated returns and discounts of approximately $688 and $0 at December 31, 2015 and 2014 , respectively. The Company presents taxes assessed by governmental authorities collected from customers on a net basis. Therefore, the taxes are excluded from revenue and expenses on the consolidated statements of operations and are shown as current liabilities on the consolidated balance sheets until remitted. Revenue includes amounts billed to customers for shipping and handling. Revenue from the sale of separately priced extended warranty contracts is reported as deferred revenue and recognized ratably over the term of the contracts or over five years for life-time warranties. Revenue from such extended warranty contracts was approximately $289 and $0 for the years ended December 31, 2015 and 2014 , respectively. The change in the deferred warranty liability for the year ended December 31, 2015 is summarized below: (In thousands) Beginning balance $ — Warranty sales 1,061 Revenue recognized (289 ) Ending balance $ 772 Cost of Goods Sold Cost of goods sold primarily includes a) amounts paid for the purchase of vehicles, scrap, parts for resale and related products, b) related auction, storage and towing fees, and c) other costs of procurement and dismantling, primarily labor and overhead allocable to dismantling operations or, in the case of car and motorcycle sales, to preparing the vehicle for sale. Selling, General, and Administrative ("SG&amp;A") Expenses SG&amp;A expenses for the automobile recycling business are primarily comprised of a) salaries and benefits of employees that are not related to the procurement and dismantling of vehicles, b) facility costs such as rent, utilities, insurance, repairs and taxes not allocated to dismantling operations, c) selling and marketing costs, d) costs to distribute products and scrap and e) other general and administrative costs. SG&amp;A expenses for the periods presented also include corporate office costs. For the years ended December 31, 2015 and 2014, advertising and marketing expense amounted to approximately $688 and $0 , respectively. Advertising costs are charged to expense as incurred. Outside Services and Professional Fees Outside services and professional fees include third-party costs related to legal matters, accounting and auditing, tax compliance and consultation, and acquisition due diligence. Facility Leases/Deferred Rent Fenix leases dismantling, distribution and warehouse facilities, as well as office space for corporate administrative purposes under operating leases. For scheduled rent escalation clauses during the lease terms or for rental payments commencing at a date other than the date of initial possession, Fenix records minimum rent expense on a straight-line basis over the terms of the leases in SG&amp;A expenses and cost of goods sold, as applicable. For leases entered into upon the closing of the acquisitions, any difference between contractual payments and then-current market rental rates is accounted for as a deferred rent asset or liability that served to reduce the aggregate combinations consideration by $1,538 . These net assets are being amortized over the terms of the leases as additional rent expense as the cash rent payments differ from market rents. Accordingly, the consolidated statements of operations reflect the straight line market rental expense. Concentrations of Risk Financial instruments that potentially subject the Company to significant concentration of credit risk consist primarily of cash and cash equivalents and accounts receivable. The majority of cash and cash equivalents are maintained with several major financial institutions. The Company maintains its cash in bank deposit accounts which, at times, may exceed the insurance limits of the Federal Deposit Insurance Corporation. The Company has not experienced any losses in such accounts. Concentrations of credit risk with respect to accounts receivable are limited because a large number of customers make up the Company’s customer base. During 2015, no customer accounted for more than 1% of the Company's OEM parts revenue, and no single customer accounted for more than 10% of total net revenues. The Company controls credit risk through credit approvals, credit limits and monitoring procedures. The Company primarily obtains its recycled OEM and related products from damaged, totaled or low value vehicles purchased at salvage auto auctions. Since the IPO, substantially all of the vehicle purchases from auction for dismantling were acquired at auctions run by two salvage auto auction companies. Property and Equipment Property and equipment are recorded at cost. Depreciation expense is calculated using the straight-line method over the estimated useful lives. Leasehold improvements are amortized over the shorter of the useful life of the related assets or the lease term. Expenditures for maintenance and repairs are charged against operations. Renewals and betterments that materially extend the useful life of an asset are capitalized. As property and equipment are sold or retired, the applicable cost and accumulated depreciation are removed from the accounts and any resulting gain or loss thereon is recognized. The Company records depreciation expense within the depreciation and amortization line item within the consolidated statements of operations. Additionally, depreciation expense associated with the Company's dismantling and procurement operations is charged to inventories and then included in cost of goods sold in the consolidated statements of operations. Depreciation expense totaled approximately $1,518 and $0 for the years ended December 31, 2015 and 2014 , respectively. Approximately $828 of total depreciation expense for the year ended December 31, 2015 was included in cost of goods sold and $690 was included within depreciation and amortization on the consolidated statements of operations. Estimated useful lives of property and equipment acquired after May 19, 2015 are as follows: Vehicles 5 years Machinery and equipment 3-10 years Leasehold improvements 10-15 years or term of lease, if shorter Office furniture and fixtures 7 years Computer equipment and software 5 years For property and equipment the Company acquired in the acquisition of the Subsidiaries, the range of estimated remaining useful lives are as follows: Vehicles 3-4 years Machinery and equipment 4-6 years Leasehold improvements 5-6 years or term of lease, if shorter Office furniture and fixtures 4-6 years Computer equipment and software 1-5 years The Company evaluates the recoverability of the carrying amount of property and equipment and amortizable intangible assets whenever events or changes in circumstances indicate that the carrying amount of an asset may not be fully recoverable based on an analysis of undiscounted cash flows. If the carrying value is greater than the undiscounted cash flows, impairments, if any, are reported at the lower of cost or fair value. There were no impairment charges related to long-lived assets during 2015. Business Segment Operating segments are components of an enterprise for which separate financial information is available that is evaluated regularly by the chief operating decision makers, or decision making group, in deciding how to allocate resources and in assessing performance. The Company’s chief operating decision makers are its Chief Executive Officer and Chief Operating Officer. Since the acquisitions of the Subsidiaries, the Company operates and internally manages its business as a single operating segment, Automobile Recycling, as this is the only discrete financial information that is regularly reviewed by the chief operating decision makers. This segment provides for the recovery and resale of OEM parts, components and systems, such as engines, transmissions, radiators, trunks, lamps and seats reclaimed from damaged, totaled or low value vehicles, and the sale of ancillary items such as warranty contracts and scrap metal. Refer to Note 13 for Enterprise Wide Disclosures. Goodwill Goodwill is recorded when the purchase price paid for an acquisition exceeds the estimated fair value of the net identified tangible and intangible assets acquired. In accordance with ASC 350, goodwill and other intangible assets, goodwill is not amortized. The Company is required to perform an annual impairment review, and more frequently under certain circumstances. Under the qualitative goodwill impairment assessment standard, management evaluates whether it is more likely than not that the fair value of the reporting unit is less than its carrying value. For this analysis, management determined the Company only has one reporting unit, Automotive Recycling. If it is determined that it is more likely than not, the Company proceeds with the next step of the impairment test, which compares the fair value of the reporting unit to its carrying value. If the Company determines through the impairment process that goodwill has been impaired, the Company will record the impairment charge in its results of operations. The Company has elected to perform its annual evaluation of impairment as of October 1. There were no impairment charges related to goodwill during the post-Combination period ended December 31, 2015 . See Note 12 for further disclosures regarding the Company's goodwill. Intangible Assets Intangible assets subject to amortization consist of trade names, customer relationships, and covenants not to compete. Amortization expense is calculated using the straight-line method over the estimated useful lives of the assets of: 5 years for trade names; and 5 years for covenants not to compete. Amortization expense is calculated using the accelerated method over the estimated useful life of the asset of 15 years for customer relationships. Off market lease payments are amortized as additional rent expense over the terms of the leases as described in Note 3. The components of intangible assets are as follows at December 31, 2015 : (In thousands) Gross Carrying Amount Exchange Rate Effects Accumulated Amortization Net Trade names $ 6,230 $ (197 ) $ (724 ) $ 5,309 Customer relationships 29,456 (1,299 ) (1,121 ) 27,036 Covenants not to compete 1,710 (61 ) (208 ) 1,441 Intangible assets, net $ 37,396 $ (1,557 ) $ (2,053 ) $ 33,786 Off market lease payments $ 1,538 $ (83 ) $ (237 ) $ 1,218 Amortization expense for intangible assets was $2,053 and $0 for the years ended December 31, 2015 and 2014 , respectively. Additional rent expense related to incremental off market lease payments was $237 and $0 for the years ended December 31, 2015 and 2014, respectively. The additional rent expense related to the incremental off market lease payments for the next five years is as follows: (In thousands) 2016 $ 328 2017 $ 376 2018 $ 304 2019 $ 208 2020 $ 140 The following table shows the estimated future amortization expense for intangible assets as of December 31, 2015 for the next five years: (In thousands) 2016 $ 3,342 2017 $ 3,622 2018 $ 3,877 2019 $ 3,946 2020 $ 2,980 Related Parties The Company has defined, for financial reporting purposes, a "Related Party" as any (a) person who is or was (since the beginning of the last fiscal year for which the Company filed the S-1, even if they do not presently serve in that role) an executive officer, director or nominee for election as a director, (b) greater than 5 percent beneficial owner of the Company’s common stock, or (c) immediate family member of any of the foregoing. See Note 10 for a discussion of transactions between the Company and related parties. Contingent Consideration The Company accounts for contingent consideration in a business combination in accordance with applicable guidance provided within the business combination rules. Under arrangements with the former owners of three Founding Companies, the former owners can earn additional cash and stock if certain performance measures are achieved subsequent to the combinations. The fair value of contingent consideration recorded in the financial statements at the Combination date is based on independent valuations considering the Company’s initial projections for the relevant Founding Companies, the respective target levels, the relative weighting of various future scenarios and a discount rate of approximately 5.0% . Subsequent to the Combination, management reviews the amounts of contingent consideration that are likely to be payable under current operating conditions and adjusts the initial liability as deemed necessary, with such subsequent adjustments being recorded through the statement of operations as a credit or charge. The total of all changes in the fair value of this initial liability was a $6,050 increase as reflected in the statement of operations for the year ended December 31, 2015. There is no corresponding tax benefit for these changes. See Note 3 for a further description of these arrangements. Indemnification Receivables In conjunction with the acquisition of the Subsidiaries, the Combinations agreements contained indemnifications from the former owners to cover, within defined limits, certain matters such as environmental and tax, for a period up to three years. As such, the Company recorded indemnification receivables, which represent recoverable amounts from the former owners of certain of the Subsidiaries if the Company is required to make certain income tax or other payments, as defined in the relevant combination agreements, for a period of three years after the Combinations. The change in the Indemnification Receivables for the year ended December 31, 2015 is summarized below: (In thousands) Beginning balance $ — Indemnification receivables from acquisitions 5,124 Expense from change in indemnification asset (46 ) Ending balance $ 5,078 Fair Value Measurements Fair value of financial assets and liabilities are defined as the exchange price that would be received to sell an asset or paid to transfer a liability in an orderly transaction between market participants in the principal market at the measurement date (exit price). The Company is required to classify fair value measurements in one of the following categories: • Level 1 - inputs which are defined as quoted prices (unadjusted) in active markets for identical assets or liabilities that the reporting entity has the ability to access at the measurement date. • Level 2 - inputs which are defined as inputs other than quoted prices included within Level 1 that are observable for the assets or liabilities, either directly or indirectly. • Level 3 - inputs are defined as unobservable inputs for the assets or liabilities. Financial assets and liabilities are classified based on the lowest level of input that is significant to the fair value measurement. The Company’s assessment of the significance of a particular input to the fair value measurement requires judgment, and may affect the valuation of the fair value of assets and liabilities and their placement within the fair value hierarchy levels. Certain assets and liabilities are required to be recorded at fair value on either a recurring or non-recurring basis. At December 31, 2015 , the fair value of contingent consideration, which is a recurring fair value measurement, was valued in the consolidated financial statements using Level 3 inputs. The Company’s financial instruments, including cash and cash equivalents, accounts receivable, accounts payable, and accrued expenses are carried at cost, which are Level 1 as they approximate fair value due to the short-term maturity of these instruments. The Company’s debt, classified as Level 2, is carried at cost and approximates fair value due to its variable interest rates, which are consistent with the interest rates in the market. The Company may be required, on a non-recurring basis, to adjust the carrying value of the Company’s property and equipment, intangible assets and goodwill. When necessary, these valuations are determined by the Company using Level 3 inputs. These assets are subject to fair value adjustments in certain circumstances, such as when there is evidence that impairment may exist. There have been no impairment charges during 2015 . Stock Offering Costs The Company incurred approximately $1,393 and $346 of legal, accounting, auditing and other costs directly related to its IPO through May 19, 2015 and December 31, 2014 , respectively. The Company also incurred $7,728 of underwriting cost through May 19, 2015. Such costs were applied against the gross proceeds from the IPO upon its closing. Share-based Compensation The Company recognizes compensation expense for employee and director equity awards ratably over the requisite service period of the award, adjusted for estimated forfeitures. There was no estimated annual forfeiture rate applied to 2015 grants due to the lack of historical forfeiture experience to date. Management will continue to review and assess the estimated forfeiture rate assumption for reasonableness at least annually and potentially quarterly as more forfeiture information and experience becomes available. The Company utilizes the Black-Scholes option-pricing model to estimate the fair value of stock option awards. Determining the fair value of stock options using the Black-Scholes model requires judgement, including estimates for (1) risk-free interest rate – an estimate based on the yield of zero-coupon treasury securities with a maturity equal to the expected life of the option; (2) expected volatility – an estimate based on the historical volatility of comparable company Common Shares for a period equal to the expected life of the option; and (3) expected life of an option – an estimate based on historical experience including the effect of employee terminations. Income Taxes Income taxes are accounted for under the asset and liability method where deferred tax assets and liabilities are recognized for the future tax consequences attributable to differences between the financial statement carrying amounts of existing assets and liabilities and the respective tax basis and for tax credit carry 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U.S. federal income taxes are not provided on undistributed earnings of Canadian subsidiaries as it is management's intent that such earnings will remain invested in these subsidiaries. A valuation allowance is established when it is more likely than not that some portion or all of the deferred tax assets will not be realized. The Company evaluates the realizability of its deferred tax assets and records a valuation allowance against the deferred tax assets that are not more likely than not to be realized. The factors used to assess the likelihood of realization include historical cumulative losses, the forecast of future taxable income and available tax planning strategies that could be implemented to realize the net deferred tax assets. Failure to achieve forecasted taxable income in applicable tax jurisdictions could affect the ultimate realization of deferred tax assets and could result in an increase in the Company’s effective tax rate on future earnings. The Company follows a two-step approach to recognizing and measuring uncertain tax positions. The first step is to evaluate the tax position for recognition by determining if the weight of available evidence indicates it is more likely than not that the position will be sustained on audit, including resolution of related appeals or litigation processes, if any. The second step is to measure the tax liability as the largest amount that is more than 50% likely of being realized upon ultimate settlement. The Company considers many factors when evaluating and estimating its tax positions, which may require periodic adjustments and which may not accurately forecast actual outcomes. The Company's uncertain tax position reserves, including related interest and penalties of $2.4 million , were approximately $5.7 million as of December 31, 2015 and all related to tax positions taken on returns prior to the individual acquisitions of the Subsidiaries. The Company’s policy is to include interest and penalties associated with income tax obligations in income tax expense. The Company’s right to indemnification under certain of the combination agreements related to these uncertain tax positions is subject to a threshold of 1% of the purchase price, a cap of 40% of the purchase price paid for each individual acquisition. These indemnifications are subject to a three year limitation from date of the Combination. Undistributed earnings of the Company's Canadian subsidiaries are considered to be indefinitely reinvested, and accordingly no provision for U.S. income taxes has been provided thereon. Upon repatriation of those earnings, in the form of dividends or otherwise, the Company would be subject to both U.S. income taxes (subject to adjustment for foreign tax credits) and potential withholding taxes payable in Canada. Determination of the amount of unrecognized deferred U.S. income tax liability is not practicable due to the complexities associated with its hypothetical calculation; however, unrecognized foreign tax credits would be available to reduce materially any U.S. liability. Loss Per Share Basic loss per share is computed by dividing net loss available to common shares by the weighted average common shares outstanding during the period using the two-class method. The Fenix Canada preferred shares do not entitle the holders to any dividends or distributions and as such, no earnings or losses of Fenix Canada are attributable to those holders. However, these shares are considered participating securities and therefore share in the net loss of the period since being issued on May 19, 2015. Diluted loss per share would include the impact of outstanding common share equivalents as if those equivalents were exercised or converted into common shares if such assumed exercise or conversion were dilutive. Contingently issuable shares are excluded from basic and diluted earnings per share until issuance is no longer contingent. For the years ended December 31, 2015 and 2014 , basic loss per share is equal to diluted loss per share because all outstanding stock awards are considered anti-dilutive during periods of net loss. The following outstanding equity instruments as of December 31, 2015 are not included in the computation of diluted loss per share as the effect of including such stock options and restricted stock units in the computation would be anti-dilutive: (In thousands, except per share amounts) Year Ended Period from January 2, 2014 (Inception) to December 31, 2014 Stock options 1,596,297 — Restricted stock units 150,000 — Leesville bonus shares 271,111 — The calculations of loss per share for the years ended December 31, 2015 and 2014 , are as follows: (In thousands, except per share amounts) Year Ended December 31, 2015 2014 Basic Loss per Common Share: Net loss $ (26,042 ) (4,747 ) Net loss allocable to Fenix Canada preferred shares (1,222 ) — Net loss available to common shares $ (24,820 ) $ (4,747 ) Weighted-average common shares outstanding 13,333 2,143 Basic and diluted loss per common share $ (1.86 ) $ (2.22 ) The Company issued 1,050,000 exchangeable preferred shares of Fenix’s subsidiary, Fenix Parts Canada, Inc. (“Exchangeable Preferred Shares”) as Combination Consideration valued at the public offering price of common stock of $8.00 per share. Because these shares do not entitle the holders to any Fenix Canada dividends or distributions, no earnings or losses of Fenix Canada are attributable to those holders. However, these shares do participate in the net income or loss of the consolidated company back to time of issuance upon being exercised for common stock. The Company has 11,667 common shares and 280,000 shares of Fenix Canada exchangeable preferred stock held in escrow relating to contingent consideration agreements with certain Subsidiaries. These shares are not included in basic loss per share or in the shares used to calculate the net loss attributable to Fenix Canada preferred shares until the issuance is no longer contingent on future events. Recently Adopted Accounting Standards In April 2014, the Financial Accounting Standards Board ("FASB") issued Accounting Standards Update ("ASU") No. 2014-08, Reporting Discontinued Operations and Disclosures of Disposals of Components of an Entity , which amends FASB Accounting Standards Codification (“ASC”) Topic 205, Presentation of Financial Statements , and FASB ASC Topic 360, Property, Plant, and Equipment . This standard amends the definition of a discontinued operation and requires new disclosures of both discontinued operations and certain other disposals that do not meet the definition of a discontinued operation. This guidance is effective on a prospective basis for annual periods beginning on or after December 15, 2014. The Company adopted this standard effective January 1, 2015. Adoption did not have any impact on the Company’s consolidated financial statements. In April 2015, the FASB issued ASU No. 2015-3 which amends ASC Topic 835, Interest , to require presentation of certain debt issuance costs as a direct deduction from the carrying amount of a debt liability, consistent with debt discounts. The Company early adopted this ASU for the period ended June 30, 2015 and approximately $438 of debt issuance costs was netted against its term note obligations in the consolidated financial statements at that date and approximately $387 at December 31, 2015. In November 2015, the FASB issued ASU No. 2015-17 which amends ASC 740, Income Taxes , to require that deferred tax liabilities and assets be classified as noncurrent in a classified statement of financial position. The Company early adopted this ASU on a retrospective basis for the year ended December 31, 2015. All deferred income taxes are recorded as noncurrent at December 31, 2015 and 2014. The deferred taxes as of December 31, 2014 were fully reserved for with a valuation allowance that was reversed upon the successful completion of the IPO in May 2015. Recently Issued Accounting Standards In May 2014, the FASB issued ASU No. 2014-09, Revenue from Contracts with Customers . The guidance in this update, as amended, supersedes nearly all existing revenue recognition guidance under U.S. GAAP and creates a single, principle-based revenue recognition framework that is codified in a new FASB ASC Topic 606. The core principle of this guidance is for the recognition of revenue to depict the transfer of goods or services to customers at an amount that reflects the consideration to which the Company expects to be entitled in exchange for those goods or services. The ASU also requires additional disclosure about the nature, amount, timing and uncertainty of revenue and cash flows arising from customer contracts, including significant judgments and changes in judgments and assets recognized from costs incurred to obtain or fulfill a contract. The new revenue standard is effective for annual reporting periods beginning after December 15, 2017, and interim periods within those years. Early adoption is permitted only as of annual reporting periods beginning after December 31, 2016. The new standard allows for either f</t>
  </si>
  <si>
    <t>Business Combinations</t>
  </si>
  <si>
    <t>Business Combinations [Abstract]</t>
  </si>
  <si>
    <t>Business Combinations Founding Companies On May 19, 2015, the Company closed on the Combinations with the Founding Companies, all of which are engaged in the business of automobile recycling. These Combinations were accounted for under the acquisition method of accounting. The Company acquired the stock of the U.S. Founding Companies for cash or a combination of cash and shares of its common stock, and acquired substantially all of the assets of End of Life Vehicles Inc., Goldy Metals Incorporated, Goldy Metals (Ottawa) Incorporated (collectively, "the Canadian Founding Companies") for cash or cash and shares of exchangeable preferred stock of Fenix Canada. The consideration for the Combinations was determined by arms-length negotiations between the Company and representatives of each Founding Company. The Founding Companies include Don’s Automotive Mall, Inc., Gary’s U-Pull It, Inc., Horseheads Automotive Recycling, Inc. (collectively, the “Beagell Group”); Standard Auto Wreckers Inc., End of Life Vehicles Inc., Goldy Metals Incorporated, Goldy Metals (Ottawa) Incorporated (collectively, “Standard”); and Eiss Brothers, Inc. (“Eiss Brothers”), Green Oak Investments LLC dba GO Auto Recycling (“GO Auto”), Jerry Brown, Ltd (“Jerry Brown”) and Leesville Auto Wreckers, Inc. (“Leesville”). For accounting and reporting purposes, Fenix has been identified as the accounting acquirer and Beagell Group and Standard have been identified as accounting co-predecessors to Fenix. The following table shows the calculation of the total Combination Consideration (the following dollar amounts in tables and notes are in thousands) Beagell Group Standard Eiss Brothers Go Auto Jerry Brown Leesville Total Base Fenix share consideration (a) $ 10,822 $ — $ 2,338 $ 2,667 $ 5,333 $ 1,840 $ 23,000 Base Fenix Canada share consideration (b) — 8,400 — — — — 8,400 Base cash consideration (c) 19,663 33,800 6,362 4,184 8,095 11,727 83,831 Working capital and other adjustments (c) 1,161 1,762 810 (81 ) (1,377 ) 1,132 3,407 Incremental inventory payments (d) — 450 — — 550 — 1,000 Incremental capital expenditure payments (e) — — — — 2,415 — 2,415 Nonsubstantive consulting fee payments (f) 890 50 — — 847 — 1,787 Key employee cash bonuses (g) — — — — — 2,575 2,575 Incremental off market lease payments (h) 1,980 (2,031 ) (699 ) (139 ) (170 ) (212 ) (1,271 ) Investment in Founding Company affiliate (i) — — — 450 — — 450 Contingent consideration (j) — 7,459 310 — 2,468 — 10,237 Total Combination Consideration $ 34,516 $ 49,890 $ 9,121 $ 7,081 $ 18,161 $ 17,062 $ 135,831 Of this aggregate Combination Consideration, $93,478 was paid in cash, $33,733 represents stock consideration issued in the Combination and potentially issuable under contingent consideration agreements, and $8,620 represents discounted cash payments to be made up to 15 years after the Combinations. (a) The Company issued 2,874,971 shares of Fenix common stock as Combination Consideration valued at the public offering price of $8.00 per share. (b) The Company issued 1,050,000 exchangeable preferred shares of Fenix’s subsidiary, Fenix Parts Canada, Inc. (“Exchangeable Preferred Shares”) as Combination Consideration valued at the public offering price of common stock of $8.00 per share. Because these shares do not entitle the holders to any Fenix Canada dividends or distributions, no earnings or losses of Fenix Canada are attributable to those holders. However, these shares do participate in the net income or loss of the consolidated company for earnings (loss) per share computations. (c) The base cash component of the Combination Consideration for each Combination is still subject to certain adjustments. For each Founding Company (in some cases, other than Standard Auto Wreckers, Inc.), the cash component of the Combination Consideration was (i) reduced by the Founding Company’s indebtedness as of closing (ii) increased by the Founding Company’s cash and qualifying inventory as of closing and (iii) increased by the Founding Company’s capital expenditures during the six months prior to closing. All of these estimated adjustments are based on information provided by the Founding Companies at closing and are subject to further adjustment as additional information is obtained. Any differences in actual cash, qualifying inventory, debt or capital expenditures as of and for the six months prior to the actual closing date will have a corresponding change to total Combination Consideration and to goodwill. (d) Represents additional consideration for certain excess or specific inventories based on the applicable Founding Company inventory listings as of closing and subject to adjustment as additional information is obtained. (e) Represents a construction reimbursement for capital expenditures in connection with a new building located on land that the Company leases subject to further adjustment as additional information is obtained. (f) Represents contractual payments to certain former owners of the Founding Companies and their related parties over the next 1 to 15 years . These former owners and their related parties are not employed by us and do not provide any substantive services to us. (g) Represents cash bonuses paid at closing to key employees for past service. (h) In conjunction with the Combinations, the Company entered into operating facility lease agreements with affiliates of the former owners. Based on independent valuations of the market rental rates compared to the actual rental rates for these properties, the excess is reflected as Combination Consideration refundable over the term of the related lease. The effect of discounting these payments at 10% is reflected in the amounts presented. The related balance is being amortized to rent expense over the life of the leases. (i) Represents the payment of $250 in cash at closing and a $200 promissory note payable over 2 years for a 5% membership interest in Go Pull-It LLC, an affiliate of Go Auto. The Company also received an option to purchase the remaining 95% membership interest. (j) Represents the estimated fair value of contingent consideration arrangements with the former owners of three Founding Companies. Under these arrangements, the former owners can earn additional cash and up to an aggregate of 11,667 shares of Fenix common stock and 280,000 Exchangeable Preferred Shares. The former owners of Jerry Brown can earn an uncapped amount of additional cash if certain minimum EBITDA and revenue thresholds as defined in the purchase agreement are exceeded during 2016. The fair value of contingent consideration recorded in the financial statements at the Combination date is based on independent valuations considering the Company’s initial projections for the relevant Founding Companies, the respective target levels, the relative weighting of various future scenarios and a discount rate of approximately 5.0% . Subsequent to the Combination, management reviews the amounts of contingent consideration that are likely to be payable under current operating conditions and adjusts the initial liability as deemed necessary, with such subsequent adjustments being recorded through the statement of operations as a non-operating credit or charge. Operations at Jerry Brown showed substantial improvement in the fourth quarter of 2015 and their budget for 2016, as developed in the fourth quarter of 2015, reflects further growth and improvement. Accordingly, the initial fair value estimate of this contingent liability was increased by $5,089 in the fourth quarter of 2015. The total of all changes in the fair value of this initial liability was a $6,050 increase as reflected in the statement of operations for the year ended December 31, 2015. There is no corresponding tax benefit for these changes. The following tables summarize the approximate fair values of the assets acquired and liabilities assumed at the date of acquisition of the Founding Companies, and incorporates any provisional adjustments in measurement since they were originally reported on June 30, 2015 through year end December 31, 2015. These preliminary estimates and assumptions are subject to additional changes during the purchase price measurement period as the Company finalizes the valuations of these assets and liabilities. As Reported on June 30, 2015 (In thousands) Beagell Group Standard Eiss Go Auto Jerry Brown Leesville Total Cash and other current assets $ 1,404 $ 1,728 $ 618 $ 211 $ 211 $ 714 $ 4,886 Inventory (i) 8,954 13,537 6,019 1,648 6,090 4,929 41,177 Property and equipment (ii) 4,476 4,408 364 203 1,663 641 11,755 Other non-current assets (iii) 1,983 1,445 — 450 1,746 — 5,624 Intangible assets 7,650 10,970 2,680 3,450 2,340 6,260 33,350 Off market lease (1,980 ) 2,230 700 140 170 210 1,470 Current liabilities (1,770 ) (2,008 ) (255 ) (754 ) (3,368 ) (654 ) (8,809 ) Reserve for uncertain tax positions (2,017 ) (527 ) — — (1,829 ) (203 ) (4,576 ) Deferred income taxes, net (iv) (5,866 ) (6,469 ) (3,298 ) — (3,564 ) (4,297 ) (23,494 ) Non-current liabilities (563 ) — — — (767 ) — (1,330 ) Total net identifiable assets acquired 12,271 25,314 6,828 5,348 2,692 7,600 60,053 Goodwill 20,264 24,496 2,766 1,740 11,526 9,643 70,435 Total net assets acquired $ 32,535 $ 49,810 $ 9,594 $ 7,088 $ 14,218 $ 17,243 $ 130,488 Provisional Measurement Adjustments (In thousands) Beagell Group Standard Eiss Go Auto Jerry Brown Leesville Total Cash and other current assets $ — $ — $ — $ — $ — $ — $ — Inventories (i) (815 ) (2,131 ) (42 ) 143 966 (1,188 ) (3,067 ) Property and equipment (ii) — — — — — — — Other non-current assets (iii) — (1,054 ) — (367 ) — — (1,421 ) Intangible assets 388 277 10 (6 ) (319 ) 446 796 Off market lease 1,980 (2,230 ) (700 ) (140 ) (170 ) (210 ) (1,470 ) Current liabilities 203 907 (49 ) (654 ) 2,521 (47 ) 2,881 Reserve for uncertain tax positions — — — — — — — Deferred income taxes, net (iv) 30 4,326 (78 ) — (516 ) 142 3,904 Non-current liabilities 143 — — — 767 — 910 Total net identifiable assets acquired 1,929 95 (859 ) (1,024 ) 3,249 (857 ) 2,533 Goodwill 52 (15 ) 386 1,017 694 676 2,810 Total net assets acquired $ 1,981 $ 80 $ (473 ) $ (7 ) $ 3,943 $ (181 ) $ 5,343 Purchase Accounting Allocation Reported on December 31, 2015 (In thousands) Beagell Group Standard Eiss Go Auto Jerry Brown Leesville Total Cash and other current assets $ 1,404 $ 1,728 $ 618 $ 211 $ 211 $ 714 $ 4,886 Inventories (i) 8,139 11,406 5,977 1,791 7,056 3,741 38,110 Property and equipment (ii) 4,476 4,408 364 203 1,663 641 11,755 Other non-current assets (iii) 1,983 391 — 83 1,746 — 4,203 Intangible assets 8,038 11,247 2,690 3,444 2,021 6,706 34,146 Current liabilities (1,567 ) (1,101 ) (304 ) (1,408 ) (847 ) (701 ) (5,928 ) Reserve for uncertain tax positions (2,017 ) (527 ) — — (1,829 ) (203 ) (4,576 ) Deferred income taxes, net (iv) (5,836 ) (2,143 ) (3,376 ) — (4,080 ) (4,155 ) (19,590 ) Non-current liabilities (420 ) — — — 0 — (420 ) Total net identifiable assets acquired 14,200 25,409 5,969 4,324 5,941 6,743 62,586 Goodwill 20,316 24,481 3,152 2,757 12,220 10,319 73,245 Total net assets acquired $ 34,516 $ 49,890 $ 9,121 $ 7,081 $ 18,161 $ 17,062 $ 135,831 Included in the fair value allocation reflected above are the various valuations described below which are primarily based on Level 3 inputs: (i) Inventory was marked up to 90% of its estimated selling price representing the inventory’s fair market valuation, including an estimated related profit margin. Selling costs and related profit margin were estimated at all Founding Companies to be 10% . The acquired inventory is expected to be sold within six to nine months . (ii) Assumptions for property and equipment valuation, which are based on cost and market approaches, are primarily data from industry databases and dealers on current costs of new equipment and information about the useful lives and age of the equipment. The remaining useful life of property and equipment was determined based on historical experience using such assets, and varies from 1 - 6 years depending on the Founding Company and nature of the assets. All property and equipment is being depreciated using the straight-line method. (iii) The Company may recover amounts from the former owners of certain of the Founding Companies if the Company is required to make certain income tax or other payments as defined in the relevant Combination agreements after the Combinations. The Company’s right to these tax related indemnifications is subject to a threshold of 1% of the purchase price, a cap of 40% of the purchase price paid for each individual acquisition and period of three years from date of the Combination. The Combination agreement between the Company and GO Auto contains a provision pursuant to which the Company purchased a 5% ownership of Go Pull-It LLC, an entity under common control with GO Auto, and the right to purchase the remaining 95% of Go Pull-It LLC for either a fixed price through the end of 2016 or, after that, a price based on a formula that is primarily dependent on the EBITDA of Go Pull-It LLC. The amount reflected above for the purchase right is based on a business valuation of Go Pull-It LLC, which inputs include but are not limited to, revenue growth, gross margin, operating expenses, income tax rate, working capital and property and equipment requirements, and an appropriate discount rate. (iv) The Company recorded deferred income taxes relating to the difference between financial reporting and tax basis of assets and liabilities acquired in the Combinations in nontaxable transactions. The Company also eliminated historical deferred income taxes of Founding Companies acquired in taxable transactions. The table below summarizes the aggregate gross intangible assets acquired: (In thousands) Trade names $ 5,670 Customer relationships 26,766 Covenants not to compete 1,710 Total $ 34,146 Off market lease payments $ 1,271 The fair value of trade names and customer relationships are based on a number of significant assumptions. Trade names are valued using a “relief from royalty” method, which models cash savings from owning intangible assets as compared to paying a third party for their use. Descriptions of the inputs into this method, and the estimates or ranges of these inputs used for all of the Combinations are as follows: Compound annual revenue growth rate over term of use 3.0%-6.2% Percentage of revenue attributable to trade name in forecast year 20%-100% Royalty rate 2.0 % Discount rate 11.5%-14.0% Tax rate 38.6%-40.9% The expected useful life of trade names is based on the Company’s planned timeframe for using the existing trade names the Company purchased in the Combinations. The Company amortizes such trade names using the straight-line method as no other method of amortization is more representative of the Company’s usage of these assets. Customer relationships are valued using an income approach called the multi-period excess earnings method, a form of discounted cash flow that estimates revenues and cash flows derived from the use of the intangible asset and then deducts portions of the cash flow that can be attributed to supporting assets, such as other intangible assets or property and equipment, that contributed to the generation of the cash flows to arrive at cash flows attributable solely to the intangible asset being valued. Descriptions of the inputs into this method, and the estimates or ranges of these inputs used for all of the Combinations are as follows: Compound annual revenue growth rate in forecast period 2.1%-3.1% Annual customer attrition rate 10.0 % Gross margin in forecast period 29.9%-48.1% Contributory asset charges as a percentage of revenue 0.0%-2.6% Discount rate 12.5%-16.0% Tax rate 38.6%-40.9% The expected useful life of customer relationships is established as 15 years , which is the period over which these assets are expected to reasonably contribute to future cash flows. The Company amortizes such customer relationships using an accelerated method that reflects a greater relative contribution to future cash flows in the earlier years of the assets’ useful lives. The preliminary allocations described above could change materially as the Company finalizes its assessment of the allocation and the fair value of the net tangible and intangible assets acquired, some of which are dependent on the completion of valuations being performed by independent valuation specialists. The Combination Agreements with the Founding Companies also included provisions for the Company to begin leasing properties from the Founding Companies’ former owners and their related parties after closing and the Company commenced these leases on May 19, 2015. Many of these properties were consolidated into the historical results of the Founding Companies but were not acquired by Fenix in the Combinations and are not consolidated by Fenix after the IPO. Subsequent Acquisitions On August 14, 2015, the Company completed its acquisition of 100% of the capital stock of Ocean County Auto Wreckers, Inc. ("Ocean County") in Bayville, New Jersey for a total aggregate purchase price of $3,019 . The purchase consideration was comprised of approximately $2,623 in cash and 59,709 shares of Fenix common stock. The Company also entered into a lease with the owners of Ocean County for use of the premises on which the Company will conduct its automotive recycling business. On October 7, 2015, the Company completed its acquisition of 100% of the capital stock of Butler Auto Sales &amp; Parts, Inc. ("Butler") in Forest City, North Carolina for a total aggregate purchase price of $8,810 . The purchase consideration was comprised of approximately $8,100 in cash and 106,918 shares of Fenix common stock. The Company also entered into a lease with the owners of Butler for use of the premises on which the Company will conduct its automotive recycling business. On October 9, 2015, the Company completed its acquisition of 100% of the capital stock of Tri-City Auto Salvage, Inc. ("Tri-City") in Charlotte, North Carolina for a total aggregate purchase price of $6,803 . The purchase consideration was comprised of approximately $6,500 in cash and 42,363 shares of Fenix common stock. The Company also entered into a lease with the owners of Tri-City for use of the premises on which the Company will conduct its automotive recycling business. The Ocean County, Butler and Tri-City acquisitions are being accounted for using the acquisition method of accounting whereby the total purchase price is allocated to tangible and intangible assets and liabilities based on their estimated fair market values on the date of acquisition. The fair value of the assets acquired and liabilities assumed is based on a third party valuation that has not yet been finalized, but it is anticipated that such estimates will be made following similar methodology as that used for the Founding Companies as described above. The following table shows the calculation of the total consideration for these three acquisitions (Unaudited)(In thousands): Ocean County Butler Tri-City Total Base Fenix share consideration $ 587 $ 746 $ 334 $ 1,667 Base cash consideration 2,623 8,100 6,500 17,223 Working capital and other adjustments 9 — — 9 Off market lease payments (200 ) (36 ) (31 ) (267 ) Total consideration $ 3,019 $ 8,810 $ 6,803 $ 18,632 The following table summarizes the preliminary fair values of the assets acquired and liabilities assumed at the date of acquisition (in thousands) of Ocean County, Butler and Tri-City. The preliminary fair value of the assets and liabilities assumed, and the related tax balances, are based on preliminary estimates and assumptions. These preliminary estimates and assumptions could change significantly during the purchase price measurement periods as the Company receives valuation reports and finalizes the valuations of these assets and liabilities. Such changes could result in variances between the Company's future financial results and the amounts presented in the unaudited pro forma information, including variances in estimated purchase price, fair values recorded, and expenses associated with these items. Any resultant goodwill, if any, from the finalization of these acquisition valuations is not expected to be deductible for tax purposes. (Unaudited)(In thousands): As of December 31, 2015 Ocean County as Originally Reported on September 30, 2015 Measurement Adjustments Ocean County as Reported on December 31, 2015 Butler Tri-City Total Cash and other current assets $ 1,147 $ 0 $ 1,147 $ 1,551 1,082 $ 3,780 Inventory 1,643 (442 ) 1,201 4,632 3,851 $ 9,684 Property and equipment 279 0 279 534 667 $ 1,480 Other non-current assets 1 9 10 547 511 $ 1,068 Intangible assets 870 (200 ) 670 1,720 860 $ 3,250 Current liabilities (553 ) 44 (509 ) (526 ) (609 ) $ (1,644 ) Non-current liabilities (2 ) — (2 ) $ (2 ) Deferred income taxes, net (1,808 ) 918 (890 ) (2,033 ) (1,655 ) $ (4,578 ) Reserve for uncertain tax positions — (76 ) (76 ) (572 ) (536 ) (1,184 ) Total net identifiable assets acquired 1,577 253 1,830 5,853 4,171 11,854 Goodwill 1,642 (453 ) 1,189 2,957 2,632 6,778 Total net assets acquired $ 3,219 $ (200 ) $ 3,019 $ 8,810 6,803 $ 18,632 The table below summarizes the preliminary values assigned to aggregate intangible assets acquired in connection with the acquisition of Ocean County, Butler and Tri-City (Unaudited)(In thousands): Trade names $ 560 Customer relationships 2,690 Total $ 3,250 Off market lease payments $ 267 Pro Forma Results (Unaudited) The following table shows the unaudited combined pro forma net revenues and net loss of Fenix Parts, Inc. as if the acquisition of all Subsidiaries had occurred on January 1, 2014 (in thousands): (Unaudited) Year Ended December 31, 2015 2014 Net revenues $ 126,897 $ 132,802 Net loss $ (23,716 ) $ (4,594 ) Pro forma combined net revenues consisted of (in thousands): (Unaudited) Year Ended December 31, 2015 2014 Recycled OEM parts $ 109,658 $ 108,361 Scrap, warranty and other ancillary items 17,239 24,441 Total $ 126,897 $ 132,802 Acquisition revenues and net loss included in results in the statement of operations (in thousands): (Unaudited) Year Ended December 31, 2015 Net revenues $ 68,946 Net loss $ 20,394 Significant adjustments to the historical revenues of the Subsidiaries include the elimination of sales among Subsidiaries, for which there is a corresponding decrease in pro forma cost of goods sold, and the elimination of revenue from the sale of warranties that are not recognized by Fenix in the post-IPO periods. Significant adjustments to expenses include effects of shares transferred from founding investors to later investors, incremental amortization of acquired intangible assets, rent expense associated with leases with the former owners of the Subsidiaries, compensation related to certain bonuses paid to owners and employees and related income tax effects. The cost of goods sold impact of the subsequent sale of acquired inventories written-up from historic cost basis to fair value is reflected for pro forma reporting purposes in the same period as reflected in the audited consolidated financial statements, and is not adjusted back to January 1, 2014 as it does not have a continuing impact on the Company. As a result, pro forma gross profit margins in the periods immediately following the acquisitions are substantially lower than the pre-acquisition periods.</t>
  </si>
  <si>
    <t>Long-Term Obligations</t>
  </si>
  <si>
    <t>Debt Disclosure [Abstract]</t>
  </si>
  <si>
    <t>Long-Term Obligations Credit Facility and Term Note Effective December 31, 2015, the Company entered into a $35.0 million amended and restated senior secured credit facility with BMO Harris Bank N.A (the "Amended Credit Facility" or "Credit Facility") which replaces the original Credit Facility with BMO Harris Bank N.A. (the “Original Credit Facility”). The Credit Facility consists of $25.0 million that is available as a revolving credit facility, allocated $20.0 million in U.S. revolving loans, with a $7.5 million sublimit for letters of credit, and $5.0 million in Canadian revolving loans, with a $2.5 million sublimit for letters of credit. The remaining $10.0 million has been drawn as a term loan. The Company has the right from time to time, as long as no default is occurring, to request an increase in the amount of the revolving credit facility by up to an aggregate of $20.0 million . Proceeds of the credit facility can be used for capital expenditures, working capital, permitted acquisitions, and general corporate purposes. The term of the revolving credit facility and the term loan facility is five years from the date of the Original Credit Facility with each expiring on May 19, 2020. This amended and restated credit facility was determined to be a modification under ASC 470-50 of the Original Credit Facility that was entered into at the time of the IPO. The Amended Credit Facility contains substantially the same terms as the Original Credit Facility, except for adjustments to covenants going forward which are discussed below. As of December 31, 2015 , there was a $5.9 million letter of credit outstanding related to the Combinations and the balance due under the term loan and revolving credit facility was $9.6 million and $11.2 million , respectively. As of December 31, 2015, the Company has approximately $4.7 million in available borrowings ( $2.9 million in U.S. Dollars and $2.4 million that can be drawn in Canadian Dollars) under the revolving line of credit after considering the applicable financial covenants and restrictions in the Credit Facility. Compliance with the financial covenants and restrictions is measured quarterly and determines the amount of additional available credit, if any, that will be available to the Company. The Credit Facility is secured by a first-priority perfected security interest in substantially all of the Company’s assets as well as all of the assets of its domestic Subsidiaries, which also guaranty the borrowings. In addition, the Company pledged all of the stock in its U.S. Subsidiaries as security and 66% of the stock of its direct, Canadian Subsidiary, Fenix Canada (other than its exchangeable preferred shares). Fenix's U.S. borrowings under the Credit Facility bear interest at fluctuating rates determined quarterly, at the Company's election in advance for any applicable interest period, by reference to the “base rate” plus the applicable margin within the relevant range of margins provided in the Credit Facility. The base rate is the highest of (i) the rate BMO Harris Bank N.A. announces as its “prime rate,” (ii) 0.50% above the rate on overnight federal funds transactions or (iii) the London Interbank Offered Rate (LIBOR) for an interest period of one month plus 1.00% . The applicable margin is based on the Company's Total Leverage Ratio, as described below. The borrowings were subject to interest rates of 2.50% at December 31, 2015. The maximum and initial margin for interest rates after December 31, 2015 on U.S. borrowings under the Credit Facility is 3.25% on LIBOR loans and 2.25% on base rate loans. The Canadian borrowings under the credit facility bear interest at fluctuating rates determined quarterly, at the Company’s election in advance for any applicable interest period, by reference to the “Canadian base rate” plus the applicable margin within the relevant range of margins provided in the Credit Facility. The Canadian base rate is the higher of (i) the rate the Bank of Montreal announces as its “reference rate,” or (ii) the Canadian Dollar Offered Rate (CDOR) for an interest period equal to the term of any applicable borrowing plus 0.50% . The applicable margin is based on the Company's Total Leverage Ratio, as described below. The maximum and initial margin for interest rates after December 31, 2015 on Canadian borrowings under the Credit Facility is 2.25% on base rate loans. The Credit Facility contains customary events of default, including the failure to pay any principal, interest or other amount when due, violation of certain of the Company's affirmative covenants or any negative covenants or a breach of representations and warranties and, in certain circumstances, a change of control. Upon the occurrence of an event of default, payment of indebtedness may be accelerated and the lending commitments may be terminated. The Credit Facility contains several financial covenants, which have been restated, with which the Company must comply on a quarterly or annual basis, including a Total Funded Debt to EBITDA Ratio (or “Total Leverage Ratio”, as defined in the Credit Facility). Total Funded Debt as it relates to the Total Leverage Ratio is defined as all borrowed funds, outstanding standby letters of credit, cash settled contingent consideration obligations and bank guarantees as of the end of the most recent fiscal quarter. Consistent with the Original Credit Facility, Permitted Acquisitions are subject to bank review and a maximum Total Leverage Ratio, after giving effect to such acquisition. The Company must also comply with a minimum Fixed Charge Coverage Ratio. Fixed charge coverage is defined as the ratio of (a) EBITDA less unfinanced capital expenditures for the four trailing quarterly periods, dividends, repurchases and other restricted payments, cash taxes, and cash interest to (b) fixed charges (principal and interest payments, taxes paid and other restricted payments); except that for the first three quarters of 2016, for the purposes of determining this ratio, EBITDA will be calculated based on a multiple of the then current EBITDA up to a specified quarterly maximum, instead of using the EBITDA for the prior four quarters. EBITDA includes after tax earnings with add backs for interest expense, income taxes, depreciation and amortization, share-based compensation expenses, other additional items as outlined in the Credit Facility. In addition, the Credit Facility covenants include a minimum net worth covenant. Net worth is defined as the total stockholder's equity, including capital stock, additional paid in capital, and retained earnings after deducting treasury stock. As of December 31, 2015, the Company was in compliance with all requirements specified by the Credit Facility. Go Pull-It Note As described in Note 3, the Company entered into an agreement to purchase a 5% equity interest in Go Pull-It LLC for a total purchase price of $450 . At the Combination closing, the Company made a cash payment of $250 and entered into a $200 promissory note with the former owners, which provides for two payments of principal on the first and second anniversaries of the execution of the purchase and option agreement. Maturities of Long-Term Debt The following is a summary of the components of the Company's long term obligations and amounts outstanding at December 31, 2015 (in thousands, net of debt issuance costs): Long-term obligations: Term loan $ 9,238 Revolving credit facility 11,200 Go Pull-It note 200 20,638 Less current portion 893 $ 19,745 The scheduled maturities of long-term obligations outstanding at December 31, 2015 are as follows (in thousands): 2016 2017 2018 2019 2020 Total Revolving credit facility $ — $ — $ — $ — $ 11,200 $ 11,200 Term loan 881 1,000 1,000 1,000 5,744 9,625 Related party debt 100 100 — — — 200 Debt issuance costs (88 ) (88 ) (88 ) (88 ) (35 ) (387 ) Total $ 893 $ 1,012 $ 912 $ 912 $ 16,909 $ 20,638 Debt Issuance Costs As noted above, the Company entered into an amended and restated credit agreement effective December 31, 2015, that was deemed under ASC 470 to be a modification of the original agreement. As such, debt issuance costs will continue to be amortized over the remaining term of the amended and restated credit agreement. As the termination date of the agreement is the same as the original agreement this did not change the continuing impact of previous debt issuance costs. In connection with the original agreement, the Company incurred $438 in debt issuance costs, which are netted against the term loan balance and are being amortized over the five year term of the Original Credit Facility. Costs incurred in connection with the amended and restated agreement will be accounted for in the same manner. The amortized debt issuance costs are recognized as interest expense in the statement of operations and amounted to $51 for the year ended December 31, 2015. The term note balance above includes a reduction for the unamortized debt issuance costs of $387 as of December 31, 2015 .</t>
  </si>
  <si>
    <t>Accrued Expenses and Other Current Liabilities</t>
  </si>
  <si>
    <t>Payables and Accruals [Abstract]</t>
  </si>
  <si>
    <t>Accrued Expenses and Other Current Liabilities Accrued expenses and other current liabilities consisted of following: (In thousands) December 31, December 31, Accrued salaries and employee benefits $ 1,167 $ 175 Accrued income taxes 1,146 — Other liabilities 534 129 Total accrued expenses and other current liabilities $ 2,847 $ 304</t>
  </si>
  <si>
    <t>Income Taxes</t>
  </si>
  <si>
    <t>Income Tax Disclosure [Abstract]</t>
  </si>
  <si>
    <t>Income Taxes The components of loss before income taxes for the years ended December 31 are as follows: (In thousands) 2015 2014 United States $ 28,236 $ 4,747 Canada 4,829 — Loss before taxes $ 33,065 $ 4,747 Significant components of income tax benefit for the years ended December 31 are as follows: (In thousands) 2015 2014 Current: United States $ 1,639 $ — Canada — — Total current 1,639 — Deferred: United States (8,203 ) — Canada (459 ) — Total deferred (8,662 ) — Income tax benefit $ (7,023 ) $ — A reconciliation between the provision for income taxes calculated at the U.S. federal statutory income tax rate and the income tax benefit recognized in the consolidated statements of operations for the years ended December 31 is as follows: 2015 2014 Benefit at the U.S. federal statutory rate 34.0 % 34.0 % State taxes, net of federal benefit 1.5 4.9 Foreign tax rate differential (1.3 ) — Non-deductible transaction costs (3.7 ) (33.0 ) Change in valuation allowance (1.8 ) (5.9 ) Changes in contingent and other additional consideration (4.5 ) — Other non-deductible expenses (2.8 ) — Other (0.2 ) — Income tax benefit effective rate 21.2 % — % The deferred tax assets and liabilities at December 31, 2015 are as follows: (In thousands) U.S. Canada Combined Deferred tax assets Accrued expenses and reserves $ 714 $ 22 $ 736 Net operating loss carryforwards 92 903 995 Intangibles — 65 65 Share-based compensation 961 — 961 State tax credits 33 — 33 Total deferred tax assets $ 1,800 $ 990 $ 2,790 Deferred tax liabilities Inventories $ (6,397 ) $ (317 ) $ (6,714 ) Intangibles (7,831 ) — (7,831 ) Property and equipment (3,196 ) (14 ) (3,210 ) Other — $ (55 ) $ (55 ) Total deferred tax liabilities $ (17,424 ) $ (386 ) $ (17,810 ) Valuation allowance 0 (604 ) (604 ) Net deferred tax liability $ (15,624 ) $ 0 $ (15,624 ) From its inception through May 2015, the Company incurred start-up costs that resulted in pre-tax losses. A full valuation allowance was established as of December 31, 2014 and through the IPO date against this potential benefit because the uncertainty of the Company’s future prospects at those balance sheet dates resulted in it being more likely than not that the deferred income tax asset relating to the benefit would not be realized. However, upon the successful closing of the Combinations in May 2015 and the concurrent recognition of significant deferred income tax liabilities, as well as the expectation of future pre-tax income from the acquired operating companies, the Company concluded that it was more likely than not that the deferred tax assets will be realized, and accordingly, recorded an income tax benefit from reversing the allowance of approximately $278 upon the closing of the Combinations. The Canadian operations of Standard were acquired as a taxable asset purchase and the Canadian deferred income tax liability created upon acquisition was thus significantly less than in the United States, where Fenix acquired the stock of its U.S. Founding Companies and Subsequent Acquisitions. As of December 31, 2015, the Company had a net deferred tax asset of $604 attributable to Canadian subsidiaries, primarily because of net operating loss carryforwards generated in 2015. Based on the available evidence and given the uncertainties associated with generating future taxable income in Canada, the Company has recorded a full valuation allowance for its net Canadian deferred tax assets. The calculation of tax liabilities involves dealing with uncertainties in the application of complex tax regulations. A reconciliation of the beginning and ending amount of reserves recorded for uncertain tax positions is as follows: (In thousands) 2015 2014 Balance at January 1, $ — $ — Additions for tax positions of acquired entities 3,341 — Balance at December 31, $ 3,341 $ — The Company’s uncertain tax position reserves, including related interest and penalties of $2.4 million , were approximately $5.7 million as of December 31, 2015 and were all originally assumed as part of the Combinations. The Statement of Operations includes $46 of income tax expense as it relates to uncertain tax positions. The tax reserves are reviewed periodically and adjusted in light of changing facts and circumstances, such as progress of tax audits, lapse of applicable statutes of limitations, and changes in tax law. Under certain conditions, payments made by the Company, including interest and penalties, for assumed uncertain tax positions are indemnified by the previous owners of the Subsidiaries for a period of three years from the Combination and there is an indemnification receivable of $5.1 million recorded in the balance sheet as of December 31, 2015. If a reserved uncertain tax position results in an actual liability and we are unable to collect on or enforce the related indemnification provision or if the actual liability occurs after the three-year indemnity period has expired, there could be a material charge to our consolidated financial results and reduction of cash resources. The Company files income tax returns in the United States and Canada. The Company is not currently subject to any income tax examinations; however, tax returns of Fenix for 2014 (year of inception) and 2015 (consolidated after the Combination) and tax returns of the acquired Subsidiaries for tax years 2012 through pre-acquisition periods in 2015 remain open under the statute of limitations. The Company had tax loss and credit carryforwards at December 31, 2015, as follows (in thousands): 2015 Beginning Year of Expiration State loss carryforwards $ 1,172 2025 Canadian loss carryforwards 3,407 2025 State tax credits 33 N/A</t>
  </si>
  <si>
    <t>Common Stock and Preferred Shares</t>
  </si>
  <si>
    <t>Equity [Abstract]</t>
  </si>
  <si>
    <t>Common Stock and Preferred Shares Fenix was formed and initially capitalized in January 2014 by a group of investors, including the Chief Executive and the Chief Financial Officers, who paid nominal cash consideration for an aggregate of 1.8 million shares of Fenix common stock. In March and April 2014, Fenix issued and sold an aggregate of 402,000 shares of common stock for a purchase price of $5.00 per share. During the period of September 2014 through May 2015, Fenix issued and sold an aggregate of 546,927 shares of common stock for an ultimate purchase price of $6.50 per share. Of these shares, 20,000 were issued to certain investors for no cash consideration in order to effectively convert their $7.50 per share investments to $6.50 per share investments. Such issuances resulted in a charge to other income (expense), net in January 2015 of approximately $131 . The Company completed its IPO on May 19, 2015 and its 2,000 -for-1 common stock split immediately before the closing of the IPO. As a result, all share and per share information presented in the Company’s consolidated financial statements has been adjusted to retroactively reflect the common stock split. The Company raised approximately $110.4 million in gross proceeds from the IPO by selling 13.8 million shares at $8.00 per share and netted $101.3 million in the IPO after paying the underwriter’s discount and other offering costs. The agreements that relate to the common stock sales in March, April and September 2014 included provisions that obligated the holders of the common stock issued in January 2014 to compensate the investors in the later sales if the IPO price of Fenix common stock was less than $10.00 per share. As the IPO price was $8.00 per share, the initial investors transferred 237,231 of their shares to the later investors equal in value to the aggregate difference in value between the IPO price of $8.00 per share and $10.00 per share, resulting in a charge of $1.7 million to other expense as of the IPO date. The later investors were also granted registration rights. The Company issued 1,050,000 exchangeable preferred shares of Fenix’s subsidiary, Fenix Parts Canada, Inc. (“Exchangeable Preferred Shares”) as Combination Consideration valued at the public offering price of common stock of $8.00 per share. Because these shares do not entitle the holders to any Fenix Canada dividends or distributions, no earnings or losses of Fenix Canada are attributable to those holders. These shares are exchangeable on a 1-for-1 basis for shares of the Company's common stock. The single share of special voting stock is entitled to vote on any matter submitted to a vote of holders of the Company's common stock a number of votes equal to the number of Exchangeable Preferred Shares of Fenix Parts Canada, Inc. issued to the former shareholders of the Canadian Founding Companies. The share of special voting stock is intended to provide the former shareholders of the Canadian Founding Companies the equivalent voting rights in Fenix common stock they would have received if the Combination Agreement for the Canadian Founding Companies had required us to issue shares of Fenix common stock instead of Exchangeable Preferred Shares. The share of special voting stock is held in a voting trust for the benefit of the former shareholders of the Canadian Founding Companies, and the trustee of the voting trust will vote the share of special voting stock in accordance with the beneficiaries’ directions. Neither the holder of the share of special voting stock nor the beneficiaries of the share of special voting stock is entitled to receive any dividends or other distributions that Fenix may make in respect of shares of the Company's common stock.</t>
  </si>
  <si>
    <t>Share-based Compensation</t>
  </si>
  <si>
    <t>Disclosure of Compensation Related Costs, Share-based Payments [Abstract]</t>
  </si>
  <si>
    <t>Share-based Compensation Fenix's 2014 Incentive Stock Plan (“Plan”) was adopted by the Board of Directors in November 2014 and went into effect January 6, 2015 after it was approved by the Company's shareholders. The Plan was amended by the Board of Directors and restated effective July 8, 2015 and again in November 2015, effective December 1, 2015. The Plan permits grants of stock options, stock appreciation rights, restricted stock, restricted stock units, performance awards (in the form of equity or cash bonuses), dividend equivalents on full value awards and other awards (which may be based in whole or in part on the value of its common stock or other property). Directors, salaried employees, and consultants and its commonly-controlled affiliates are eligible to participate in the Plan, which is administered by the Compensation Committee of the Company's Board of Directors. The number of shares originally reserved for share-based awards under the Plan equaled 2,750,000 shares. No awards were made during 2014. As of December 31, 2015 , the Company had 847,967 shares available for future share-based awards under the Plan. The Plan requires that each restricted stock unit and restricted stock award issued reduce shares available by two shares. Share-based compensation is included in SG&amp;A expenses in the consolidated statements of operations. The components of share-based compensation for the year ended December 31, 2015 were as follows: (In thousands) Stock options $ 1,279 Restricted stock units 152 Leesville bonus shares 1,379 Other awards 217 Directors' restricted stock 19 Total share-based compensation $ 3,046 Stock Options Stock options granted to employees under the Plan typically have a 10 -year life and vest in equal installments on each of the first four anniversary dates of the grant, although certain awards have been made with a shorter vesting period. The Company calculates stock compensation expense for employee option awards based on the grant date fair value of the award, less expected annual forfeitures, and recognizes expense on a straight-line basis over the service period of the award. Stock options granted to non-executive directors vest on the first anniversary of the award date. Stock compensation expense for these awards to non-executive directors is based on the grant date fair value of the award and is recognized on a straight-line basis over the one -year service period of the award. The Company uses the Black-Scholes option pricing model to estimate the grant date fair value of employee and director stock options. The principal variable assumptions utilized in valuing options and the methodology for estimating such model inputs include: (1) risk-free interest rate – an estimate based on the yield of zero–coupon treasury securities with a maturity equal to the expected life of the option; (2) expected volatility – an estimate based on the historical volatility of similar companies’ Common Stock for a period equal to the expected life of the option; (3) expected life of the option – an estimate based on industry historical experience including the effect of employee terminations; and (4) expected dividend yield - an estimate of cash dividends. The Company does not currently intend to pay cash dividends and thus has assumed a 0% dividend yield. For the 2015 equity award grants, there was no estimated annual forfeiture rate applied to 2015 grants due to the lack of historical forfeiture experience to date. Based on the results of the model, the fair value of the stock options granted during the year ended December 31, 2015 was $2.47 - $3.33 per share using the following assumptions: Expected dividend yield — % Risk-free interest rate 1.57 - 1.85% Expected volatility 30.0 % Expected life of option 5.3 - 6.3 years Stock option activity for the year ended December 31, 2015 was as follows: Number of Options Weighted- Average Exercise Price Per Share Weighted- Average Remaining Contractual Term in Years Aggregate Intrinsic Value Outstanding on January 1, 2015 — $ — Granted 1,676,297 8.97 Exercised — — Expired or forfeited 80,000 8.00 Outstanding on December 31, 2015 1,596,297 $ 9.02 9.49 $ — Exercisable on December 31, 2015 53,940 $ 9.66 9.37 $ — At December 31, 2015 , there is $3,555 of unrecognized compensation costs related to stock option awards to be recognized over a weighted average period of 2.7 years . Restricted Stock Units Restricted stock units (RSUs) granted to employees and directors vest over time based on continued service (typically vesting over a four or five year period in equal annual installments). Such time-vested RSUs are valued at fair value based on the closing price of Fenix common stock on the date of grant. Compensation cost is amortized on a straight-line basis over the requisite service period. A summary of restricted stock unit activity for the year ended December 31, 2015 is as follows: Number of Awards Weighted- Average Grant Date Fair Value Per Share Unvested restricted stock units at January 1, 2015 — — Granted 152,868 9.63 Vested 2,868 6.79 Forfeited — — Unvested restricted stock units at December 31, 2015 150,000 9.68 At December 31, 2015 , there is $1,289 of unrecognized compensation costs related to restricted stock units to be recognized over a weighted average period of 4.3 years . The Company's Director Compensation Policy provides that non-employee directors may elect to receive shares of fully-vested restricted stock in lieu of cash compensation based on the average closing price of the Company's common stock during the period of service. For 2015, the Company issued 2,868 fully-vested restricted shares to the directors making such election and recorded compensation expense of approximately $19 . Leesville Bonus Shares The Company issued 271,111 restricted shares of common stock as part of the closing of the Leesville acquisition for post-combination services of certain Leesville employees. The shares vest twelve months after the grant date. Compensation expense of approximately $1,379 was recorded during the year ended December 31, 2015 . At December 31, 2015, there is $790 of unrecognized compensation costs related to these restricted bonus shares. Other Awards During June 2015, the Company issued a total of 20,000 unregistered common shares to two current employees in payment of their fees for pre-Combination services when they were consultants of the Company. Compensation expense for these awards is based on the share price on the date of grant and approximately $217 was recorded during the year ended December 31, 2015.</t>
  </si>
  <si>
    <t>Commitments and Contingencies</t>
  </si>
  <si>
    <t>Commitments and Contingencies Disclosure [Abstract]</t>
  </si>
  <si>
    <t>Commitments and Contingencies Legal, Environmental and Related Contingencies At any given time, Fenix is subject to claims and actions incidental to the operations of its business. Based on the information currently available, the Company does not expect that any sums it may receive or have to pay in connection with any legal proceeding would have a material adverse effect on its consolidated financial position or net cash flow. Ground water and surface water contamination had been detected at the facility in Toronto, Ontario, that the Company acquired as lessee when it acquired the assets of Goldy Metals Incorporated (“GMI”), in connection with the Combinations, as a result of historical releases and a petroleum hydrocarbon spill in November 2010. Since November 2010, the Ontario Ministry of the Environment issued a series of regulatory orders under Ontario’s Environmental Protection Act that required GMI to investigate and remediate areas that were contaminated by the spill and to take protective and remedial actions related to its property and operations as well as adjacent areas. The Company believes GMI has been and is taking necessary steps to resolve this issue with the regulatory authority. Fenix did not assume this liability and GMI, its owner and certain affiliates have agreed to indemnify the Company for a period of three years from the date of Combination against any liability that may be imposed on it as a result of this contamination. However, as the successor to GMI’s business and lessee of the facility, Fenix may become legally responsible for this liability, and the Company and its directors and officers may be responsible under national and provincial laws and regulations for the assessment, delineation, control, clean-up, remediation, monitoring and verification of, or as a result of, any environmental contamination at that site and any affected off-site areas. The owner of GMI and certain affiliates have agreed, pursuant to the Combination Agreements, to be responsible for the costs of an additional storm water management, control and discharge system following the completion of the Combinations. However, there can be no assurance that the owner of GMI or its affiliates will perform their obligations under such agreements and their failure to perform would require the Company to undertake these environmental obligations. The site and operations in Toronto have been operating since the 1960s. During the last decade, the surrounding parkland and agricultural area, as well as the site itself, have been designated part of a new federal urban park. Accordingly, there has been continual governmental, quasi-governmental, and non-governmental body environmental oversight and intervention, including various enforcement initiatives. The Company anticipates that this will continue. The Province of Ontario has filed a civil lawsuit against GMI and the owner of the land on which the Toronto, Ontario facility is located claiming damages of CAD $10.5 million plus pre- and post-judgment interest and court costs, for alleged historical and spill-related contamination as well as for alleged property encroachment damage. The lawsuit is currently in the pre-discovery stage. Fenix did not assume this liability, and GMI, its owner and certain affiliates have agreed to indemnify the Company, subject to certain limits as defined in the Combination agreements, for a period of three years from the date of Combination against any liability that may be imposed on us as a result of this liability. However, Fenix may become legally responsible for this liability as the successor to GMI’s business and lessee of the facility. The Company can make no assurances that it will not become responsible for this liability, or that GMI and its owner or their affiliates will have the capacity to indemnify it in the event Fenix becomes responsible for this liability in whole or in part. The Company's responsibility for this liability in whole or in significant part could have a material adverse effect on its results of operations and financial position. Prior to the Combinations, GMI was also charged by the Province of Ontario for causing or permitting an oil spill in Toronto which allegedly impaired a nearby creek. This matter was settled through a guilty plea on consent, with GMI paying a penalty of CAD $94 . A future charge and conviction under the same or other environmental statute in Ontario could result in the imposition of a minimum fine of CAD $100 per day plus a 25% surcharge, up to a maximum of CAD $10 million . Fenix did not assume this liability, and GMI, its owner and certain affiliates have agreed to indemnify the Company for a period of three years from the date of Combination against any liability that may be imposed on us as a result of this liability. However, Fenix may become legally responsible for this liability as the successor to GMI’s business and lessee of the facility. The Company can make no assurances that it will not become responsible for this liability, or that GMI, and its owner or their affiliates will have the capacity to indemnify the Company in the event it becomes responsible for this liability in whole or in part. The Company's responsibility for this liability in whole or in significant part could have a material adverse effect on its results of operations and financial position. GMI is also the subject of further regulatory orders relating to sedimentation monitoring and control in the creek, rehabilitating the creek area that was diverted in 2011 as well as assessing, preventing, treating and controlling off-site groundwater and surface water discharges. To address these orders, GMI intends to implement a new surface water control, management and discharge system. The Company is party to certain lawsuits or claims in the ordinary course of business. The Company does not believe that these proceedings, individually or in the aggregate, will have a material adverse effect on the financial position, results of operations or cash flow of the Company.</t>
  </si>
  <si>
    <t>Related Party Transactions</t>
  </si>
  <si>
    <t>Related Party Transactions [Abstract]</t>
  </si>
  <si>
    <t>Related Party Transactions Variable Interest Entity An entity is referred to as a variable interest entity (VIE) if it meets the criteria outlined in ASC 810, Consolidation, which are: (i) the entity has equity that is insufficient to permit the entity to finance its activities without additional subordinated financial support from other parties; or (ii) the entity has equity investors that cannot make significant decisions about the entity’s operations or that do not absorb their proportionate share of the entity’s expected losses or expected returns. The Company consolidates a VIE when it has both the power to direct the activities that most significantly impact the VIE’s economic success and a right to receive benefits or the obligation to absorb losses of the entity that could be potentially significant to the VIE (that is, it is the primary beneficiary). As of and for the year ended December 31, 2015, none of the related parties referenced below were deemed to be variable interest entities that would require consolidation. The entities have equity that is sufficient to permit the entity to finance its activities without additional subordinated financial support. Operating Leases As described in Note 3, the Company has operating leases with legal entities that are controlled by former owners of the Subsidiaries, who are also shareholders in Fenix and Fenix Canada and in certain cases are also in management at Fenix. One of the lessors is controlled by a Board member of Fenix. These leases, which generally have a term of 15 years with renewal options, relate to 19 distinct properties as of December 31, 2015, on which the Company conducts its automobile recycling business in the United States and Canada. These leases commenced on the closing of the Combinations on May 19, 2015 for the Founding Companies, on August 14, 2015 for Ocean County, on October 7, 2015 for Butler and on October 9, 2015 for Tri-City. The scheduled payments under these related party leases over their original terms total approximately $39.3 million . Because these leases were entered into upon the closing of the acquisitions, any difference between their contractual payments and then-current market rental rates is accounted for as a net refundable purchase price which served to reduce the aggregate purchase price by approximately $1.5 million . This net asset is being amortized over the terms of the leases as additional rent expense so that the amount in the statements of operations reflects the market rental expense. The following represents the future minimum lease payment schedule for all operating leases, including the related party facility leases discussed above, as of December 31, 2015: (In thousands) 2016 2017 2018 2019 2020 Thereafter Operating leases $ 2,078 $ 2,127 $ 2,282 $ 2,314 $ 2,505 $ 28,307 Total rent expense on all operating leases was approximately $1.7 million for the year ended December 31, 2015 . Investment in GO Pull-It LLC As described in Note 3, the Company holds a 5% investment and an option to purchase the remaining 95% interest in Go Pull-It LLC, an entity in which certain Fenix management also hold an equity investment. Go Pull-It LLC is a variable interest entity (“VIE”) and the Company is not the primary beneficiary of that VIE because it does not have the power to direct the significant activities of the VIE. That power is held by the former owners of Go Auto. The Company has not and does not expect to provide any financial support to the VIE outside of the 5% investment. The 5% investment and purchase option have been valued at $20 in the consolidated balance sheet at December 31, 2015 , as part of the purchase price allocation described in Note 3 above. Related Party Consulting Agreements In conjunction with the Combinations, Fenix entered into non-substantive consulting agreements with certain former shareholders of the Founding Companies for a period of up to fifteen years. For these specific agreements, there was limited future service to be performed by the contracted party. As such, these agreements were treated as part of the purchase price consideration. The related liability is reduced with each contractual payment. (In thousands) 2016 2017 2018 2019 2020 Thereafter Consulting obligations $ 395 $ 405 $ 241 $ 80 $ 80 $ 390 Other Related Party Relationships The Company's assistant corporate secretary is a founding shareholder whose firm provided legal services to Fenix which amounted to $693 and $285 in 2015 and 2014, respectively.</t>
  </si>
  <si>
    <t>Employee Benefit Plans</t>
  </si>
  <si>
    <t>Postemployment Benefits [Abstract]</t>
  </si>
  <si>
    <t>Employee Benefit Plans The Subsidiaries provide defined contribution plans covering eligible employees, which includes matching and discretionary profit sharing contributions. The Company made contributions to the plans of approximately $593 and $0 during the years ended December 31, 2015 and 2014, respectively.</t>
  </si>
  <si>
    <t>Goodwill and Intangible Assets Disclosure [Abstract]</t>
  </si>
  <si>
    <t>Goodwill The Company records goodwill resulting from business combinations as of the acquisition date. Management has determined the Company operates as one operating segment and one reporting unit, Automotive Recycling, and all the goodwill is considered attributable to that reporting unit for impairment testing. A summary of the goodwill is as follows: (In thousands) Total Balance as of December 31, 2014 $ — Business acquisitions 80,023 Exchange rate effects (3,211 ) Balance as of December 31, 2015 $ 76,812 The Company completed its initial annual goodwill impairment test as of October 1, 2015, which was before the acquisitions of Tri-City and Butler, using its forecasted plan and other long-term financial projections and assumptions. The Company determined that it was necessary to perform a quantitative assessment of its goodwill for the purpose of determining whether goodwill impairment existed at October 1, 2015. When conducting this analysis, the Company identified the three steps below as integral to its analysis. 1. The Company engaged third party valuation experts with a detailed understanding of its automotive recycling business, to perform a valuation. The fair value was defined as the price that would be received to sell an asset or paid to transfer a liability in an orderly transaction between market participants at October 1, 2015. 2. In its disaggregated forecast, the Company evaluated whether the financial performance realized in 2015 was a result of discrete matters that are considered highly unlikely to recur in the future or whether the matters were systemic in nature that might result in a downturn of the business. 3. The Company prepared a discounted cash flow analysis over a five year period so as to derive a reasonable view of the cash flows that the business would generate from 2016-2020. Inherent in the Company's analysis is the reliance on key assumptions, including, but not limited to, the cash flows of the reporting unit, weighted average cost of capital (“WACC”), and terminal growth rates of the Company. As part of the Company's annual budget process and in light of the operating losses incurred in 2015, management prepared its 2016 forecast and provided a long-term prospective view of the various locations, which provided insight into the future growth assumptions for the business. In evaluating the key variables, the Company concluded its WACC and terminal growth rates were approximately 10% and 3% , respectively. With all other assumptions remaining constant, to the extent that either the WACC increases by 1.0% the terminal growth rate decreases by 0.5% , proceeding to step 2 of the impairment analysis, as indicated in ASC Topic 350, Intangibles - Goodwill and Other , would be necessary. As a result of the quantitative analysis, where the fair value was computed, it was calculated that the fair value of the Company's reporting unit exceeded its carrying value by approximately 8.5% . The Company will continue to monitor the actual results of its operations against its long-term plan and re-evaluate goodwill as required in between the annual measurement period if events and circumstances indicate that it is more likely than not the asset is impaired. The determination of fair value is highly sensitive to differences between estimated and actual cash flows and changes in the related discount rate used to evaluate the fair value of the reporting unit where the goodwill resides. Based on the discounted cash flow valuation at October 1, 2015, a 1% increase in the WACC, terminal growth rate decrease by 0.5% , shortfall against budgeted revenue and gross profit in excess of 2% or changes in other significant variables in the future could potentially result in impairment of goodwill. The Company also considers current market capitalization compared to the sum of the estimated fair values of its business in conjunction with each impairment assessment. As part of this consideration, management recognizes that the Company's market capitalization may not be an accurate representation of its fair value for the following reasons: • The long term horizon of the valuation process versus a short term valuation using current market conditions; and • Control premiums reflected in the reporting unit fair values but not in the Company's stock price. As of the October 1, 2015 valuation date, the fair value of our reporting unit was approximately $157.0 million , which was derived using the income approach and our market capitalization. Since this amount was greater than carrying value, management concluded that the recorded goodwill is not impaired. Further, there were no qualitative events or indicators through December 31, 2015 that management believes would call into question the analysis as of October 1, 2015. To the extent that there is volatility in the Company's stock price, a significant economic downturn, further reduction in scrap prices, further reduction in the Canadian exchange rate, variation in vehicle accident rates, change in state or federal laws, significant increases in vehicle procurement costs or changes in other variables that can materially impact its business, the Company may need to evaluate goodwill for impairment in between the annual measurement period if events and circumstances indicate that it is more likely than not the asset is impaired.</t>
  </si>
  <si>
    <t>Enterprise-Wide Disclosures</t>
  </si>
  <si>
    <t>Segment Reporting [Abstract]</t>
  </si>
  <si>
    <t>Enterprise-Wide Disclosures Operating segments are defined in ASC Topic 280, Segment Reporting, as components of an enterprise for which separate financial information is available that is evaluated regularly by the chief operating decision maker, or decision making group, in deciding how to allocate resources and in assessing performance. The Company’s chief operating decision makers are its Chief Executive Officer and Chief Operating Officer. Since the IPO, the Company operates and internally manages a single operating segment, Automotive Recycling, as this is the only discrete financial information that is regularly reviewed by the chief operating decision makers. Geographic Areas Net revenues and long-lived assets (property and equipment), split geographically by our country of domicile, for the year ended December 31, 2015 are summarized in the following table. Net revenue set forth below are based on the shipping destination. Long-lived assets information is based on the physical location of the asset. (In thousands) 2015 Net revenues: United States $ 55,926 Canada 13,020 Total $ 68,946 Long-lived assets: United States $ 8,762 Canada 2,847 Total $ 11,609</t>
  </si>
  <si>
    <t>Unaudited Quarterly Financial Data</t>
  </si>
  <si>
    <t>Quarterly Financial Information Disclosure [Abstract]</t>
  </si>
  <si>
    <t>Unaudited Quarterly Financial Data Set forth below are the unaudited quarterly financial data for the years ended December 31, 2015 and 2014 (in thousands, except share and per share amounts). 2015 March 31 June 30 September 30 December 31 Total revenues $ — $ 11,471 $ 27,275 $ 30,200 Cost of goods sold — 10,008 20,584 22,967 Gross profit — 1,463 6,691 7,233 Operating loss (2,629 ) (7,552 ) (11,519 ) (9,143 ) Net loss $ (2,629 ) $ (3,974 ) $ (6,548 ) $ (12,891 ) Basic and diluted loss per common share $ (1.02 ) $ (0.33 ) $ (0.33 ) $ (0.66 ) Weighted-average basic shares outstanding 2,570 11,389 19,475 19,642 2014 March 31 June 30 September 30 December 31 Total revenues $ — $ — $ — $ — Cost of goods sold — — — — Gross profit — — — — Operating loss — (628 ) (2,169 ) (1,950 ) Net loss $ — $ (627 ) $ (2,169 ) $ (1,951 ) Basic and diluted loss per common share $ — $ (0.29 ) $ (0.98 ) $ (0.83 ) Weighted-average basic shares outstanding 1,801 2,191 2,215 2,338</t>
  </si>
  <si>
    <t>Subsequent Events</t>
  </si>
  <si>
    <t>Subsequent Events [Abstract]</t>
  </si>
  <si>
    <t>Subsequent Events On March 30, 2016, the Company entered into an amended and restated senior secured credit facility with BMO Harris Bank N.A., effective December 31, 2015, to make certain changes to existing covenant thresholds and definitions. See Note 4 for a discussion of the amended and restated credit facility.</t>
  </si>
  <si>
    <t>Summary of Significant Accounting Policies (Policies)</t>
  </si>
  <si>
    <t>Use of Estimates</t>
  </si>
  <si>
    <t>Use of Estimates The preparation of consolidated financial statements in conformity with GAAP requires management to make estimates and assumptions that affect the amounts reported in the financial statements and accompanying notes. The Company uses estimates in accounting for, among other items, certain assets and liabilities and disclosure of contingent assets and liabilities at the date of the financial statements and the reported amounts of revenue and expenses during the reporting period. Actual results could differ from those estimates.</t>
  </si>
  <si>
    <t>Cash and Cash Equivalents</t>
  </si>
  <si>
    <t xml:space="preserve">Cash and Cash Equivalents The Company includes cash and investments having an original maturity of three months or less at the time of acquisition in cash and cash equivalents. </t>
  </si>
  <si>
    <t>Accounts Receivable and Allowance for Doubtful Accounts</t>
  </si>
  <si>
    <t>Accounts Receivable and Allowance for Doubtful Accounts In the normal course of business, the Company extends credit to customers after a review of each customer’s credit history. The Company maintained a reserve for uncollectible accounts of approximately $460 and $0 , at December 31, 2015 and 2014 , respectively. The reserve is based upon management’s assessment of the collectability of specific customer accounts, the aging of the accounts receivable and historical experience. Receivables are written off once collection efforts have been exhausted. Recoveries of accounts receivable previously written off are recorded when received.</t>
  </si>
  <si>
    <t xml:space="preserve">Inventories Inventories consist entirely of recycled OEM and aftermarket products, including car hulls and other materials that will be sold as scrap and, to a lesser extent, used cars and motorcycles for resale. Inventory costs for recycled OEM parts are established based upon the price the Company pays for a vehicle, including auction, storage and towing fees, as well as expenditures for buying and dismantling vehicles. After dismantling, the cost assigned to the salvaged parts and scrap is determined using the average cost to sales percentage at the facility and applying that percentage to the facility’s inventory at expected selling prices. The average cost to sales percentage is derived from each facility’s historical vehicle profitability for salvage vehicles purchased at auction or procured from other sources. With respect to self-service inventories, costs are established by calculating the average sales price per vehicle, including its scrap value and part value, applied to the total vehicles on-hand. Inventory costs for used cars and motorcycles for resale are established based upon the price the Company pays for these items. All inventory is recorded at the lower of cost or market value. The market value of the Company's inventory is determined based on the nature of the inventory and anticipated demand. If actual demand differs from the Company's earlier estimates, reductions to inventory carrying value are made in the period such determination is made. </t>
  </si>
  <si>
    <t>Foreign Currency Translation and Transactions</t>
  </si>
  <si>
    <t>Foreign Currency Translation and Transactions A majority of the revenues of the Company are generated in U.S. dollars (“dollars”). In addition, a substantial portion of the Company’s costs are incurred in dollars. Management believes that the dollar is the primary currency of the economic environment in which the Company operates. Thus, the functional and reporting currency of the Company including most of its subsidiaries is the dollar. Accordingly, monetary accounts maintained in currencies other than dollars are re-measured into dollars, with resulting gains and losses reflected in the Consolidated Statements of Operations, as appropriate. The assets and liabilities of Fenix Canada, whose functional currency is the Canadian dollar, are translated into U.S. dollars, the reporting currency, at period-end exchange rates. Income and expense items are translated at the average rates of exchange prevailing during the period. The adjustments resulting from translating the Canadian financial statements are reflected as a component of accumulated other comprehensive loss within shareholders’ equity (deficit). Foreign currency transaction gains and losses are recognized in net earnings based on differences between foreign exchange rates on the transaction date and the settlement or period end date.</t>
  </si>
  <si>
    <t>Revenue Recognition</t>
  </si>
  <si>
    <t>Revenue Recognition The Company recognizes revenue from the sale of vehicle replacement products and scrap and, to a lesser extent, used cars and motorcycles, when they are shipped or picked up by the customers and ownership has transferred, subject to an allowance for estimated returns and discounts that management estimates based upon historical information. Management analyzes historical returns (often pursuant to standard warranties on the sold products) and allowances activity by comparing the items to the original invoice amounts and dates. The Company uses this information to project future returns and allowances on products sold. If actual returns and allowances deviate significantly from the Company’s historical experience, there could be an impact on its operating results in the period of occurrence. The Company has recorded a sales return reserve for estimated returns and discounts of approximately $688 and $0 at December 31, 2015 and 2014 , respectively. The Company presents taxes assessed by governmental authorities collected from customers on a net basis. Therefore, the taxes are excluded from revenue and expenses on the consolidated statements of operations and are shown as current liabilities on the consolidated balance sheets until remitted. Revenue includes amounts billed to customers for shipping and handling. Revenue from the sale of separately priced extended warranty contracts is reported as deferred revenue and recognized ratably over the term of the contracts or over five years for life-time warranties.</t>
  </si>
  <si>
    <t>Cost of Goods Sold</t>
  </si>
  <si>
    <t>Cost of Goods Sold Cost of goods sold primarily includes a) amounts paid for the purchase of vehicles, scrap, parts for resale and related products, b) related auction, storage and towing fees, and c) other costs of procurement and dismantling, primarily labor and overhead allocable to dismantling operations or, in the case of car and motorcycle sales, to preparing the vehicle for sale.</t>
  </si>
  <si>
    <t>Selling, General, and Administrative (SG&amp;A) Expenses</t>
  </si>
  <si>
    <t>Selling, General, and Administrative ("SG&amp;A") Expenses SG&amp;A expenses for the automobile recycling business are primarily comprised of a) salaries and benefits of employees that are not related to the procurement and dismantling of vehicles, b) facility costs such as rent, utilities, insurance, repairs and taxes not allocated to dismantling operations, c) selling and marketing costs, d) costs to distribute products and scrap and e) other general and administrative costs. SG&amp;A expenses for the periods presented also include corporate office costs.</t>
  </si>
  <si>
    <t>Outside Services and Professional Fees</t>
  </si>
  <si>
    <t>Outside Services and Professional Fees Outside services and professional fees include third-party costs related to legal matters, accounting and auditing, tax compliance and consultation, and acquisition due diligence.</t>
  </si>
  <si>
    <t>Facility Leases/Deferred Rent</t>
  </si>
  <si>
    <t>Facility Leases/Deferred Rent Fenix leases dismantling, distribution and warehouse facilities, as well as office space for corporate administrative purposes under operating leases. For scheduled rent escalation clauses during the lease terms or for rental payments commencing at a date other than the date of initial possession, Fenix records minimum rent expense on a straight-line basis over the terms of the leases in SG&amp;A expenses and cost of goods sold, as applicable. For leases entered into upon the closing of the acquisitions, any difference between contractual payments and then-current market rental rates is accounted for as a deferred rent asset or liability that served to reduce the aggregate combinations consideration by $1,538 . These net assets are being amortized over the terms of the leases as additional rent expense as the cash rent payments differ from market rents. Accordingly, the consolidated statements of operations reflect the straight line market rental expense.</t>
  </si>
  <si>
    <t>Concentration of Risk</t>
  </si>
  <si>
    <t>Concentrations of Risk Financial instruments that potentially subject the Company to significant concentration of credit risk consist primarily of cash and cash equivalents and accounts receivable. The majority of cash and cash equivalents are maintained with several major financial institutions. The Company maintains its cash in bank deposit accounts which, at times, may exceed the insurance limits of the Federal Deposit Insurance Corporation. The Company has not experienced any losses in such accounts. Concentrations of credit risk with respect to accounts receivable are limited because a large number of customers make up the Company’s customer base. During 2015, no customer accounted for more than 1% of the Company's OEM parts revenue, and no single customer accounted for more than 10% of total net revenues. The Company controls credit risk through credit approvals, credit limits and monitoring procedures. The Company primarily obtains its recycled OEM and related products from damaged, totaled or low value vehicles purchased at salvage auto auctions. Since the IPO, substantially all of the vehicle purchases from auction for dismantling were acquired at auctions run by two salvage auto auction companies.</t>
  </si>
  <si>
    <t>Property and Equipment</t>
  </si>
  <si>
    <t xml:space="preserve">Property and Equipment Property and equipment are recorded at cost. Depreciation expense is calculated using the straight-line method over the estimated useful lives. Leasehold improvements are amortized over the shorter of the useful life of the related assets or the lease term. Expenditures for maintenance and repairs are charged against operations. Renewals and betterments that materially extend the useful life of an asset are capitalized. As property and equipment are sold or retired, the applicable cost and accumulated depreciation are removed from the accounts and any resulting gain or loss thereon is recognized. </t>
  </si>
  <si>
    <t>Business Segments</t>
  </si>
  <si>
    <t>Business Segment Operating segments are components of an enterprise for which separate financial information is available that is evaluated regularly by the chief operating decision makers, or decision making group, in deciding how to allocate resources and in assessing performance. The Company’s chief operating decision makers are its Chief Executive Officer and Chief Operating Officer. Since the acquisitions of the Subsidiaries, the Company operates and internally manages its business as a single operating segment, Automobile Recycling, as this is the only discrete financial information that is regularly reviewed by the chief operating decision makers. This segment provides for the recovery and resale of OEM parts, components and systems, such as engines, transmissions, radiators, trunks, lamps and seats reclaimed from damaged, totaled or low value vehicles, and the sale of ancillary items such as warranty contracts and scrap metal. Refer to Note 13 for Enterprise Wide Disclosures.</t>
  </si>
  <si>
    <t>Goodwill Goodwill is recorded when the purchase price paid for an acquisition exceeds the estimated fair value of the net identified tangible and intangible assets acquired. In accordance with ASC 350, goodwill and other intangible assets, goodwill is not amortized. The Company is required to perform an annual impairment review, and more frequently under certain circumstances. Under the qualitative goodwill impairment assessment standard, management evaluates whether it is more likely than not that the fair value of the reporting unit is less than its carrying value. For this analysis, management determined the Company only has one reporting unit, Automotive Recycling. If it is determined that it is more likely than not, the Company proceeds with the next step of the impairment test, which compares the fair value of the reporting unit to its carrying value. If the Company determines through the impairment process that goodwill has been impaired, the Company will record the impairment charge in its results of operations. The Company has elected to perform its annual evaluation of impairment as of October 1.</t>
  </si>
  <si>
    <t>Intangible Assets</t>
  </si>
  <si>
    <t>Intangible Assets Intangible assets subject to amortization consist of trade names, customer relationships, and covenants not to compete. Amortization expense is calculated using the straight-line method over the estimated useful lives of the assets of: 5 years for trade names; and 5 years for covenants not to compete. Amortization expense is calculated using the accelerated method over the estimated useful life of the asset of 15 years for customer relationships.</t>
  </si>
  <si>
    <t>Related Parties</t>
  </si>
  <si>
    <t xml:space="preserve">Related Parties The Company has defined, for financial reporting purposes, a "Related Party" as any (a) person who is or was (since the beginning of the last fiscal year for which the Company filed the S-1, even if they do not presently serve in that role) an executive officer, director or nominee for election as a director, (b) greater than 5 percent beneficial owner of the Company’s common stock, or (c) immediate family member of any of the foregoing. </t>
  </si>
  <si>
    <t>Indemnification Receivable</t>
  </si>
  <si>
    <t>Indemnification Receivables In conjunction with the acquisition of the Subsidiaries, the Combinations agreements contained indemnifications from the former owners to cover, within defined limits, certain matters such as environmental and tax, for a period up to three years. As such, the Company recorded indemnification receivables, which represent recoverable amounts from the former owners of certain of the Subsidiaries if the Company is required to make certain income tax or other payments, as defined in the relevant combination agreements, for a period of three years after the Combinations.</t>
  </si>
  <si>
    <t>Fair Value Measurements</t>
  </si>
  <si>
    <t>Fair Value Measurements Fair value of financial assets and liabilities are defined as the exchange price that would be received to sell an asset or paid to transfer a liability in an orderly transaction between market participants in the principal market at the measurement date (exit price). The Company is required to classify fair value measurements in one of the following categories: • Level 1 - inputs which are defined as quoted prices (unadjusted) in active markets for identical assets or liabilities that the reporting entity has the ability to access at the measurement date. • Level 2 - inputs which are defined as inputs other than quoted prices included within Level 1 that are observable for the assets or liabilities, either directly or indirectly. • Level 3 - inputs are defined as unobservable inputs for the assets or liabilities. Financial assets and liabilities are classified based on the lowest level of input that is significant to the fair value measurement. The Company’s assessment of the significance of a particular input to the fair value measurement requires judgment, and may affect the valuation of the fair value of assets and liabilities and their placement within the fair value hierarchy levels. Certain assets and liabilities are required to be recorded at fair value on either a recurring or non-recurring basis. At December 31, 2015 , the fair value of contingent consideration, which is a recurring fair value measurement, was valued in the consolidated financial statements using Level 3 inputs. The Company’s financial instruments, including cash and cash equivalents, accounts receivable, accounts payable, and accrued expenses are carried at cost, which are Level 1 as they approximate fair value due to the short-term maturity of these instruments. The Company’s debt, classified as Level 2, is carried at cost and approximates fair value due to its variable interest rates, which are consistent with the interest rates in the market. The Company may be required, on a non-recurring basis, to adjust the carrying value of the Company’s property and equipment, intangible assets and goodwill. When necessary, these valuations are determined by the Company using Level 3 inputs. These assets are subject to fair value adjustments in certain circumstances, such as when there is evidence that impairment may exist.</t>
  </si>
  <si>
    <t>Stock Offering Costs</t>
  </si>
  <si>
    <t>Stock Offering Costs The Company incurred approximately $1,393 and $346 of legal, accounting, auditing and other costs directly related to its IPO through May 19, 2015 and December 31, 2014 , respectively. The Company also incurred $7,728 of underwriting cost through May 19, 2015. Such costs were applied against the gross proceeds from the IPO upon its closing.</t>
  </si>
  <si>
    <t>Stock-based Compensation</t>
  </si>
  <si>
    <t xml:space="preserve">Share-based Compensation The Company recognizes compensation expense for employee and director equity awards ratably over the requisite service period of the award, adjusted for estimated forfeitures. There was no estimated annual forfeiture rate applied to 2015 grants due to the lack of historical forfeiture experience to date. Management will continue to review and assess the estimated forfeiture rate assumption for reasonableness at least annually and potentially quarterly as more forfeiture information and experience becomes available. The Company utilizes the Black-Scholes option-pricing model to estimate the fair value of stock option awards. Determining the fair value of stock options using the Black-Scholes model requires judgement, including estimates for (1) risk-free interest rate – an estimate based on the yield of zero-coupon treasury securities with a maturity equal to the expected life of the option; (2) expected volatility – an estimate based on the historical volatility of comparable company Common Shares for a period equal to the expected life of the option; and (3) expected life of an option – an estimate based on historical experience including the effect of employee terminations. </t>
  </si>
  <si>
    <t>Income Taxes Income taxes are accounted for under the asset and liability method where deferred tax assets and liabilities are recognized for the future tax consequences attributable to differences between the financial statement carrying amounts of existing assets and liabilities and the respective tax basis and for tax credit carry 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U.S. federal income taxes are not provided on undistributed earnings of Canadian subsidiaries as it is management's intent that such earnings will remain invested in these subsidiaries. A valuation allowance is established when it is more likely than not that some portion or all of the deferred tax assets will not be realized. The Company evaluates the realizability of its deferred tax assets and records a valuation allowance against the deferred tax assets that are not more likely than not to be realized. The factors used to assess the likelihood of realization include historical cumulative losses, the forecast of future taxable income and available tax planning strategies that could be implemented to realize the net deferred tax assets. Failure to achieve forecasted taxable income in applicable tax jurisdictions could affect the ultimate realization of deferred tax assets and could result in an increase in the Company’s effective tax rate on future earnings. The Company follows a two-step approach to recognizing and measuring uncertain tax positions. The first step is to evaluate the tax position for recognition by determining if the weight of available evidence indicates it is more likely than not that the position will be sustained on audit, including resolution of related appeals or litigation processes, if any. The second step is to measure the tax liability as the largest amount that is more than 50% likely of being realized upon ultimate settlement. The Company considers many factors when evaluating and estimating its tax positions, which may require periodic adjustments and which may not accurately forecast actual outcomes. The Company's uncertain tax position reserves, including related interest and penalties of $2.4 million , were approximately $5.7 million as of December 31, 2015 and all related to tax positions taken on returns prior to the individual acquisitions of the Subsidiaries. The Company’s policy is to include interest and penalties associated with income tax obligations in income tax expense. The Company’s right to indemnification under certain of the combination agreements related to these uncertain tax positions is subject to a threshold of 1% of the purchase price, a cap of 40% of the purchase price paid for each individual acquisition. These indemnifications are subject to a three year limitation from date of the Combination. Undistributed earnings of the Company's Canadian subsidiaries are considered to be indefinitely reinvested, and accordingly no provision for U.S. income taxes has been provided thereon. Upon repatriation of those earnings, in the form of dividends or otherwise, the Company would be subject to both U.S. income taxes (subject to adjustment for foreign tax credits) and potential withholding taxes payable in Canada. Determination of the amount of unrecognized deferred U.S. income tax liability is not practicable due to the complexities associated with its hypothetical calculation; however, unrecognized foreign tax credits would be available to reduce materially any U.S. liability.</t>
  </si>
  <si>
    <t>Loss Per Share</t>
  </si>
  <si>
    <t>Loss Per Share Basic loss per share is computed by dividing net loss available to common shares by the weighted average common shares outstanding during the period using the two-class method. The Fenix Canada preferred shares do not entitle the holders to any dividends or distributions and as such, no earnings or losses of Fenix Canada are attributable to those holders. However, these shares are considered participating securities and therefore share in the net loss of the period since being issued on May 19, 2015. Diluted loss per share would include the impact of outstanding common share equivalents as if those equivalents were exercised or converted into common shares if such assumed exercise or conversion were dilutive. Contingently issuable shares are excluded from basic and diluted earnings per share until issuance is no longer contingent.</t>
  </si>
  <si>
    <t>Recently Adopted Accounting Standards and Recently Issued Accounting Standards</t>
  </si>
  <si>
    <t>Recently Adopted Accounting Standards In April 2014, the Financial Accounting Standards Board ("FASB") issued Accounting Standards Update ("ASU") No. 2014-08, Reporting Discontinued Operations and Disclosures of Disposals of Components of an Entity , which amends FASB Accounting Standards Codification (“ASC”) Topic 205, Presentation of Financial Statements , and FASB ASC Topic 360, Property, Plant, and Equipment . This standard amends the definition of a discontinued operation and requires new disclosures of both discontinued operations and certain other disposals that do not meet the definition of a discontinued operation. This guidance is effective on a prospective basis for annual periods beginning on or after December 15, 2014. The Company adopted this standard effective January 1, 2015. Adoption did not have any impact on the Company’s consolidated financial statements. In April 2015, the FASB issued ASU No. 2015-3 which amends ASC Topic 835, Interest , to require presentation of certain debt issuance costs as a direct deduction from the carrying amount of a debt liability, consistent with debt discounts. The Company early adopted this ASU for the period ended June 30, 2015 and approximately $438 of debt issuance costs was netted against its term note obligations in the consolidated financial statements at that date and approximately $387 at December 31, 2015. In November 2015, the FASB issued ASU No. 2015-17 which amends ASC 740, Income Taxes , to require that deferred tax liabilities and assets be classified as noncurrent in a classified statement of financial position. The Company early adopted this ASU on a retrospective basis for the year ended December 31, 2015. All deferred income taxes are recorded as noncurrent at December 31, 2015 and 2014. The deferred taxes as of December 31, 2014 were fully reserved for with a valuation allowance that was reversed upon the successful completion of the IPO in May 2015. Recently Issued Accounting Standards In May 2014, the FASB issued ASU No. 2014-09, Revenue from Contracts with Customers . The guidance in this update, as amended, supersedes nearly all existing revenue recognition guidance under U.S. GAAP and creates a single, principle-based revenue recognition framework that is codified in a new FASB ASC Topic 606. The core principle of this guidance is for the recognition of revenue to depict the transfer of goods or services to customers at an amount that reflects the consideration to which the Company expects to be entitled in exchange for those goods or services. The ASU also requires additional disclosure about the nature, amount, timing and uncertainty of revenue and cash flows arising from customer contracts, including significant judgments and changes in judgments and assets recognized from costs incurred to obtain or fulfill a contract. The new revenue standard is effective for annual reporting periods beginning after December 15, 2017, and interim periods within those years. Early adoption is permitted only as of annual reporting periods beginning after December 31, 2016. The new standard allows for either full retrospective or modified retrospective adoption. The Company is currently evaluating the transition method that will be elected and the potential effects of the adoption of the new standard on its consolidated financial statements. In August 2014, the FASB issued ASU 2014-15 which amends ASC Topic 205 , Presentation of Financial Statements , to describe management’s responsibility to evaluate whether there is substantial doubt about an organization’s ability to continue as a going concern and to provide related footnote disclosures. This guidance will be effective for the Company's fiscal year ended December 31, 2016. The Company does not expect adoption of this ASU to have a material impact on its consolidated financial statements. In February 2015, the FASB issued ASU 2015-02, Amendments to the Consolidation Analysis , which modifies the evaluation of Variable Interest Entities ("VIE"), and affects the consolidation analysis of reporting entities involved with VIEs. This guidance for public entities is effective for fiscal years beginning after December 15, 2016 with early adoption permitted. The Company is currently evaluating the impact of adopting the new standard. In July 2015, FASB issued ASU No. 2015-11, Simplifying the Measurement of Inventory , to reduce the complexity in accounting for inventory. This ASU requires entities to measure inventory at the lower of cost or net realizable value. This guidance for public entities is effective for fiscal years beginning after December 15, 2016, with early adoption permitted. The Company is currently evaluating the impact of adopting the new standard. In September 2015, FASB issued ASC No. 2015-16, Simplifying the Accounting for Measurement-Period Adjustments, which simplifies the accounting for adjustments made to provisional amounts recognized in business combinations. The amendments require that an acquirer recognize adjustments to provisional amounts that are identified during the measurement period in the reporting period in which the adjustment amounts are determined. The amendments also require that the acquirer record, in the same period's financial statements, the effect on earnings of changes in depreciation, amortization, or other income effects, if any, as a result of the change to provisional amounts, calculated as if the accounting had been completed at the acquisition date. The ASU also requires an entity to present separately on the face of the income statement or disclose in the notes the portion of the amount recorded in current-period earnings by line item that would have been recorded in previous reporting periods if the adjustment to the provisional amounts had been recognized as of the acquisition date. This guidance is effective for fiscal years beginning after December 15, 2015, including interim periods within those fiscal years. The Company is currently evaluating the impact of adopting the new standard. In February 2016, the FASB issued ASU No. 2016-02, Leases. ASU 2016-02 establishes a right-of-use (ROU) model that requires a lessee to record a ROU asset and a lease liability on the balance sheet for all leases with terms longer than 12 months. Leases will be classified as either finance or operating, with classification affecting the pattern of expense recognition in the income statement. ASU 2016-02 is effective for fiscal years beginning after December 15, 2018, including interim periods within those fiscal years. A modified retrospective transition approach is required for lessees for capital and operating leases existing at, or entered into after, the beginning of the earliest comparative period presented in the financial statements, with certain practical expedients available. While Fenix is still evaluating the impact of its pending adoption of the new standard on its consolidated financial statements, the Company expects that upon adoption will recognize ROU assets and lease liabilities and that the amounts could be material.</t>
  </si>
  <si>
    <t>Summary of Significant Accounting Policies (Tables)</t>
  </si>
  <si>
    <t>Schedule of Product Warranty Liability</t>
  </si>
  <si>
    <t>The change in the deferred warranty liability for the year ended December 31, 2015 is summarized below: (In thousands) Beginning balance $ — Warranty sales 1,061 Revenue recognized (289 ) Ending balance $ 772</t>
  </si>
  <si>
    <t>Schedule of Estimated Useful Lives</t>
  </si>
  <si>
    <t>Estimated useful lives of property and equipment acquired after May 19, 2015 are as follows: Vehicles 5 years Machinery and equipment 3-10 years Leasehold improvements 10-15 years or term of lease, if shorter Office furniture and fixtures 7 years Computer equipment and software 5 years For property and equipment the Company acquired in the acquisition of the Subsidiaries, the range of estimated remaining useful lives are as follows: Vehicles 3-4 years Machinery and equipment 4-6 years Leasehold improvements 5-6 years or term of lease, if shorter Office furniture and fixtures 4-6 years Computer equipment and software 1-5 years</t>
  </si>
  <si>
    <t>Schedule of Finite-Lived Intangible Assets</t>
  </si>
  <si>
    <t>The components of intangible assets are as follows at December 31, 2015 : (In thousands) Gross Carrying Amount Exchange Rate Effects Accumulated Amortization Net Trade names $ 6,230 $ (197 ) $ (724 ) $ 5,309 Customer relationships 29,456 (1,299 ) (1,121 ) 27,036 Covenants not to compete 1,710 (61 ) (208 ) 1,441 Intangible assets, net $ 37,396 $ (1,557 ) $ (2,053 ) $ 33,786 Off market lease payments $ 1,538 $ (83 ) $ (237 ) $ 1,218</t>
  </si>
  <si>
    <t>Schedule of Finite-Lived Intangible Assets, Future Amortization Expense</t>
  </si>
  <si>
    <t>The additional rent expense related to the incremental off market lease payments for the next five years is as follows: (In thousands) 2016 $ 328 2017 $ 376 2018 $ 304 2019 $ 208 2020 $ 140 The following table shows the estimated future amortization expense for intangible assets as of December 31, 2015 for the next five years: (In thousands) 2016 $ 3,342 2017 $ 3,622 2018 $ 3,877 2019 $ 3,946 2020 $ 2,980</t>
  </si>
  <si>
    <t>Schedule Of Indemnification Receivable</t>
  </si>
  <si>
    <t>The change in the Indemnification Receivables for the year ended December 31, 2015 is summarized below: (In thousands) Beginning balance $ — Indemnification receivables from acquisitions 5,124 Expense from change in indemnification asset (46 ) Ending balance $ 5,078</t>
  </si>
  <si>
    <t>Schedule of Anti-dilutive Securities</t>
  </si>
  <si>
    <t>The following outstanding equity instruments as of December 31, 2015 are not included in the computation of diluted loss per share as the effect of including such stock options and restricted stock units in the computation would be anti-dilutive: (In thousands, except per share amounts) Year Ended Period from January 2, 2014 (Inception) to December 31, 2014 Stock options 1,596,297 — Restricted stock units 150,000 — Leesville bonus shares 271,111 —</t>
  </si>
  <si>
    <t>Calculations of Earnings (Loss) Per Share</t>
  </si>
  <si>
    <t>The calculations of loss per share for the years ended December 31, 2015 and 2014 , are as follows: (In thousands, except per share amounts) Year Ended December 31, 2015 2014 Basic Loss per Common Share: Net loss $ (26,042 ) (4,747 ) Net loss allocable to Fenix Canada preferred shares (1,222 ) — Net loss available to common shares $ (24,820 ) $ (4,747 ) Weighted-average common shares outstanding 13,333 2,143 Basic and diluted loss per common share $ (1.86 ) $ (2.22 )</t>
  </si>
  <si>
    <t>Business Combinations (Tables)</t>
  </si>
  <si>
    <t>Estimated Calculation of Total Combination Consideration</t>
  </si>
  <si>
    <t>The following table summarizes the preliminary fair values of the assets acquired and liabilities assumed at the date of acquisition (in thousands) of Ocean County, Butler and Tri-City. The preliminary fair value of the assets and liabilities assumed, and the related tax balances, are based on preliminary estimates and assumptions. These preliminary estimates and assumptions could change significantly during the purchase price measurement periods as the Company receives valuation reports and finalizes the valuations of these assets and liabilities. Such changes could result in variances between the Company's future financial results and the amounts presented in the unaudited pro forma information, including variances in estimated purchase price, fair values recorded, and expenses associated with these items. Any resultant goodwill, if any, from the finalization of these acquisition valuations is not expected to be deductible for tax purposes. (Unaudited)(In thousands): As of December 31, 2015 Ocean County as Originally Reported on September 30, 2015 Measurement Adjustments Ocean County as Reported on December 31, 2015 Butler Tri-City Total Cash and other current assets $ 1,147 $ 0 $ 1,147 $ 1,551 1,082 $ 3,780 Inventory 1,643 (442 ) 1,201 4,632 3,851 $ 9,684 Property and equipment 279 0 279 534 667 $ 1,480 Other non-current assets 1 9 10 547 511 $ 1,068 Intangible assets 870 (200 ) 670 1,720 860 $ 3,250 Current liabilities (553 ) 44 (509 ) (526 ) (609 ) $ (1,644 ) Non-current liabilities (2 ) — (2 ) $ (2 ) Deferred income taxes, net (1,808 ) 918 (890 ) (2,033 ) (1,655 ) $ (4,578 ) Reserve for uncertain tax positions — (76 ) (76 ) (572 ) (536 ) (1,184 ) Total net identifiable assets acquired 1,577 253 1,830 5,853 4,171 11,854 Goodwill 1,642 (453 ) 1,189 2,957 2,632 6,778 Total net assets acquired $ 3,219 $ (200 ) $ 3,019 $ 8,810 6,803 $ 18,632 The following table shows the calculation of the total Combination Consideration (the following dollar amounts in tables and notes are in thousands) Beagell Group Standard Eiss Brothers Go Auto Jerry Brown Leesville Total Base Fenix share consideration (a) $ 10,822 $ — $ 2,338 $ 2,667 $ 5,333 $ 1,840 $ 23,000 Base Fenix Canada share consideration (b) — 8,400 — — — — 8,400 Base cash consideration (c) 19,663 33,800 6,362 4,184 8,095 11,727 83,831 Working capital and other adjustments (c) 1,161 1,762 810 (81 ) (1,377 ) 1,132 3,407 Incremental inventory payments (d) — 450 — — 550 — 1,000 Incremental capital expenditure payments (e) — — — — 2,415 — 2,415 Nonsubstantive consulting fee payments (f) 890 50 — — 847 — 1,787 Key employee cash bonuses (g) — — — — — 2,575 2,575 Incremental off market lease payments (h) 1,980 (2,031 ) (699 ) (139 ) (170 ) (212 ) (1,271 ) Investment in Founding Company affiliate (i) — — — 450 — — 450 Contingent consideration (j) — 7,459 310 — 2,468 — 10,237 Total Combination Consideration $ 34,516 $ 49,890 $ 9,121 $ 7,081 $ 18,161 $ 17,062 $ 135,831 Of this aggregate Combination Consideration, $93,478 was paid in cash, $33,733 represents stock consideration issued in the Combination and potentially issuable under contingent consideration agreements, and $8,620 represents discounted cash payments to be made up to 15 years after the Combinations. (a) The Company issued 2,874,971 shares of Fenix common stock as Combination Consideration valued at the public offering price of $8.00 per share. (b) The Company issued 1,050,000 exchangeable preferred shares of Fenix’s subsidiary, Fenix Parts Canada, Inc. (“Exchangeable Preferred Shares”) as Combination Consideration valued at the public offering price of common stock of $8.00 per share. Because these shares do not entitle the holders to any Fenix Canada dividends or distributions, no earnings or losses of Fenix Canada are attributable to those holders. However, these shares do participate in the net income or loss of the consolidated company for earnings (loss) per share computations. (c) The base cash component of the Combination Consideration for each Combination is still subject to certain adjustments. For each Founding Company (in some cases, other than Standard Auto Wreckers, Inc.), the cash component of the Combination Consideration was (i) reduced by the Founding Company’s indebtedness as of closing (ii) increased by the Founding Company’s cash and qualifying inventory as of closing and (iii) increased by the Founding Company’s capital expenditures during the six months prior to closing. All of these estimated adjustments are based on information provided by the Founding Companies at closing and are subject to further adjustment as additional information is obtained. Any differences in actual cash, qualifying inventory, debt or capital expenditures as of and for the six months prior to the actual closing date will have a corresponding change to total Combination Consideration and to goodwill. (d) Represents additional consideration for certain excess or specific inventories based on the applicable Founding Company inventory listings as of closing and subject to adjustment as additional information is obtained. (e) Represents a construction reimbursement for capital expenditures in connection with a new building located on land that the Company leases subject to further adjustment as additional information is obtained. (f) Represents contractual payments to certain former owners of the Founding Companies and their related parties over the next 1 to 15 years . These former owners and their related parties are not employed by us and do not provide any substantive services to us. (g) Represents cash bonuses paid at closing to key employees for past service. (h) In conjunction with the Combinations, the Company entered into operating facility lease agreements with affiliates of the former owners. Based on independent valuations of the market rental rates compared to the actual rental rates for these properties, the excess is reflected as Combination Consideration refundable over the term of the related lease. The effect of discounting these payments at 10% is reflected in the amounts presented. The related balance is being amortized to rent expense over the life of the leases. (i) Represents the payment of $250 in cash at closing and a $200 promissory note payable over 2 years for a 5% membership interest in Go Pull-It LLC, an affiliate of Go Auto. The Company also received an option to purchase the remaining 95% membership interest. (j) Represents the estimated fair value of contingent consideration arrangements with the former owners of three Founding Companies. Under these arrangements, the former owners can earn additional cash and up to an aggregate of 11,667 shares of Fenix common stock and 280,000 Exchangeable Preferred Shares. The former owners of Jerry Brown can earn an uncapped amount of additional cash if certain minimum EBITDA and revenue thresholds as defined in the purchase agreement are exceeded during 2016. The fair value of contingent consideration recorded in the financial statements at the Combination date is based on independent valuations considering the Company’s initial projections for the relevant Founding Companies, the respective target levels, the relative weighting of various future scenarios and a discount rate of approximately 5.0% . Subsequent to the Combination, management reviews the amounts of contingent consideration that are likely to be payable under current operating conditions and adjusts the initial liability as deemed necessary, with such subsequent adjustments being recorded through the statement of operations as a non-operating credit or charge. Operations at Jerry Brown showed substantial improvement in the fourth quarter of 2015 and their budget for 2016, as developed in the fourth quarter of 2015, reflects further growth and improvement. Accordingly, the initial fair value estimate of this contingent liability was increased by $5,089 in the fourth quarter of 2015. The total of all changes in the fair value of this initial liability was a $6,050 increase as reflected in the statement of operations for the year ended December 31, 2015. There is no corresponding tax benefit for these changes.</t>
  </si>
  <si>
    <t>Schedule of Preliminary Amounts Recognized as of Acquisition Date for Each Major Class of Assets Acquired and Liabilities Assumed</t>
  </si>
  <si>
    <t>The following tables summarize the approximate fair values of the assets acquired and liabilities assumed at the date of acquisition of the Founding Companies, and incorporates any provisional adjustments in measurement since they were originally reported on June 30, 2015 through year end December 31, 2015. These preliminary estimates and assumptions are subject to additional changes during the purchase price measurement period as the Company finalizes the valuations of these assets and liabilities. As Reported on June 30, 2015 (In thousands) Beagell Group Standard Eiss Go Auto Jerry Brown Leesville Total Cash and other current assets $ 1,404 $ 1,728 $ 618 $ 211 $ 211 $ 714 $ 4,886 Inventory (i) 8,954 13,537 6,019 1,648 6,090 4,929 41,177 Property and equipment (ii) 4,476 4,408 364 203 1,663 641 11,755 Other non-current assets (iii) 1,983 1,445 — 450 1,746 — 5,624 Intangible assets 7,650 10,970 2,680 3,450 2,340 6,260 33,350 Off market lease (1,980 ) 2,230 700 140 170 210 1,470 Current liabilities (1,770 ) (2,008 ) (255 ) (754 ) (3,368 ) (654 ) (8,809 ) Reserve for uncertain tax positions (2,017 ) (527 ) — — (1,829 ) (203 ) (4,576 ) Deferred income taxes, net (iv) (5,866 ) (6,469 ) (3,298 ) — (3,564 ) (4,297 ) (23,494 ) Non-current liabilities (563 ) — — — (767 ) — (1,330 ) Total net identifiable assets acquired 12,271 25,314 6,828 5,348 2,692 7,600 60,053 Goodwill 20,264 24,496 2,766 1,740 11,526 9,643 70,435 Total net assets acquired $ 32,535 $ 49,810 $ 9,594 $ 7,088 $ 14,218 $ 17,243 $ 130,488 Provisional Measurement Adjustments (In thousands) Beagell Group Standard Eiss Go Auto Jerry Brown Leesville Total Cash and other current assets $ — $ — $ — $ — $ — $ — $ — Inventories (i) (815 ) (2,131 ) (42 ) 143 966 (1,188 ) (3,067 ) Property and equipment (ii) — — — — — — — Other non-current assets (iii) — (1,054 ) — (367 ) — — (1,421 ) Intangible assets 388 277 10 (6 ) (319 ) 446 796 Off market lease 1,980 (2,230 ) (700 ) (140 ) (170 ) (210 ) (1,470 ) Current liabilities 203 907 (49 ) (654 ) 2,521 (47 ) 2,881 Reserve for uncertain tax positions — — — — — — — Deferred income taxes, net (iv) 30 4,326 (78 ) — (516 ) 142 3,904 Non-current liabilities 143 — — — 767 — 910 Total net identifiable assets acquired 1,929 95 (859 ) (1,024 ) 3,249 (857 ) 2,533 Goodwill 52 (15 ) 386 1,017 694 676 2,810 Total net assets acquired $ 1,981 $ 80 $ (473 ) $ (7 ) $ 3,943 $ (181 ) $ 5,343 Purchase Accounting Allocation Reported on December 31, 2015 (In thousands) Beagell Group Standard Eiss Go Auto Jerry Brown Leesville Total Cash and other current assets $ 1,404 $ 1,728 $ 618 $ 211 $ 211 $ 714 $ 4,886 Inventories (i) 8,139 11,406 5,977 1,791 7,056 3,741 38,110 Property and equipment (ii) 4,476 4,408 364 203 1,663 641 11,755 Other non-current assets (iii) 1,983 391 — 83 1,746 — 4,203 Intangible assets 8,038 11,247 2,690 3,444 2,021 6,706 34,146 Current liabilities (1,567 ) (1,101 ) (304 ) (1,408 ) (847 ) (701 ) (5,928 ) Reserve for uncertain tax positions (2,017 ) (527 ) — — (1,829 ) (203 ) (4,576 ) Deferred income taxes, net (iv) (5,836 ) (2,143 ) (3,376 ) — (4,080 ) (4,155 ) (19,590 ) Non-current liabilities (420 ) — — — 0 — (420 ) Total net identifiable assets acquired 14,200 25,409 5,969 4,324 5,941 6,743 62,586 Goodwill 20,316 24,481 3,152 2,757 12,220 10,319 73,245 Total net assets acquired $ 34,516 $ 49,890 $ 9,121 $ 7,081 $ 18,161 $ 17,062 $ 135,831 Included in the fair value allocation reflected above are the various valuations described below which are primarily based on Level 3 inputs: (i) Inventory was marked up to 90% of its estimated selling price representing the inventory’s fair market valuation, including an estimated related profit margin. Selling costs and related profit margin were estimated at all Founding Companies to be 10% . The acquired inventory is expected to be sold within six to nine months . (ii) Assumptions for property and equipment valuation, which are based on cost and market approaches, are primarily data from industry databases and dealers on current costs of new equipment and information about the useful lives and age of the equipment. The remaining useful life of property and equipment was determined based on historical experience using such assets, and varies from 1 - 6 years depending on the Founding Company and nature of the assets. All property and equipment is being depreciated using the straight-line method. (iii) The Company may recover amounts from the former owners of certain of the Founding Companies if the Company is required to make certain income tax or other payments as defined in the relevant Combination agreements after the Combinations. The Company’s right to these tax related indemnifications is subject to a threshold of 1% of the purchase price, a cap of 40% of the purchase price paid for each individual acquisition and period of three years from date of the Combination. The Combination agreement between the Company and GO Auto contains a provision pursuant to which the Company purchased a 5% ownership of Go Pull-It LLC, an entity under common control with GO Auto, and the right to purchase the remaining 95% of Go Pull-It LLC for either a fixed price through the end of 2016 or, after that, a price based on a formula that is primarily dependent on the EBITDA of Go Pull-It LLC. The amount reflected above for the purchase right is based on a business valuation of Go Pull-It LLC, which inputs include but are not limited to, revenue growth, gross margin, operating expenses, income tax rate, working capital and property and equipment requirements, and an appropriate discount rate. (iv) The Company recorded deferred income taxes relating to the difference between financial reporting and tax basis of assets and liabilities acquired in the Combinations in nontaxable transactions. The Company also eliminated historical deferred income taxes of Founding Companies acquired in taxable transactions. The following table shows the calculation of the total consideration for these three acquisitions (Unaudited)(In thousands): Ocean County Butler Tri-City Total Base Fenix share consideration $ 587 $ 746 $ 334 $ 1,667 Base cash consideration 2,623 8,100 6,500 17,223 Working capital and other adjustments 9 — — 9 Off market lease payments (200 ) (36 ) (31 ) (267 ) Total consideration $ 3,019 $ 8,810 $ 6,803 $ 18,632</t>
  </si>
  <si>
    <t>Schedule of Pro Forma Results of Operations</t>
  </si>
  <si>
    <t>The following table shows the unaudited combined pro forma net revenues and net loss of Fenix Parts, Inc. as if the acquisition of all Subsidiaries had occurred on January 1, 2014 (in thousands): (Unaudited) Year Ended December 31, 2015 2014 Net revenues $ 126,897 $ 132,802 Net loss $ (23,716 ) $ (4,594 ) Pro forma combined net revenues consisted of (in thousands): (Unaudited) Year Ended December 31, 2015 2014 Recycled OEM parts $ 109,658 $ 108,361 Scrap, warranty and other ancillary items 17,239 24,441 Total $ 126,897 $ 132,802</t>
  </si>
  <si>
    <t>Finite-Lived and Indefinite-Lived Intangible Assets Acquired as Part of Business Combination</t>
  </si>
  <si>
    <t>The table below summarizes the aggregate gross intangible assets acquired: (In thousands) Trade names $ 5,670 Customer relationships 26,766 Covenants not to compete 1,710 Total $ 34,146 Off market lease payments $ 1,271 The fair value of trade names and customer relationships are based on a number of significant assumptions. Trade names are valued using a “relief from royalty” method, which models cash savings from owning intangible assets as compared to paying a third party for their use. Descriptions of the inputs into this method, and the estimates or ranges of these inputs used for all of the Combinations are as follows: Compound annual revenue growth rate over term of use 3.0%-6.2% Percentage of revenue attributable to trade name in forecast year 20%-100% Royalty rate 2.0 % Discount rate 11.5%-14.0% Tax rate 38.6%-40.9% The expected useful life of trade names is based on the Company’s planned timeframe for using the existing trade names the Company purchased in the Combinations. The Company amortizes such trade names using the straight-line method as no other method of amortization is more representative of the Company’s usage of these assets. Customer relationships are valued using an income approach called the multi-period excess earnings method, a form of discounted cash flow that estimates revenues and cash flows derived from the use of the intangible asset and then deducts portions of the cash flow that can be attributed to supporting assets, such as other intangible assets or property and equipment, that contributed to the generation of the cash flows to arrive at cash flows attributable solely to the intangible asset being valued. Descriptions of the inputs into this method, and the estimates or ranges of these inputs used for all of the Combinations are as follows: Compound annual revenue growth rate in forecast period 2.1%-3.1% Annual customer attrition rate 10.0 % Gross margin in forecast period 29.9%-48.1% Contributory asset charges as a percentage of revenue 0.0%-2.6% Discount rate 12.5%-16.0% Tax rate 38.6%-40.9% The table below summarizes the preliminary values assigned to aggregate intangible assets acquired in connection with the acquisition of Ocean County, Butler and Tri-City (Unaudited)(In thousands): Trade names $ 560 Customer relationships 2,690 Total $ 3,250 Off market lease payments $ 267</t>
  </si>
  <si>
    <t>Schedule of Revenue and Loss Included in the Statement of Operations</t>
  </si>
  <si>
    <t>Acquisition revenues and net loss included in results in the statement of operations (in thousands): (Unaudited) Year Ended December 31, 2015 Net revenues $ 68,946 Net loss $ 20,394</t>
  </si>
  <si>
    <t>Long-Term Obligations (Tables)</t>
  </si>
  <si>
    <t>Schedule of Long-term Debt Instruments</t>
  </si>
  <si>
    <t>The following is a summary of the components of the Company's long term obligations and amounts outstanding at December 31, 2015 (in thousands, net of debt issuance costs): Long-term obligations: Term loan $ 9,238 Revolving credit facility 11,200 Go Pull-It note 200 20,638 Less current portion 893 $ 19,745</t>
  </si>
  <si>
    <t>Contractual Obligation, Fiscal Year Maturity Schedule</t>
  </si>
  <si>
    <t>The scheduled maturities of long-term obligations outstanding at December 31, 2015 are as follows (in thousands): 2016 2017 2018 2019 2020 Total Revolving credit facility $ — $ — $ — $ — $ 11,200 $ 11,200 Term loan 881 1,000 1,000 1,000 5,744 9,625 Related party debt 100 100 — — — 200 Debt issuance costs (88 ) (88 ) (88 ) (88 ) (35 ) (387 ) Total $ 893 $ 1,012 $ 912 $ 912 $ 16,909 $ 20,638</t>
  </si>
  <si>
    <t>Accrued Expenses and Other Current Liabilities (Tables)</t>
  </si>
  <si>
    <t>Accrued expenses and other current liabilities consisted of following: (In thousands) December 31, December 31, Accrued salaries and employee benefits $ 1,167 $ 175 Accrued income taxes 1,146 — Other liabilities 534 129 Total accrued expenses and other current liabilities $ 2,847 $ 304</t>
  </si>
  <si>
    <t>Income Taxes (Tables)</t>
  </si>
  <si>
    <t>Schedule of Income before Income Tax, Domestic and Foreign</t>
  </si>
  <si>
    <t>The components of loss before income taxes for the years ended December 31 are as follows: (In thousands) 2015 2014 United States $ 28,236 $ 4,747 Canada 4,829 — Loss before taxes $ 33,065 $ 4,747</t>
  </si>
  <si>
    <t>Schedule of Components of Income Tax Expense (Benefit)</t>
  </si>
  <si>
    <t>Significant components of income tax benefit for the years ended December 31 are as follows: (In thousands) 2015 2014 Current: United States $ 1,639 $ — Canada — — Total current 1,639 — Deferred: United States (8,203 ) — Canada (459 ) — Total deferred (8,662 ) — Income tax benefit $ (7,023 ) $ —</t>
  </si>
  <si>
    <t>Schedule of Effective Income Tax Rate Reconciliation</t>
  </si>
  <si>
    <t>A reconciliation between the provision for income taxes calculated at the U.S. federal statutory income tax rate and the income tax benefit recognized in the consolidated statements of operations for the years ended December 31 is as follows: 2015 2014 Benefit at the U.S. federal statutory rate 34.0 % 34.0 % State taxes, net of federal benefit 1.5 4.9 Foreign tax rate differential (1.3 ) — Non-deductible transaction costs (3.7 ) (33.0 ) Change in valuation allowance (1.8 ) (5.9 ) Changes in contingent and other additional consideration (4.5 ) — Other non-deductible expenses (2.8 ) — Other (0.2 ) — Income tax benefit effective rate 21.2 % — %</t>
  </si>
  <si>
    <t>Schedule of Deferred Tax Assets and Liabilities</t>
  </si>
  <si>
    <t>The deferred tax assets and liabilities at December 31, 2015 are as follows: (In thousands) U.S. Canada Combined Deferred tax assets Accrued expenses and reserves $ 714 $ 22 $ 736 Net operating loss carryforwards 92 903 995 Intangibles — 65 65 Share-based compensation 961 — 961 State tax credits 33 — 33 Total deferred tax assets $ 1,800 $ 990 $ 2,790 Deferred tax liabilities Inventories $ (6,397 ) $ (317 ) $ (6,714 ) Intangibles (7,831 ) — (7,831 ) Property and equipment (3,196 ) (14 ) (3,210 ) Other — $ (55 ) $ (55 ) Total deferred tax liabilities $ (17,424 ) $ (386 ) $ (17,810 ) Valuation allowance 0 (604 ) (604 ) Net deferred tax liability $ (15,624 ) $ 0 $ (15,624 )</t>
  </si>
  <si>
    <t>Summary of Positions for which Significant Change in Unrecognized Tax Benefits is Reasonably Possible</t>
  </si>
  <si>
    <t>A reconciliation of the beginning and ending amount of reserves recorded for uncertain tax positions is as follows: (In thousands) 2015 2014 Balance at January 1, $ — $ — Additions for tax positions of acquired entities 3,341 — Balance at December 31, $ 3,341 $ —</t>
  </si>
  <si>
    <t>Summary of Tax Credit Carryforwards</t>
  </si>
  <si>
    <t>The Company had tax loss and credit carryforwards at December 31, 2015, as follows (in thousands): 2015 Beginning Year of Expiration State loss carryforwards $ 1,172 2025 Canadian loss carryforwards 3,407 2025 State tax credits 33 N/A</t>
  </si>
  <si>
    <t>Share-based Compensation (Tables)</t>
  </si>
  <si>
    <t>Compensation Costs Recognized During Period</t>
  </si>
  <si>
    <t>The components of share-based compensation for the year ended December 31, 2015 were as follows: (In thousands) Stock options $ 1,279 Restricted stock units 152 Leesville bonus shares 1,379 Other awards 217 Directors' restricted stock 19 Total share-based compensation $ 3,046</t>
  </si>
  <si>
    <t>Assumptions of Weighted Average Fair Value of Stock Options Granted</t>
  </si>
  <si>
    <t>Based on the results of the model, the fair value of the stock options granted during the year ended December 31, 2015 was $2.47 - $3.33 per share using the following assumptions: Expected dividend yield — % Risk-free interest rate 1.57 - 1.85% Expected volatility 30.0 % Expected life of option 5.3 - 6.3 years</t>
  </si>
  <si>
    <t>Summary of Stock Option Activity</t>
  </si>
  <si>
    <t>Stock option activity for the year ended December 31, 2015 was as follows: Number of Options Weighted- Average Exercise Price Per Share Weighted- Average Remaining Contractual Term in Years Aggregate Intrinsic Value Outstanding on January 1, 2015 — $ — Granted 1,676,297 8.97 Exercised — — Expired or forfeited 80,000 8.00 Outstanding on December 31, 2015 1,596,297 $ 9.02 9.49 $ — Exercisable on December 31, 2015 53,940 $ 9.66 9.37 $ —</t>
  </si>
  <si>
    <t>Restricted Stock Unit Activity</t>
  </si>
  <si>
    <t>A summary of restricted stock unit activity for the year ended December 31, 2015 is as follows: Number of Awards Weighted- Average Grant Date Fair Value Per Share Unvested restricted stock units at January 1, 2015 — — Granted 152,868 9.63 Vested 2,868 6.79 Forfeited — — Unvested restricted stock units at December 31, 2015 150,000 9.68</t>
  </si>
  <si>
    <t>Related Party Transactions (Tables)</t>
  </si>
  <si>
    <t>Operating Leases of Lessee Disclosure</t>
  </si>
  <si>
    <t>The following represents the future minimum lease payment schedule for all operating leases, including the related party facility leases discussed above, as of December 31, 2015: (In thousands) 2016 2017 2018 2019 2020 Thereafter Operating leases $ 2,078 $ 2,127 $ 2,282 $ 2,314 $ 2,505 $ 28,307</t>
  </si>
  <si>
    <t>Related Party Consulting Agreement Schedule</t>
  </si>
  <si>
    <t>(In thousands) 2016 2017 2018 2019 2020 Thereafter Consulting obligations $ 395 $ 405 $ 241 $ 80 $ 80 $ 390</t>
  </si>
  <si>
    <t>Goodwill (Tables)</t>
  </si>
  <si>
    <t>Schedule of Goodwill</t>
  </si>
  <si>
    <t>A summary of the goodwill is as follows: (In thousands) Total Balance as of December 31, 2014 $ — Business acquisitions 80,023 Exchange rate effects (3,211 ) Balance as of December 31, 2015 $ 76,812</t>
  </si>
  <si>
    <t>Enterprise-Wide Disclosures (Tables)</t>
  </si>
  <si>
    <t>Schedule of Revenue from External Customers and Long-Lived Assets, by Geographical Areas</t>
  </si>
  <si>
    <t>Net revenues and long-lived assets (property and equipment), split geographically by our country of domicile, for the year ended December 31, 2015 are summarized in the following table. Net revenue set forth below are based on the shipping destination. Long-lived assets information is based on the physical location of the asset. (In thousands) 2015 Net revenues: United States $ 55,926 Canada 13,020 Total $ 68,946 Long-lived assets: United States $ 8,762 Canada 2,847 Total $ 11,609</t>
  </si>
  <si>
    <t>Unaudited Quarterly Financial Data (Tables)</t>
  </si>
  <si>
    <t>Schedule of Quarterly Financial Information</t>
  </si>
  <si>
    <t>Set forth below are the unaudited quarterly financial data for the years ended December 31, 2015 and 2014 (in thousands, except share and per share amounts). 2015 March 31 June 30 September 30 December 31 Total revenues $ — $ 11,471 $ 27,275 $ 30,200 Cost of goods sold — 10,008 20,584 22,967 Gross profit — 1,463 6,691 7,233 Operating loss (2,629 ) (7,552 ) (11,519 ) (9,143 ) Net loss $ (2,629 ) $ (3,974 ) $ (6,548 ) $ (12,891 ) Basic and diluted loss per common share $ (1.02 ) $ (0.33 ) $ (0.33 ) $ (0.66 ) Weighted-average basic shares outstanding 2,570 11,389 19,475 19,642 2014 March 31 June 30 September 30 December 31 Total revenues $ — $ — $ — $ — Cost of goods sold — — — — Gross profit — — — — Operating loss — (628 ) (2,169 ) (1,950 ) Net loss $ — $ (627 ) $ (2,169 ) $ (1,951 ) Basic and diluted loss per common share $ — $ (0.29 ) $ (0.98 ) $ (0.83 ) Weighted-average basic shares outstanding 1,801 2,191 2,215 2,338</t>
  </si>
  <si>
    <t>Description of Business and Basis of Presentation (Details) CAD in Millions</t>
  </si>
  <si>
    <t>3 Months Ended</t>
  </si>
  <si>
    <t>Dec. 31, 2015USD ($)</t>
  </si>
  <si>
    <t>Sep. 30, 2015USD ($)</t>
  </si>
  <si>
    <t>Jun. 30, 2015USD ($)</t>
  </si>
  <si>
    <t>Mar. 31, 2015USD ($)</t>
  </si>
  <si>
    <t>Dec. 31, 2014USD ($)</t>
  </si>
  <si>
    <t>Sep. 30, 2014USD ($)</t>
  </si>
  <si>
    <t>Jun. 30, 2014USD ($)</t>
  </si>
  <si>
    <t>Mar. 31, 2014USD ($)</t>
  </si>
  <si>
    <t>Dec. 31, 2015CAD</t>
  </si>
  <si>
    <t>Jan. 01, 2014USD ($)</t>
  </si>
  <si>
    <t>Business Acquisition [Line Items]</t>
  </si>
  <si>
    <t>Letter of credit</t>
  </si>
  <si>
    <t>Working capital</t>
  </si>
  <si>
    <t>Senior Secured Credit Facility [Member] | Secured Debt [Member]</t>
  </si>
  <si>
    <t>Senior secured credit facility</t>
  </si>
  <si>
    <t>Term of revolving credit facility</t>
  </si>
  <si>
    <t>5 years</t>
  </si>
  <si>
    <t>Term Loan [Member] | Senior Secured Credit Facility [Member] | Secured Debt [Member]</t>
  </si>
  <si>
    <t>Line of Credit [Member] | Senior Secured Credit Facility [Member] | Secured Debt [Member]</t>
  </si>
  <si>
    <t>Revolving Credit Facility [Member] | Senior Secured Credit Facility [Member] | Secured Debt [Member]</t>
  </si>
  <si>
    <t>Available borrowings</t>
  </si>
  <si>
    <t>Revolving Credit Facility [Member] | Senior Secured Credit Facility, US [Member] | Secured Debt [Member]</t>
  </si>
  <si>
    <t>Revolving Credit Facility [Member] | Senior Secured Credit Facility, Canada [Member] | Secured Debt [Member]</t>
  </si>
  <si>
    <t>Available borrowings | CAD</t>
  </si>
  <si>
    <t>Summary of Significant Accounting Policies - Additional Information (Detail) - USD ($)</t>
  </si>
  <si>
    <t>May. 19, 2015</t>
  </si>
  <si>
    <t>Significant Accounting Policies [Line Items]</t>
  </si>
  <si>
    <t>Reserve for uncollectible accounts</t>
  </si>
  <si>
    <t>Reserve for estimated returns and discounts</t>
  </si>
  <si>
    <t>Warranty recognition period</t>
  </si>
  <si>
    <t>Standard Product Warranty Accrual, Payments</t>
  </si>
  <si>
    <t>Revenue recognized</t>
  </si>
  <si>
    <t>Advertising and marketing expense</t>
  </si>
  <si>
    <t>Difference between contractual payments of lease and then-current market rental rates which served to reduce combinations consideration</t>
  </si>
  <si>
    <t>Depreciation</t>
  </si>
  <si>
    <t>Goodwill, impairment charges</t>
  </si>
  <si>
    <t>Amortization expense for intangible assets</t>
  </si>
  <si>
    <t>Lease expiration period with option to renew</t>
  </si>
  <si>
    <t>15 years</t>
  </si>
  <si>
    <t>Discount rate</t>
  </si>
  <si>
    <t>5.00%</t>
  </si>
  <si>
    <t>Underwriting costs</t>
  </si>
  <si>
    <t>Tax position, interest and penalties</t>
  </si>
  <si>
    <t>Unamortized debt issuance expense</t>
  </si>
  <si>
    <t>Business combination, stock issued as consideration</t>
  </si>
  <si>
    <t>Business combination, public offering price per share</t>
  </si>
  <si>
    <t>Contingent consideration arrangement shares</t>
  </si>
  <si>
    <t>Exchangeable Preferred Stock [Member]</t>
  </si>
  <si>
    <t>Exchangeable Preferred Stock [Member] | Fenix Parts Canada Inc [Member]</t>
  </si>
  <si>
    <t>Trade names [Member]</t>
  </si>
  <si>
    <t>Estimated useful lives of intangible assets</t>
  </si>
  <si>
    <t>Covenants not to compete [Member]</t>
  </si>
  <si>
    <t>Customer relationships [Member]</t>
  </si>
  <si>
    <t>Off market lease payments [Member]</t>
  </si>
  <si>
    <t>New Accounting Pronouncement, Early Adoption, Effect [Member]</t>
  </si>
  <si>
    <t>Cost of Sales [Member]</t>
  </si>
  <si>
    <t>Deprecation and Amortization [Member]</t>
  </si>
  <si>
    <t>Summary of Significant Accounting Policies - Warranty Liability (Details) (Details) $ in Thousands</t>
  </si>
  <si>
    <t>Movement in Standard Product Warranty Accrual [Roll Forward]</t>
  </si>
  <si>
    <t>Beginning balance</t>
  </si>
  <si>
    <t>Warranty sales</t>
  </si>
  <si>
    <t>Ending balance</t>
  </si>
  <si>
    <t>Summary of Significant Accounting Policies - Schedule of Estimated Useful Lives (Detail)</t>
  </si>
  <si>
    <t>Property, Plant and Equipment [Line Items]</t>
  </si>
  <si>
    <t>Minimum [Member]</t>
  </si>
  <si>
    <t>Estimated useful lives</t>
  </si>
  <si>
    <t>1 year</t>
  </si>
  <si>
    <t>Maximum [Member]</t>
  </si>
  <si>
    <t>6 years</t>
  </si>
  <si>
    <t>Vehicles [Member]</t>
  </si>
  <si>
    <t>Vehicles [Member] | Minimum [Member] | Combination Agreements [Member]</t>
  </si>
  <si>
    <t>3 years</t>
  </si>
  <si>
    <t>Vehicles [Member] | Maximum [Member] | Combination Agreements [Member]</t>
  </si>
  <si>
    <t>4 years</t>
  </si>
  <si>
    <t>Machinery and equipment [Member] | Minimum [Member]</t>
  </si>
  <si>
    <t>Machinery and equipment [Member] | Minimum [Member] | Combination Agreements [Member]</t>
  </si>
  <si>
    <t>Machinery and equipment [Member] | Maximum [Member]</t>
  </si>
  <si>
    <t>10 years</t>
  </si>
  <si>
    <t>Machinery and equipment [Member] | Maximum [Member] | Combination Agreements [Member]</t>
  </si>
  <si>
    <t>Leasehold improvements [Member] | Minimum [Member]</t>
  </si>
  <si>
    <t>Leasehold improvements [Member] | Minimum [Member] | Combination Agreements [Member]</t>
  </si>
  <si>
    <t>Leasehold improvements [Member] | Maximum [Member]</t>
  </si>
  <si>
    <t>Leasehold improvements [Member] | Maximum [Member] | Combination Agreements [Member]</t>
  </si>
  <si>
    <t>Office furniture and fixtures [Member]</t>
  </si>
  <si>
    <t>7 years</t>
  </si>
  <si>
    <t>Office furniture and fixtures [Member] | Minimum [Member] | Combination Agreements [Member]</t>
  </si>
  <si>
    <t>Office furniture and fixtures [Member] | Maximum [Member] | Combination Agreements [Member]</t>
  </si>
  <si>
    <t>Computer equipment and software [Member]</t>
  </si>
  <si>
    <t>Computer equipment and software [Member] | Minimum [Member] | Combination Agreements [Member]</t>
  </si>
  <si>
    <t>Computer equipment and software [Member] | Maximum [Member] | Combination Agreements [Member]</t>
  </si>
  <si>
    <t>Summary of Significant Accounting Policies - Intangible Assets (Details) $ in Thousands</t>
  </si>
  <si>
    <t>Finite-Lived Intangible Assets [Line Items]</t>
  </si>
  <si>
    <t>Gross Carrying Amount</t>
  </si>
  <si>
    <t>Exchange Rate Effects</t>
  </si>
  <si>
    <t>Accumulated Amortization</t>
  </si>
  <si>
    <t>Net</t>
  </si>
  <si>
    <t>Summary of Significant Accounting Policies - Intangible Assets Amortization Expense (Details) $ in Thousands</t>
  </si>
  <si>
    <t>Off-Market Lease Payments</t>
  </si>
  <si>
    <t>Summary of Significant Accounting Policies - Indemnification Assets (Details)</t>
  </si>
  <si>
    <t>Business Combination, Indemnification Assets [Roll Forward]</t>
  </si>
  <si>
    <t>Indemnification receivables from acquisitions</t>
  </si>
  <si>
    <t>Expense from change in indemnification asset</t>
  </si>
  <si>
    <t>Summary of Significant Accounting Policies - Antidilutive Securities Excluded From Calculation (Details) - shares</t>
  </si>
  <si>
    <t>Stock options [Member]</t>
  </si>
  <si>
    <t>Share-based Compensation Arrangement by Share-based Payment Award [Line Items]</t>
  </si>
  <si>
    <t>Antidilutive securities excluded from computation</t>
  </si>
  <si>
    <t>Restricted stock units [Member]</t>
  </si>
  <si>
    <t>Restricted stock units [Member] | Leesville [Member]</t>
  </si>
  <si>
    <t>Summary of Significant Accounting Policies - Calculations of Earnings (Loss) Per Share (Detail) - USD ($)</t>
  </si>
  <si>
    <t>Sep. 30, 2015</t>
  </si>
  <si>
    <t>Mar. 31, 2015</t>
  </si>
  <si>
    <t>Sep. 30, 2014</t>
  </si>
  <si>
    <t>Jun. 30, 2014</t>
  </si>
  <si>
    <t>Mar. 31, 2014</t>
  </si>
  <si>
    <t>Net loss allocable to Fenix Canada preferred shares</t>
  </si>
  <si>
    <t>Net loss available to common shares</t>
  </si>
  <si>
    <t>Weighted-average common shares outstanding</t>
  </si>
  <si>
    <t>Business Combinations Estimated Calculation of Total Combination Consideration (Detail) - USD ($) $ in Thousands</t>
  </si>
  <si>
    <t>Oct. 09, 2015</t>
  </si>
  <si>
    <t>Oct. 07, 2015</t>
  </si>
  <si>
    <t>Aug. 14, 2015</t>
  </si>
  <si>
    <t>Base Fenix share consideration</t>
  </si>
  <si>
    <t>Aggregate business combination consideration, paid in cash</t>
  </si>
  <si>
    <t>Business combination, discounted cash payment</t>
  </si>
  <si>
    <t>Business combination, discounted cash payment projection period</t>
  </si>
  <si>
    <t>Beagell [Member]</t>
  </si>
  <si>
    <t>Working capital and other adjustments</t>
  </si>
  <si>
    <t>Property and equipment</t>
  </si>
  <si>
    <t>Nonsubstantive consulting fee payments</t>
  </si>
  <si>
    <t>Incremental off market lease payments</t>
  </si>
  <si>
    <t>Other non current assets</t>
  </si>
  <si>
    <t>Total Combination Consideration</t>
  </si>
  <si>
    <t>Beagell [Member] | US [Member]</t>
  </si>
  <si>
    <t>Standard [Member]</t>
  </si>
  <si>
    <t>Contingent consideration</t>
  </si>
  <si>
    <t>Standard [Member] | Canada [Member]</t>
  </si>
  <si>
    <t>Eiss Brothers [Member]</t>
  </si>
  <si>
    <t>Eiss Brothers [Member] | US [Member]</t>
  </si>
  <si>
    <t>Go Auto [Member]</t>
  </si>
  <si>
    <t>Go Auto [Member] | US [Member]</t>
  </si>
  <si>
    <t>Jerry Brown [Member]</t>
  </si>
  <si>
    <t>Jerry Brown [Member] | US [Member]</t>
  </si>
  <si>
    <t>Key employee cash bonuses</t>
  </si>
  <si>
    <t>Leesville [Member] | US [Member]</t>
  </si>
  <si>
    <t>Beagell Group, Standard, Eiss, Go Auto, Jerry Brown, Leesville [Member]</t>
  </si>
  <si>
    <t>Beagell Group, Standard, Eiss, Go Auto, Jerry Brown, Leesville [Member] | US [Member]</t>
  </si>
  <si>
    <t>Beagell Group, Standard, Eiss, Go Auto, Jerry Brown, Leesville [Member] | Canada [Member]</t>
  </si>
  <si>
    <t>Ocean County [Member]</t>
  </si>
  <si>
    <t>Butler [Member]</t>
  </si>
  <si>
    <t>Tri-City [Member]</t>
  </si>
  <si>
    <t>Ocean County, Butler And Tri-City [Member]</t>
  </si>
  <si>
    <t>Business Combinations Estimated Calculation of Total Combination Consideration (Footnote) (Detail) - USD ($)</t>
  </si>
  <si>
    <t>Payments to acquire interest in affiliates, cash</t>
  </si>
  <si>
    <t>Payments to acquire interest in affiliates, promissory note</t>
  </si>
  <si>
    <t>Promissory notes, maturity term (Years)</t>
  </si>
  <si>
    <t>2 years</t>
  </si>
  <si>
    <t>Membership interest in affiliate</t>
  </si>
  <si>
    <t>Membership interest in affiliate, remaining</t>
  </si>
  <si>
    <t>95.00%</t>
  </si>
  <si>
    <t>Useful Life</t>
  </si>
  <si>
    <t>Business Combinations Schedule of Preliminary Amounts Recognized as of Acquisition Date for Each Major Class of Assets Acquired and Liabilities Assumed (Detail) - USD ($)</t>
  </si>
  <si>
    <t>6 Months Ended</t>
  </si>
  <si>
    <t>Business Combination, Separately Recognized Transactions [Line Items]</t>
  </si>
  <si>
    <t>Business Combination, Provisional Information, Initial Accounting Incomplete, Adjustments [Abstract]</t>
  </si>
  <si>
    <t>Cash and other current assets</t>
  </si>
  <si>
    <t>Intangible assets</t>
  </si>
  <si>
    <t>Current liabilities</t>
  </si>
  <si>
    <t>Deferred income taxes, net</t>
  </si>
  <si>
    <t>Non-current liabilities</t>
  </si>
  <si>
    <t>Total net identifiable assets acquired</t>
  </si>
  <si>
    <t>Total net assets acquired</t>
  </si>
  <si>
    <t>Butler Auto Sales &amp; Parts, Inc. [Member]</t>
  </si>
  <si>
    <t>Off market lease payments [Member] | Beagell [Member]</t>
  </si>
  <si>
    <t>Off market lease payments [Member] | Standard [Member]</t>
  </si>
  <si>
    <t>Off market lease payments [Member] | Eiss Brothers [Member]</t>
  </si>
  <si>
    <t>Off market lease payments [Member] | Go Auto [Member]</t>
  </si>
  <si>
    <t>Off market lease payments [Member] | Jerry Brown [Member]</t>
  </si>
  <si>
    <t>Off market lease payments [Member] | Leesville [Member]</t>
  </si>
  <si>
    <t>Off market lease payments [Member] | Beagell Group, Standard, Eiss, Go Auto, Jerry Brown, Leesville [Member]</t>
  </si>
  <si>
    <t>Off market lease payments [Member] | Ocean County, Butler And Tri-City [Member]</t>
  </si>
  <si>
    <t>Business Combinations Schedule of Preliminary Amounts Recognized as of Acquisition Date for Each Major Class of Assets Acquired and Liabilities Assumed (Footnote) (Detail)</t>
  </si>
  <si>
    <t>Inventory mark up percentage</t>
  </si>
  <si>
    <t>90.00%</t>
  </si>
  <si>
    <t>Selling cost and profit margin percentage</t>
  </si>
  <si>
    <t>10.00%</t>
  </si>
  <si>
    <t>Expected sale period of acquired inventory</t>
  </si>
  <si>
    <t>6 months</t>
  </si>
  <si>
    <t>Remaining useful life</t>
  </si>
  <si>
    <t>9 months</t>
  </si>
  <si>
    <t>Go Pull-It LLC [Member]</t>
  </si>
  <si>
    <t>Ownership percentage</t>
  </si>
  <si>
    <t>Minority interest ownership percentage</t>
  </si>
  <si>
    <t>Business Combinations Schedule of Preliminary Amounts Recognized as of Acquisition Date for Each Major Class of Assets Acquired and Liabilities Assumed (Allocation of Intangible Assets) (Detail) $ in Thousands</t>
  </si>
  <si>
    <t>Trade names, Customer relationships and Non-complete agreements [Member]</t>
  </si>
  <si>
    <t>Ocean County, Butler And Tri-City [Member] | Trade names [Member]</t>
  </si>
  <si>
    <t>Ocean County, Butler And Tri-City [Member] | Customer relationships [Member]</t>
  </si>
  <si>
    <t>Ocean County, Butler And Tri-City [Member] | Trade names and customer relationships [Member]</t>
  </si>
  <si>
    <t>Ocean County, Butler And Tri-City [Member] | Off market lease payments [Member]</t>
  </si>
  <si>
    <t>Business Combinations Schedule of Preliminary Amounts Recognized as of Acquisition Date for Each Major Class of Assets Acquired and Liabilities Assumed (Description of Estimates or Ranges of Inputs) (Non-printing) (Detail)</t>
  </si>
  <si>
    <t>Multi Period Excess Earnings Method [Member] | Customer relationships [Member]</t>
  </si>
  <si>
    <t>Annual customer attrition rate</t>
  </si>
  <si>
    <t>Multi Period Excess Earnings Method [Member] | Customer relationships [Member] | Minimum [Member]</t>
  </si>
  <si>
    <t>Compound annual revenue growth rate in forecast period</t>
  </si>
  <si>
    <t>2.10%</t>
  </si>
  <si>
    <t>12.50%</t>
  </si>
  <si>
    <t>Tax rate</t>
  </si>
  <si>
    <t>38.60%</t>
  </si>
  <si>
    <t>Gross margin in forecast period</t>
  </si>
  <si>
    <t>29.90%</t>
  </si>
  <si>
    <t>Contributory asset charges as a percentage of revenue</t>
  </si>
  <si>
    <t>0.00%</t>
  </si>
  <si>
    <t>Multi Period Excess Earnings Method [Member] | Customer relationships [Member] | Maximum [Member]</t>
  </si>
  <si>
    <t>3.10%</t>
  </si>
  <si>
    <t>16.00%</t>
  </si>
  <si>
    <t>40.90%</t>
  </si>
  <si>
    <t>48.10%</t>
  </si>
  <si>
    <t>2.60%</t>
  </si>
  <si>
    <t>Relief from Royalty Method [Member] | Trade names [Member]</t>
  </si>
  <si>
    <t>Royalty rate</t>
  </si>
  <si>
    <t>2.00%</t>
  </si>
  <si>
    <t>Relief from Royalty Method [Member] | Trade names [Member] | Minimum [Member]</t>
  </si>
  <si>
    <t>3.00%</t>
  </si>
  <si>
    <t>Percentage Of Revenue Attributable Fair Value Inputs Rate</t>
  </si>
  <si>
    <t>20.00%</t>
  </si>
  <si>
    <t>11.50%</t>
  </si>
  <si>
    <t>Relief from Royalty Method [Member] | Trade names [Member] | Maximum [Member]</t>
  </si>
  <si>
    <t>6.20%</t>
  </si>
  <si>
    <t>100.00%</t>
  </si>
  <si>
    <t>14.00%</t>
  </si>
  <si>
    <t>Business Combinations Schedule of Pro Forma Results of Operations (Detail) - USD ($) $ in Thousands</t>
  </si>
  <si>
    <t>Product Information [Line Items]</t>
  </si>
  <si>
    <t>Revenue</t>
  </si>
  <si>
    <t>Pro forma net loss</t>
  </si>
  <si>
    <t>Recycled OEM Parts [Member]</t>
  </si>
  <si>
    <t>Scrap, Warranty And Other [Member]</t>
  </si>
  <si>
    <t>Business Combinations - Subsequent Acquisitions (Details) - USD ($) $ in Thousands</t>
  </si>
  <si>
    <t>Ocean County Auto Wreckers Inc [Member]</t>
  </si>
  <si>
    <t>Voting interests acquired</t>
  </si>
  <si>
    <t>Tri-City Auto Salvage, Inc. [Member]</t>
  </si>
  <si>
    <t>Business Combinations - Schedule of Revenue and Loss Included in the Statement of Operations (Details) - USD ($)</t>
  </si>
  <si>
    <t>Long-Term Obligations - Additional Information (Detail) CAD in Millions</t>
  </si>
  <si>
    <t>Dec. 31, 2015USD ($)payment</t>
  </si>
  <si>
    <t>Debt Instrument [Line Items]</t>
  </si>
  <si>
    <t>Long-term Debt</t>
  </si>
  <si>
    <t>Amortized debt issuance costs</t>
  </si>
  <si>
    <t>Senior Secured Credit Facility [Member]</t>
  </si>
  <si>
    <t>Additional borrowing capacity</t>
  </si>
  <si>
    <t>Debt covenant, percentage of net income added to tangible net worth</t>
  </si>
  <si>
    <t>50.00%</t>
  </si>
  <si>
    <t>Senior Secured Credit Facility [Member] | Secured Debt [Member] | Revolving Credit Facility [Member]</t>
  </si>
  <si>
    <t>Senior Secured Credit Facility [Member] | Secured Debt [Member] | Term Loan [Member]</t>
  </si>
  <si>
    <t>Remaining borrowing capacity</t>
  </si>
  <si>
    <t>Line of credit</t>
  </si>
  <si>
    <t>Senior Secured Credit Facility [Member] | Secured Debt [Member] | United States of America, Dollars [Member] | Revolving Credit Facility [Member]</t>
  </si>
  <si>
    <t>Senior Secured Credit Facility [Member] | Secured Debt [Member] | United States of America, Dollars [Member] | Letter of Credit [Member]</t>
  </si>
  <si>
    <t>Senior Secured Credit Facility [Member] | Secured Debt [Member] | Canadian Dollar Us Dollar [Member] | Revolving Credit Facility [Member]</t>
  </si>
  <si>
    <t>Senior Secured Credit Facility [Member] | Secured Debt [Member] | Canadian Dollar Us Dollar [Member] | Letter of Credit [Member]</t>
  </si>
  <si>
    <t>Senior Secured Credit Facility [Member] | Secured Debt [Member] | US [Member]</t>
  </si>
  <si>
    <t>Effective interest rate</t>
  </si>
  <si>
    <t>2.50%</t>
  </si>
  <si>
    <t>Senior Secured Credit Facility [Member] | Secured Debt [Member] | US [Member] | Overnight Federal Funds Rate Base [Member]</t>
  </si>
  <si>
    <t>Debt instrument, basis spread on variable rate</t>
  </si>
  <si>
    <t>0.50%</t>
  </si>
  <si>
    <t>Senior Secured Credit Facility [Member] | Secured Debt [Member] | US [Member] | London Interbank Offered Rate (LIBOR) [Member]</t>
  </si>
  <si>
    <t>1.00%</t>
  </si>
  <si>
    <t>Initial margin of interest</t>
  </si>
  <si>
    <t>3.25%</t>
  </si>
  <si>
    <t>Senior Secured Credit Facility [Member] | Secured Debt [Member] | US [Member] | Base Rate [Member]</t>
  </si>
  <si>
    <t>2.25%</t>
  </si>
  <si>
    <t>Senior Secured Credit Facility [Member] | Secured Debt [Member] | Canada [Member] | Base Rate [Member]</t>
  </si>
  <si>
    <t>Senior Secured Credit Facility [Member] | Secured Debt [Member] | Canada [Member] | Canadian Dollar Offered Rate [Member]</t>
  </si>
  <si>
    <t>Senior Secured Credit Facility, US [Member] | Secured Debt [Member] | Revolving Credit Facility [Member]</t>
  </si>
  <si>
    <t>Senior Secured Credit Facility, Canada [Member] | Secured Debt [Member] | Revolving Credit Facility [Member]</t>
  </si>
  <si>
    <t>Go Pull-It Promissory Note [Member]</t>
  </si>
  <si>
    <t>Go Pull-It Promissory Note [Member] | Notes Payable, Other Payables [Member]</t>
  </si>
  <si>
    <t>Debt instrument</t>
  </si>
  <si>
    <t>Number of payments | payment</t>
  </si>
  <si>
    <t>Investments</t>
  </si>
  <si>
    <t>Total consideration</t>
  </si>
  <si>
    <t>Subsidiaries [Member] | Canada [Member] | Term Loan [Member]</t>
  </si>
  <si>
    <t>Percentage of subsidiary assets put up for collateral</t>
  </si>
  <si>
    <t>66.00%</t>
  </si>
  <si>
    <t>Long-Term Obligations Schedule of Long-Term Obligations (Detail) $ in Thousands</t>
  </si>
  <si>
    <t>Line of Credit Facility [Line Items]</t>
  </si>
  <si>
    <t>Less current maturities</t>
  </si>
  <si>
    <t>Long-term debt noncurrent</t>
  </si>
  <si>
    <t>Term Loan [Member]</t>
  </si>
  <si>
    <t>Long-Term Obligation - Maturity Repayments (Details) $ in Thousands</t>
  </si>
  <si>
    <t>Revolving Credit Facility [Member]</t>
  </si>
  <si>
    <t>Related Party Debt [Member]</t>
  </si>
  <si>
    <t>Debt Issuance Costs [Member]</t>
  </si>
  <si>
    <t>Accrued Expenses and Other Current Liabilities (Detail) - USD ($)</t>
  </si>
  <si>
    <t>Accrued salaries and employee benefits</t>
  </si>
  <si>
    <t>Accrued income taxes</t>
  </si>
  <si>
    <t>Other liabilities</t>
  </si>
  <si>
    <t>Total accrued expenses and other current liabilities</t>
  </si>
  <si>
    <t>Income Taxes - Additional Information (Detail) - USD ($)</t>
  </si>
  <si>
    <t>Valuation allowance</t>
  </si>
  <si>
    <t>Tax Credit Carryforward [Line Items]</t>
  </si>
  <si>
    <t>Provision for uncertain tax positions</t>
  </si>
  <si>
    <t>Canada [Member]</t>
  </si>
  <si>
    <t>Income Taxes - Components of loss before income taxes (Details) - USD ($)</t>
  </si>
  <si>
    <t>United States</t>
  </si>
  <si>
    <t>Canada</t>
  </si>
  <si>
    <t>Income Taxes - Significant components of income tax benefit (Details) - USD ($)</t>
  </si>
  <si>
    <t>Current:</t>
  </si>
  <si>
    <t>Total current</t>
  </si>
  <si>
    <t>Deferred Income Tax Expense (Benefit), Continuing Operations [Abstract]</t>
  </si>
  <si>
    <t>Total deferred</t>
  </si>
  <si>
    <t>Income tax benefit</t>
  </si>
  <si>
    <t>Income Taxes - Reconciliation of provision of income taxes calculated at the U.S. federal statutory income tax rate and the consolidated income tax expense (Details)</t>
  </si>
  <si>
    <t>Benefit at the U.S. federal statutory rate</t>
  </si>
  <si>
    <t>34.00%</t>
  </si>
  <si>
    <t>State taxes, net of federal benefit</t>
  </si>
  <si>
    <t>1.50%</t>
  </si>
  <si>
    <t>4.90%</t>
  </si>
  <si>
    <t>Foreign tax rate differential</t>
  </si>
  <si>
    <t>(1.30%)</t>
  </si>
  <si>
    <t>Non-deductible transaction costs</t>
  </si>
  <si>
    <t>(3.70%)</t>
  </si>
  <si>
    <t>(33.00%)</t>
  </si>
  <si>
    <t>Change in valuation allowance</t>
  </si>
  <si>
    <t>(1.80%)</t>
  </si>
  <si>
    <t>(5.90%)</t>
  </si>
  <si>
    <t>Changes in contingent and other additional consideration</t>
  </si>
  <si>
    <t>(4.50%)</t>
  </si>
  <si>
    <t>Other non-deductible expenses</t>
  </si>
  <si>
    <t>(2.80%)</t>
  </si>
  <si>
    <t>Other</t>
  </si>
  <si>
    <t>(0.20%)</t>
  </si>
  <si>
    <t>Income tax benefit effective rate</t>
  </si>
  <si>
    <t>21.20%</t>
  </si>
  <si>
    <t>Income Taxes - Deferred tax assets and liabilities (Details) - USD ($)</t>
  </si>
  <si>
    <t>Deferred tax assets</t>
  </si>
  <si>
    <t>Accrued expenses and reserves</t>
  </si>
  <si>
    <t>Net operating loss carryforwards</t>
  </si>
  <si>
    <t>Intangibles</t>
  </si>
  <si>
    <t>Share-based compensation</t>
  </si>
  <si>
    <t>State tax credits</t>
  </si>
  <si>
    <t>Total deferred tax assets</t>
  </si>
  <si>
    <t>Deferred tax liabilities</t>
  </si>
  <si>
    <t>Total deferred tax liabilities</t>
  </si>
  <si>
    <t>Net deferred tax liability</t>
  </si>
  <si>
    <t>US [Member]</t>
  </si>
  <si>
    <t>Income Taxes - Gross unrecognized tax reserves (Details) - USD ($) $ in Thousands</t>
  </si>
  <si>
    <t>Reconciliation of Unrecognized Tax Benefits, Excluding Amounts Pertaining to Examined Tax Returns [Roll Forward]</t>
  </si>
  <si>
    <t>Additions for tax positions of acquired entities</t>
  </si>
  <si>
    <t>Income Taxes - Tax Credits (Details) $ in Thousands</t>
  </si>
  <si>
    <t>Tax credit carryforward</t>
  </si>
  <si>
    <t>U.S., state and local loss carryforwards [Member]</t>
  </si>
  <si>
    <t>Canadian loss carryforwards [Member]</t>
  </si>
  <si>
    <t>Common Stock and Preferred Shares - Additional Information (Detail)</t>
  </si>
  <si>
    <t>May. 19, 2015USD ($)$ / sharesshares</t>
  </si>
  <si>
    <t>Jan. 31, 2015USD ($)</t>
  </si>
  <si>
    <t>Jan. 31, 2014shares</t>
  </si>
  <si>
    <t>Apr. 30, 2014$ / sharesshares</t>
  </si>
  <si>
    <t>Apr. 30, 2015$ / sharesshares</t>
  </si>
  <si>
    <t>Sep. 30, 2015$ / sharesshares</t>
  </si>
  <si>
    <t>Jan. 02, 2014$ / shares</t>
  </si>
  <si>
    <t>Class of Stock [Line Items]</t>
  </si>
  <si>
    <t>Common stock issued in public offering, shares | shares</t>
  </si>
  <si>
    <t>Shares issued, price per share | $ / shares</t>
  </si>
  <si>
    <t>Shares issued for no cash consideration to convert investments | shares</t>
  </si>
  <si>
    <t>Shares issued, issuance cost | $</t>
  </si>
  <si>
    <t>Gross proceeds from common stock issued in public offering | $</t>
  </si>
  <si>
    <t>Net proceeds from IPO | $</t>
  </si>
  <si>
    <t>Share price threshold | $ / shares</t>
  </si>
  <si>
    <t>Common stock split ratio</t>
  </si>
  <si>
    <t>Shares transferred from initial investors to later investors | shares</t>
  </si>
  <si>
    <t>Over-Allotment Option [Member]</t>
  </si>
  <si>
    <t>Converted Investment [Member]</t>
  </si>
  <si>
    <t>Business combination, stock issued as consideration | shares</t>
  </si>
  <si>
    <t>Business combination, public offering price per share | $ / shares</t>
  </si>
  <si>
    <t>Share-based Compensation - Additional Information (Detail) $ in Thousands</t>
  </si>
  <si>
    <t>1 Months Ended</t>
  </si>
  <si>
    <t>Jun. 30, 2015employeeshares</t>
  </si>
  <si>
    <t>Dec. 31, 2015USD ($)shares</t>
  </si>
  <si>
    <t>Board Members [Member]</t>
  </si>
  <si>
    <t>Stock options, service period</t>
  </si>
  <si>
    <t>Stock options, life</t>
  </si>
  <si>
    <t>Vesting period</t>
  </si>
  <si>
    <t>Unrecognized compensation costs related to stock option awards</t>
  </si>
  <si>
    <t>Unrecognized compensation costs related to stock option awards weighted average period</t>
  </si>
  <si>
    <t>2 years 8 months 18 days</t>
  </si>
  <si>
    <t>May 13, 2015 Management Grant [Member]</t>
  </si>
  <si>
    <t>Expected dividend yield</t>
  </si>
  <si>
    <t>Restricted Stock Units (RSUs) [Member]</t>
  </si>
  <si>
    <t>Number of shares issued | shares</t>
  </si>
  <si>
    <t>Bonus Shares [Member]</t>
  </si>
  <si>
    <t>4 years 4 months</t>
  </si>
  <si>
    <t>Unrecognized compensation costs related to restricted stock</t>
  </si>
  <si>
    <t>Other Awards [Member]</t>
  </si>
  <si>
    <t>Compensation expense</t>
  </si>
  <si>
    <t>Common stock issued upon vesting (in shares) | shares</t>
  </si>
  <si>
    <t>Number of employees | employee</t>
  </si>
  <si>
    <t>Leesville Bonus Shares [Member] | Bonus Shares [Member]</t>
  </si>
  <si>
    <t>12 months</t>
  </si>
  <si>
    <t>Costs not yet recognized</t>
  </si>
  <si>
    <t>2014 Incentive Stock Plan [Member]</t>
  </si>
  <si>
    <t>Number of shares reserved for share-based awards | shares</t>
  </si>
  <si>
    <t>Number of shares available for share based awards | shares</t>
  </si>
  <si>
    <t>Minimum [Member] | Restricted Stock Units (RSUs) [Member]</t>
  </si>
  <si>
    <t>Maximum [Member] | Restricted Stock Units (RSUs) [Member]</t>
  </si>
  <si>
    <t>Operating Expense [Member]</t>
  </si>
  <si>
    <t>Operating Expense [Member] | Stock options [Member]</t>
  </si>
  <si>
    <t>Operating Expense [Member] | Restricted Stock Units (RSUs) [Member]</t>
  </si>
  <si>
    <t>Operating Expense [Member] | Other Awards [Member]</t>
  </si>
  <si>
    <t>Operating Expense [Member] | Directors Restricted Stock [Member]</t>
  </si>
  <si>
    <t>Share-based Compensation  Share-based Compensation Costs (Details) $ in Thousands</t>
  </si>
  <si>
    <t>Share-based Compensation Arrangement by Share-based Payment Award, Compensation Cost [Line Items]</t>
  </si>
  <si>
    <t>Stock options [Member] | Operating Expense [Member]</t>
  </si>
  <si>
    <t>Restricted Stock Units (RSUs) [Member] | Operating Expense [Member]</t>
  </si>
  <si>
    <t>Leesville Bonus Shares [Member] | Operating Expense [Member]</t>
  </si>
  <si>
    <t>Other Awards [Member] | Operating Expense [Member]</t>
  </si>
  <si>
    <t>Directors Restricted Stock [Member] | Operating Expense [Member]</t>
  </si>
  <si>
    <t>Share-based Compensation - Assumptions of Weighted Average Fair Value of Stock Options Granted (Detail)</t>
  </si>
  <si>
    <t>Dec. 31, 2015$ / shares</t>
  </si>
  <si>
    <t>Weighted average exercise price, shares granted (USD per share)</t>
  </si>
  <si>
    <t>Expected volatility</t>
  </si>
  <si>
    <t>30.00%</t>
  </si>
  <si>
    <t>Minimum [Member] | May 13, 2015 Management Grant [Member]</t>
  </si>
  <si>
    <t>Risk-free interest rate</t>
  </si>
  <si>
    <t>1.57%</t>
  </si>
  <si>
    <t>Expected life of option</t>
  </si>
  <si>
    <t>5 years 3 months 18 days</t>
  </si>
  <si>
    <t>Maximum [Member] | May 13, 2015 Management Grant [Member]</t>
  </si>
  <si>
    <t>1.85%</t>
  </si>
  <si>
    <t>6 years 3 months 18 days</t>
  </si>
  <si>
    <t>Share-based Compensation - Summary of Stock Option Activity (Detail) $ / shares in Units, $ in Thousands</t>
  </si>
  <si>
    <t>Dec. 31, 2015USD ($)$ / sharesshares</t>
  </si>
  <si>
    <t>Share-based Compensation Arrangement by Share-based Payment Award, Options, Outstanding [Roll Forward]</t>
  </si>
  <si>
    <t>Number of Options, Outstanding beginning balance (in shares) | shares</t>
  </si>
  <si>
    <t>Number of Options, Granted (in shares) | shares</t>
  </si>
  <si>
    <t>Number of Options, Exercised (in shares) | shares</t>
  </si>
  <si>
    <t>Number of Options, Expired or forfeited (in shares) | shares</t>
  </si>
  <si>
    <t>Number of Options, Outstanding ending balance (in shares) | shares</t>
  </si>
  <si>
    <t>Number of Options, Exercisable ending balance (in shares) | shares</t>
  </si>
  <si>
    <t>Share-based Compensation Arrangement by Share-based Payment Award, Options, Outstanding, Weighted Average Exercise Price [Abstract]</t>
  </si>
  <si>
    <t>Weighted-Average Exercise Price Per Share, Outstanding beginning balance (USD per share) | $ / shares</t>
  </si>
  <si>
    <t>Weighted average exercise price, shares granted (USD per share) | $ / shares</t>
  </si>
  <si>
    <t>Weighted-Average Exercise Price Per Share, Exercised (USD per share) | $ / shares</t>
  </si>
  <si>
    <t>Weighted-Average Exercise Price Per Share, Expired or forfeited (USD per share) | $ / shares</t>
  </si>
  <si>
    <t>Weighted-Average Exercise Price Per Share, Outstanding ending balance (USD per share) | $ / shares</t>
  </si>
  <si>
    <t>Weighted-Average Exercise Price Per Share, Exercisable Ending Balance | $ / shares</t>
  </si>
  <si>
    <t>Share-based Compensation Arrangement by Share-based Payment Award, Options, Additional Disclosures [Abstract]</t>
  </si>
  <si>
    <t>Weighted- Average Remaining Contractual Term Outstanding</t>
  </si>
  <si>
    <t>9 years 5 months 27 days</t>
  </si>
  <si>
    <t>Weighted average exercisable remaining term</t>
  </si>
  <si>
    <t>9 years 4 months 13 days</t>
  </si>
  <si>
    <t>Aggregate Intrinsic Value Outstanding | $</t>
  </si>
  <si>
    <t>Aggregate Intrinsic Value Exercisable | $</t>
  </si>
  <si>
    <t>Share-based Compensation - Restricted Stock Unit Activity (Details) - Restricted Stock Units (RSUs) [Member] - $ / shares</t>
  </si>
  <si>
    <t>Share-based Compensation Arrangement by Share-based Payment Award, Equity Instruments Other than Options, Nonvested, Number of Shares [Roll Forward]</t>
  </si>
  <si>
    <t>Unvested restricted stock units, beginning balance (Shares)</t>
  </si>
  <si>
    <t>Unvested restricted stock units, granted (Shares)</t>
  </si>
  <si>
    <t>Unvested restricted stock units, vested (Shares)</t>
  </si>
  <si>
    <t>Unvested restricted stock units, forfeited (shares)</t>
  </si>
  <si>
    <t>Unvested restricted stock units, ending balance (Shares)</t>
  </si>
  <si>
    <t>Share-based Compensation Arrangement by Share-based Payment Award, Equity Instruments Other than Options, Nonvested, Weighted Average Grant Date Fair Value [Abstract]</t>
  </si>
  <si>
    <t>Unvested restricted stock units, weighted average grant date fair value, beginning balance (USD per shares)</t>
  </si>
  <si>
    <t>Unvested restricted stock units, weighted average grant date fair value, grants (USD per share)</t>
  </si>
  <si>
    <t>Unvested restricted stock units, weighted average grant date fair value, forfeited (USD per share)</t>
  </si>
  <si>
    <t>Unvested restricted stock units, weighted average grant date fair value, vested (USD per share)</t>
  </si>
  <si>
    <t>Unvested restricted stock units, weighted average grant date fair value, ending balance (USD per shares)</t>
  </si>
  <si>
    <t>Commitments and Contingencies (Details) - GMI [Member] CAD in Thousands</t>
  </si>
  <si>
    <t>Loss Contingencies [Line Items]</t>
  </si>
  <si>
    <t>Potential minimum loss</t>
  </si>
  <si>
    <t>Potential charge conviction fee</t>
  </si>
  <si>
    <t>Potential charge conviction surcharge</t>
  </si>
  <si>
    <t>25.00%</t>
  </si>
  <si>
    <t>Pending Litigation [Member]</t>
  </si>
  <si>
    <t>Damages claimed</t>
  </si>
  <si>
    <t>Settled Litigation [Member]</t>
  </si>
  <si>
    <t>Damages paid</t>
  </si>
  <si>
    <t>Related Party Transactions - Additional Information (Detail)</t>
  </si>
  <si>
    <t>Dec. 31, 2015USD ($)district</t>
  </si>
  <si>
    <t>Variable Interest Entity [Line Items]</t>
  </si>
  <si>
    <t>Number of properties leased | district</t>
  </si>
  <si>
    <t>Scheduled payments under operating lease</t>
  </si>
  <si>
    <t>Rent expense</t>
  </si>
  <si>
    <t>Remaining Investment ownership Percentage</t>
  </si>
  <si>
    <t>Investment in affiliate</t>
  </si>
  <si>
    <t>Management [Member]</t>
  </si>
  <si>
    <t>Related Party Transactions - Lease Payments (Details) $ in Thousands</t>
  </si>
  <si>
    <t>Operating Leases, Future Minimum Payments Due, Fiscal Year Maturity [Abstract]</t>
  </si>
  <si>
    <t>Thereafter through 2030</t>
  </si>
  <si>
    <t>Related Party Transactions - Related Party Consulting Agreement (Details) - Contractual Payments for Consulting Agreements [Member] $ in Thousands</t>
  </si>
  <si>
    <t>Contractual Obligation, Fiscal Year Maturity [Abstract]</t>
  </si>
  <si>
    <t>Employee Benefit Plans - Additional Information (Detail) - USD ($) $ in Thousands</t>
  </si>
  <si>
    <t>Employer discretionary contribution amount to defined contribution plan</t>
  </si>
  <si>
    <t>Goodwill - Rollforward (Details)</t>
  </si>
  <si>
    <t>Beginning</t>
  </si>
  <si>
    <t>Subsequent business acquisitions :</t>
  </si>
  <si>
    <t>Exchange rate effects</t>
  </si>
  <si>
    <t>Ending</t>
  </si>
  <si>
    <t>Goodwill - Additional Information (Details) $ in Millions</t>
  </si>
  <si>
    <t>Oct. 01, 2015USD ($)</t>
  </si>
  <si>
    <t>Dec. 31, 2015reporting_unitsegment</t>
  </si>
  <si>
    <t>Fair Value Inputs, Assets, Quantitative Information [Line Items]</t>
  </si>
  <si>
    <t>Operating segments | segment</t>
  </si>
  <si>
    <t>Reporting units | reporting_unit</t>
  </si>
  <si>
    <t>Market capitalization | $</t>
  </si>
  <si>
    <t>Income Approach Valuation Technique [Member]</t>
  </si>
  <si>
    <t>WACC</t>
  </si>
  <si>
    <t>Terminal growth rate</t>
  </si>
  <si>
    <t>Change in valuation assumption</t>
  </si>
  <si>
    <t>Change in valuation, growth rate</t>
  </si>
  <si>
    <t>Change in gross profit</t>
  </si>
  <si>
    <t>Automotive Recycling [Member]</t>
  </si>
  <si>
    <t>Percentage fair value exceeds carrying value</t>
  </si>
  <si>
    <t>8.50%</t>
  </si>
  <si>
    <t>Enterprise-Wide Disclosures (Details) - USD ($)</t>
  </si>
  <si>
    <t>Revenues from External Customers and Long-Lived Assets [Line Items]</t>
  </si>
  <si>
    <t>Net revenues:</t>
  </si>
  <si>
    <t>Long-lived assets:</t>
  </si>
  <si>
    <t>United States Member]</t>
  </si>
  <si>
    <t>Unaudited Quarterly Financial Data (Details) - USD ($)</t>
  </si>
  <si>
    <t>Operating Income (Loss)</t>
  </si>
</sst>
</file>

<file path=xl/styles.xml><?xml version="1.0" encoding="utf-8"?>
<styleSheet xmlns="http://schemas.openxmlformats.org/spreadsheetml/2006/main">
  <numFmts count="5">
    <numFmt formatCode="_(&quot;$ &quot;#,##0_);_(&quot;$ &quot;(#,##0)" numFmtId="165"/>
    <numFmt formatCode="_(&quot;$ &quot;#,##0.000_);_(&quot;$ &quot;(#,##0.000)" numFmtId="166"/>
    <numFmt formatCode="_(&quot;$ &quot;#,##0.00_);_(&quot;$ &quot;(#,##0.00)" numFmtId="167"/>
    <numFmt formatCode="_(&quot;CAD &quot;#,##0.0_);_(&quot;CAD &quot;(#,##0.0)" numFmtId="168"/>
    <numFmt formatCode="_(&quot;CAD &quot;#,##0_);_(&quot;CAD &quot;(#,##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sharedStrings.xml" Type="http://schemas.openxmlformats.org/officeDocument/2006/relationships/sharedStrings"/><ns0:Relationship Id="rId78" Target="styles.xml" Type="http://schemas.openxmlformats.org/officeDocument/2006/relationships/styles"/><ns0:Relationship Id="rId7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56"/>
    <col customWidth="1" max="2" min="2" width="22"/>
    <col customWidth="1" max="3" min="3" width="14"/>
    <col customWidth="1" max="4" min="4" width="14"/>
  </cols>
  <sheetData>
    <row spans="1:4" r="1">
      <c t="s" s="1" r="A1">
        <v>0</v>
      </c>
      <c t="s" s="2" r="B1">
        <v>1</v>
      </c>
    </row>
    <row spans="1:4" r="2">
      <c t="s" s="2" r="B2">
        <v>2</v>
      </c>
      <c t="s" s="2" r="C2">
        <v>3</v>
      </c>
      <c t="s" s="2" r="D2">
        <v>4</v>
      </c>
    </row>
    <row spans="1:4" r="3">
      <c t="s" s="3" r="A3">
        <v>5</v>
      </c>
    </row>
    <row spans="1:4" r="4">
      <c t="s" s="4" r="A4">
        <v>6</v>
      </c>
      <c t="s" s="4" r="B4">
        <v>7</v>
      </c>
    </row>
    <row spans="1:4" r="5">
      <c t="s" s="4" r="A5">
        <v>8</v>
      </c>
      <c t="s" s="4" r="B5">
        <v>9</v>
      </c>
    </row>
    <row spans="1:4" r="6">
      <c t="s" s="4" r="A6">
        <v>10</v>
      </c>
      <c t="s" s="4" r="B6">
        <v>11</v>
      </c>
    </row>
    <row spans="1:4" r="7">
      <c t="s" s="4" r="A7">
        <v>12</v>
      </c>
      <c t="n" s="6" r="B7">
        <v>2015</v>
      </c>
    </row>
    <row spans="1:4" r="8">
      <c t="s" s="4" r="A8">
        <v>13</v>
      </c>
      <c t="s" s="4" r="B8">
        <v>14</v>
      </c>
    </row>
    <row spans="1:4" r="9">
      <c t="s" s="4" r="A9">
        <v>15</v>
      </c>
      <c t="s" s="4" r="B9">
        <v>16</v>
      </c>
    </row>
    <row spans="1:4" r="10">
      <c t="s" s="4" r="A10">
        <v>17</v>
      </c>
      <c t="s" s="4" r="B10">
        <v>18</v>
      </c>
    </row>
    <row spans="1:4" r="11">
      <c t="s" s="4" r="A11">
        <v>19</v>
      </c>
      <c t="n" s="6" r="B11">
        <v>1615153</v>
      </c>
    </row>
    <row spans="1:4" r="12">
      <c t="s" s="4" r="A12">
        <v>20</v>
      </c>
      <c t="s" s="4" r="B12">
        <v>21</v>
      </c>
    </row>
    <row spans="1:4" r="13">
      <c t="s" s="4" r="A13">
        <v>20</v>
      </c>
      <c t="s" s="4" r="B13">
        <v>22</v>
      </c>
    </row>
    <row spans="1:4" r="14">
      <c t="s" s="4" r="A14">
        <v>23</v>
      </c>
      <c t="n" s="6" r="C14">
        <v>19926868</v>
      </c>
    </row>
    <row spans="1:4" r="15">
      <c t="s" s="4" r="A15">
        <v>24</v>
      </c>
      <c t="s" s="4" r="B15">
        <v>25</v>
      </c>
    </row>
    <row spans="1:4" r="16">
      <c t="s" s="4" r="A16">
        <v>26</v>
      </c>
      <c t="s" s="4" r="B16">
        <v>25</v>
      </c>
    </row>
    <row spans="1:4" r="17">
      <c t="s" s="4" r="A17">
        <v>27</v>
      </c>
      <c t="s" s="4" r="B17">
        <v>28</v>
      </c>
    </row>
    <row spans="1:4" r="18">
      <c t="s" s="4" r="A18">
        <v>29</v>
      </c>
      <c t="n" s="7" r="D18">
        <v>1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201</v>
      </c>
      <c t="s" s="2" r="B1">
        <v>1</v>
      </c>
    </row>
    <row spans="1:2" r="2">
      <c t="s" s="2" r="B2">
        <v>2</v>
      </c>
    </row>
    <row spans="1:2" r="3">
      <c t="s" s="3" r="A3">
        <v>202</v>
      </c>
    </row>
    <row spans="1:2" r="4">
      <c t="s" s="4" r="A4">
        <v>201</v>
      </c>
      <c t="s" s="4" r="B4">
        <v>20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t="s" s="1" r="A1">
        <v>204</v>
      </c>
      <c t="s" s="2" r="B1">
        <v>1</v>
      </c>
    </row>
    <row spans="1:2" r="2">
      <c t="s" s="2" r="B2">
        <v>2</v>
      </c>
    </row>
    <row spans="1:2" r="3">
      <c t="s" s="3" r="A3">
        <v>205</v>
      </c>
    </row>
    <row spans="1:2" r="4">
      <c t="s" s="4" r="A4">
        <v>204</v>
      </c>
      <c t="s" s="4" r="B4">
        <v>20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07</v>
      </c>
      <c t="s" s="2" r="B1">
        <v>1</v>
      </c>
    </row>
    <row spans="1:2" r="2">
      <c t="s" s="2" r="B2">
        <v>2</v>
      </c>
    </row>
    <row spans="1:2" r="3">
      <c t="s" s="3" r="A3">
        <v>208</v>
      </c>
    </row>
    <row spans="1:2" r="4">
      <c t="s" s="4" r="A4">
        <v>207</v>
      </c>
      <c t="s" s="4" r="B4">
        <v>20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210</v>
      </c>
      <c t="s" s="2" r="B1">
        <v>1</v>
      </c>
    </row>
    <row spans="1:2" r="2">
      <c t="s" s="2" r="B2">
        <v>2</v>
      </c>
    </row>
    <row spans="1:2" r="3">
      <c t="s" s="3" r="A3">
        <v>211</v>
      </c>
    </row>
    <row spans="1:2" r="4">
      <c t="s" s="4" r="A4">
        <v>210</v>
      </c>
      <c t="s" s="4" r="B4">
        <v>21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213</v>
      </c>
      <c t="s" s="2" r="B1">
        <v>1</v>
      </c>
    </row>
    <row spans="1:2" r="2">
      <c t="s" s="2" r="B2">
        <v>2</v>
      </c>
    </row>
    <row spans="1:2" r="3">
      <c t="s" s="3" r="A3">
        <v>214</v>
      </c>
    </row>
    <row spans="1:2" r="4">
      <c t="s" s="4" r="A4">
        <v>213</v>
      </c>
      <c t="s" s="4" r="B4">
        <v>21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16</v>
      </c>
      <c t="s" s="2" r="B1">
        <v>1</v>
      </c>
    </row>
    <row spans="1:2" r="2">
      <c t="s" s="2" r="B2">
        <v>2</v>
      </c>
    </row>
    <row spans="1:2" r="3">
      <c t="s" s="3" r="A3">
        <v>217</v>
      </c>
    </row>
    <row spans="1:2" r="4">
      <c t="s" s="4" r="A4">
        <v>216</v>
      </c>
      <c t="s" s="4" r="B4">
        <v>21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219</v>
      </c>
      <c t="s" s="2" r="B1">
        <v>1</v>
      </c>
    </row>
    <row spans="1:2" r="2">
      <c t="s" s="2" r="B2">
        <v>2</v>
      </c>
    </row>
    <row spans="1:2" r="3">
      <c t="s" s="3" r="A3">
        <v>220</v>
      </c>
    </row>
    <row spans="1:2" r="4">
      <c t="s" s="4" r="A4">
        <v>219</v>
      </c>
      <c t="s" s="4" r="B4">
        <v>22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222</v>
      </c>
      <c t="s" s="2" r="B1">
        <v>1</v>
      </c>
    </row>
    <row spans="1:2" r="2">
      <c t="s" s="2" r="B2">
        <v>2</v>
      </c>
    </row>
    <row spans="1:2" r="3">
      <c t="s" s="3" r="A3">
        <v>223</v>
      </c>
    </row>
    <row spans="1:2" r="4">
      <c t="s" s="4" r="A4">
        <v>222</v>
      </c>
      <c t="s" s="4" r="B4">
        <v>22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48</v>
      </c>
      <c t="s" s="2" r="B1">
        <v>1</v>
      </c>
    </row>
    <row spans="1:2" r="2">
      <c t="s" s="2" r="B2">
        <v>2</v>
      </c>
    </row>
    <row spans="1:2" r="3">
      <c t="s" s="3" r="A3">
        <v>225</v>
      </c>
    </row>
    <row spans="1:2" r="4">
      <c t="s" s="4" r="A4">
        <v>48</v>
      </c>
      <c t="s" s="4" r="B4">
        <v>22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27</v>
      </c>
      <c t="s" s="2" r="B1">
        <v>1</v>
      </c>
    </row>
    <row spans="1:2" r="2">
      <c t="s" s="2" r="B2">
        <v>2</v>
      </c>
    </row>
    <row spans="1:2" r="3">
      <c t="s" s="3" r="A3">
        <v>228</v>
      </c>
    </row>
    <row spans="1:2" r="4">
      <c t="s" s="4" r="A4">
        <v>227</v>
      </c>
      <c t="s" s="4" r="B4">
        <v>22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5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0</v>
      </c>
      <c t="s" s="2" r="B1">
        <v>2</v>
      </c>
      <c t="s" s="2" r="C1">
        <v>31</v>
      </c>
    </row>
    <row spans="1:3" r="2">
      <c t="s" s="3" r="A2">
        <v>32</v>
      </c>
    </row>
    <row spans="1:3" r="3">
      <c t="s" s="4" r="A3">
        <v>33</v>
      </c>
      <c t="n" s="7" r="B3">
        <v>2826870</v>
      </c>
      <c t="n" s="7" r="C3">
        <v>453047</v>
      </c>
    </row>
    <row spans="1:3" r="4">
      <c t="s" s="4" r="A4">
        <v>34</v>
      </c>
      <c t="n" s="6" r="B4">
        <v>6834047</v>
      </c>
      <c t="n" s="6" r="C4">
        <v>0</v>
      </c>
    </row>
    <row spans="1:3" r="5">
      <c t="s" s="4" r="A5">
        <v>35</v>
      </c>
      <c t="n" s="6" r="B5">
        <v>38891618</v>
      </c>
      <c t="n" s="6" r="C5">
        <v>0</v>
      </c>
    </row>
    <row spans="1:3" r="6">
      <c t="s" s="4" r="A6">
        <v>36</v>
      </c>
      <c t="n" s="6" r="B6">
        <v>545089</v>
      </c>
      <c t="n" s="6" r="C6">
        <v>50000</v>
      </c>
    </row>
    <row spans="1:3" r="7">
      <c t="s" s="4" r="A7">
        <v>37</v>
      </c>
      <c t="n" s="6" r="B7">
        <v>0</v>
      </c>
      <c t="n" s="6" r="C7">
        <v>346369</v>
      </c>
    </row>
    <row spans="1:3" r="8">
      <c t="s" s="4" r="A8">
        <v>38</v>
      </c>
      <c t="n" s="6" r="B8">
        <v>49097624</v>
      </c>
      <c t="n" s="6" r="C8">
        <v>849416</v>
      </c>
    </row>
    <row spans="1:3" r="9">
      <c t="s" s="3" r="A9">
        <v>39</v>
      </c>
    </row>
    <row spans="1:3" r="10">
      <c t="s" s="4" r="A10">
        <v>40</v>
      </c>
      <c t="n" s="6" r="B10">
        <v>1528086</v>
      </c>
      <c t="n" s="6" r="C10">
        <v>0</v>
      </c>
    </row>
    <row spans="1:3" r="11">
      <c t="s" s="4" r="A11">
        <v>41</v>
      </c>
      <c t="n" s="6" r="B11">
        <v>3132684</v>
      </c>
      <c t="n" s="6" r="C11">
        <v>0</v>
      </c>
    </row>
    <row spans="1:3" r="12">
      <c t="s" s="4" r="A12">
        <v>42</v>
      </c>
      <c t="n" s="6" r="B12">
        <v>7190281</v>
      </c>
      <c t="n" s="6" r="C12">
        <v>0</v>
      </c>
    </row>
    <row spans="1:3" r="13">
      <c t="s" s="4" r="A13">
        <v>43</v>
      </c>
      <c t="n" s="6" r="B13">
        <v>825507</v>
      </c>
      <c t="n" s="6" r="C13">
        <v>0</v>
      </c>
    </row>
    <row spans="1:3" r="14">
      <c t="s" s="4" r="A14">
        <v>44</v>
      </c>
      <c t="n" s="6" r="B14">
        <v>426328</v>
      </c>
      <c t="n" s="6" r="C14">
        <v>0</v>
      </c>
    </row>
    <row spans="1:3" r="15">
      <c t="s" s="4" r="A15">
        <v>45</v>
      </c>
      <c t="n" s="6" r="B15">
        <v>-1493895</v>
      </c>
      <c t="n" s="6" r="C15">
        <v>0</v>
      </c>
    </row>
    <row spans="1:3" r="16">
      <c t="s" s="4" r="A16">
        <v>46</v>
      </c>
      <c t="n" s="6" r="B16">
        <v>11608991</v>
      </c>
      <c t="n" s="6" r="C16">
        <v>0</v>
      </c>
    </row>
    <row spans="1:3" r="17">
      <c t="s" s="3" r="A17">
        <v>47</v>
      </c>
    </row>
    <row spans="1:3" r="18">
      <c t="s" s="4" r="A18">
        <v>48</v>
      </c>
      <c t="n" s="6" r="B18">
        <v>76811658</v>
      </c>
      <c t="n" s="6" r="C18">
        <v>0</v>
      </c>
    </row>
    <row spans="1:3" r="19">
      <c t="s" s="4" r="A19">
        <v>49</v>
      </c>
      <c t="n" s="6" r="B19">
        <v>33785718</v>
      </c>
      <c t="n" s="6" r="C19">
        <v>0</v>
      </c>
    </row>
    <row spans="1:3" r="20">
      <c t="s" s="4" r="A20">
        <v>50</v>
      </c>
      <c t="n" s="6" r="B20">
        <v>1217569</v>
      </c>
      <c t="n" s="6" r="C20">
        <v>0</v>
      </c>
    </row>
    <row spans="1:3" r="21">
      <c t="s" s="4" r="A21">
        <v>51</v>
      </c>
      <c t="n" s="6" r="B21">
        <v>5078367</v>
      </c>
      <c t="n" s="6" r="C21">
        <v>0</v>
      </c>
    </row>
    <row spans="1:3" r="22">
      <c t="s" s="4" r="A22">
        <v>52</v>
      </c>
      <c t="n" s="6" r="B22">
        <v>67934</v>
      </c>
      <c t="n" s="6" r="C22">
        <v>0</v>
      </c>
    </row>
    <row spans="1:3" r="23">
      <c t="s" s="4" r="A23">
        <v>53</v>
      </c>
      <c t="n" s="6" r="B23">
        <v>116961246</v>
      </c>
      <c t="n" s="6" r="C23">
        <v>0</v>
      </c>
    </row>
    <row spans="1:3" r="24">
      <c t="s" s="4" r="A24">
        <v>54</v>
      </c>
      <c t="n" s="6" r="B24">
        <v>177667861</v>
      </c>
      <c t="n" s="6" r="C24">
        <v>849416</v>
      </c>
    </row>
    <row spans="1:3" r="25">
      <c t="s" s="3" r="A25">
        <v>55</v>
      </c>
    </row>
    <row spans="1:3" r="26">
      <c t="s" s="4" r="A26">
        <v>56</v>
      </c>
      <c t="n" s="6" r="B26">
        <v>3456346</v>
      </c>
      <c t="n" s="6" r="C26">
        <v>1673259</v>
      </c>
    </row>
    <row spans="1:3" r="27">
      <c t="s" s="4" r="A27">
        <v>57</v>
      </c>
      <c t="n" s="6" r="B27">
        <v>2846997</v>
      </c>
      <c t="n" s="6" r="C27">
        <v>303731</v>
      </c>
    </row>
    <row spans="1:3" r="28">
      <c t="s" s="4" r="A28">
        <v>58</v>
      </c>
      <c t="n" s="6" r="B28">
        <v>687799</v>
      </c>
      <c t="n" s="6" r="C28">
        <v>0</v>
      </c>
    </row>
    <row spans="1:3" r="29">
      <c t="s" s="4" r="A29">
        <v>59</v>
      </c>
      <c t="n" s="6" r="B29">
        <v>545684</v>
      </c>
      <c t="n" s="6" r="C29">
        <v>0</v>
      </c>
    </row>
    <row spans="1:3" r="30">
      <c t="s" s="4" r="A30">
        <v>60</v>
      </c>
      <c t="n" s="6" r="B30">
        <v>329779</v>
      </c>
      <c t="n" s="6" r="C30">
        <v>0</v>
      </c>
    </row>
    <row spans="1:3" r="31">
      <c t="s" s="4" r="A31">
        <v>61</v>
      </c>
      <c t="n" s="6" r="B31">
        <v>9344626</v>
      </c>
      <c t="n" s="6" r="C31">
        <v>0</v>
      </c>
    </row>
    <row spans="1:3" r="32">
      <c t="s" s="4" r="A32">
        <v>62</v>
      </c>
      <c t="n" s="6" r="B32">
        <v>793138</v>
      </c>
      <c t="n" s="6" r="C32">
        <v>0</v>
      </c>
    </row>
    <row spans="1:3" r="33">
      <c t="s" s="4" r="A33">
        <v>63</v>
      </c>
      <c t="n" s="6" r="B33">
        <v>100000</v>
      </c>
      <c t="n" s="6" r="C33">
        <v>0</v>
      </c>
    </row>
    <row spans="1:3" r="34">
      <c t="s" s="4" r="A34">
        <v>64</v>
      </c>
      <c t="n" s="6" r="B34">
        <v>394769</v>
      </c>
      <c t="n" s="6" r="C34">
        <v>0</v>
      </c>
    </row>
    <row spans="1:3" r="35">
      <c t="s" s="4" r="A35">
        <v>65</v>
      </c>
      <c t="n" s="6" r="B35">
        <v>18499138</v>
      </c>
      <c t="n" s="6" r="C35">
        <v>1976990</v>
      </c>
    </row>
    <row spans="1:3" r="36">
      <c t="s" s="3" r="A36">
        <v>66</v>
      </c>
    </row>
    <row spans="1:3" r="37">
      <c t="s" s="4" r="A37">
        <v>67</v>
      </c>
      <c t="n" s="6" r="B37">
        <v>226811</v>
      </c>
      <c t="n" s="6" r="C37">
        <v>0</v>
      </c>
    </row>
    <row spans="1:3" r="38">
      <c t="s" s="4" r="A38">
        <v>68</v>
      </c>
      <c t="n" s="6" r="B38">
        <v>100000</v>
      </c>
      <c t="n" s="6" r="C38">
        <v>0</v>
      </c>
    </row>
    <row spans="1:3" r="39">
      <c t="s" s="4" r="A39">
        <v>69</v>
      </c>
      <c t="n" s="6" r="B39">
        <v>1196235</v>
      </c>
      <c t="n" s="6" r="C39">
        <v>0</v>
      </c>
    </row>
    <row spans="1:3" r="40">
      <c t="s" s="4" r="A40">
        <v>70</v>
      </c>
      <c t="n" s="6" r="B40">
        <v>19644692</v>
      </c>
      <c t="n" s="6" r="C40">
        <v>0</v>
      </c>
    </row>
    <row spans="1:3" r="41">
      <c t="s" s="4" r="A41">
        <v>71</v>
      </c>
      <c t="n" s="6" r="B41">
        <v>6084999</v>
      </c>
      <c t="n" s="6" r="C41">
        <v>0</v>
      </c>
    </row>
    <row spans="1:3" r="42">
      <c t="s" s="4" r="A42">
        <v>72</v>
      </c>
      <c t="n" s="6" r="B42">
        <v>15624178</v>
      </c>
      <c t="n" s="6" r="C42">
        <v>0</v>
      </c>
    </row>
    <row spans="1:3" r="43">
      <c t="s" s="4" r="A43">
        <v>73</v>
      </c>
      <c t="n" s="6" r="B43">
        <v>774720</v>
      </c>
      <c t="n" s="6" r="C43">
        <v>0</v>
      </c>
    </row>
    <row spans="1:3" r="44">
      <c t="s" s="4" r="A44">
        <v>74</v>
      </c>
      <c t="n" s="6" r="B44">
        <v>5733480</v>
      </c>
      <c t="n" s="6" r="C44">
        <v>0</v>
      </c>
    </row>
    <row spans="1:3" r="45">
      <c t="s" s="4" r="A45">
        <v>75</v>
      </c>
      <c t="n" s="6" r="B45">
        <v>49385115</v>
      </c>
      <c t="n" s="6" r="C45">
        <v>0</v>
      </c>
    </row>
    <row spans="1:3" r="46">
      <c t="s" s="4" r="A46">
        <v>76</v>
      </c>
      <c t="n" s="7" r="B46">
        <v>67884253</v>
      </c>
      <c t="n" s="7" r="C46">
        <v>1976990</v>
      </c>
    </row>
    <row spans="1:3" r="47">
      <c t="s" s="4" r="A47">
        <v>77</v>
      </c>
      <c t="s" s="4" r="B47">
        <v>78</v>
      </c>
      <c t="s" s="4" r="C47">
        <v>78</v>
      </c>
    </row>
    <row spans="1:3" r="48">
      <c t="s" s="3" r="A48">
        <v>79</v>
      </c>
    </row>
    <row spans="1:3" r="49">
      <c t="s" s="4" r="A49">
        <v>80</v>
      </c>
      <c t="n" s="7" r="B49">
        <v>19927</v>
      </c>
      <c t="n" s="7" r="C49">
        <v>2429</v>
      </c>
    </row>
    <row spans="1:3" r="50">
      <c t="s" s="4" r="A50">
        <v>81</v>
      </c>
      <c t="n" s="6" r="B50">
        <v>136398571</v>
      </c>
      <c t="n" s="6" r="C50">
        <v>3616571</v>
      </c>
    </row>
    <row spans="1:3" r="51">
      <c t="s" s="4" r="A51">
        <v>82</v>
      </c>
      <c t="n" s="6" r="B51">
        <v>-4246811</v>
      </c>
    </row>
    <row spans="1:3" r="52">
      <c t="s" s="4" r="A52">
        <v>83</v>
      </c>
      <c t="n" s="6" r="B52">
        <v>-30788079</v>
      </c>
      <c t="n" s="6" r="C52">
        <v>-4746574</v>
      </c>
    </row>
    <row spans="1:3" r="53">
      <c t="s" s="4" r="A53">
        <v>84</v>
      </c>
      <c t="n" s="6" r="B53">
        <v>101383608</v>
      </c>
      <c t="n" s="6" r="C53">
        <v>-1127574</v>
      </c>
    </row>
    <row spans="1:3" r="54">
      <c t="s" s="4" r="A54">
        <v>85</v>
      </c>
      <c t="n" s="6" r="B54">
        <v>8400000</v>
      </c>
      <c t="n" s="6" r="C54">
        <v>0</v>
      </c>
    </row>
    <row spans="1:3" r="55">
      <c t="s" s="4" r="A55">
        <v>86</v>
      </c>
      <c t="n" s="6" r="B55">
        <v>109783608</v>
      </c>
      <c t="n" s="6" r="C55">
        <v>-1127574</v>
      </c>
    </row>
    <row spans="1:3" r="56">
      <c t="s" s="4" r="A56">
        <v>87</v>
      </c>
      <c t="n" s="7" r="B56">
        <v>177667861</v>
      </c>
      <c t="n" s="7" r="C56">
        <v>84941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230</v>
      </c>
      <c t="s" s="2" r="B1">
        <v>1</v>
      </c>
    </row>
    <row spans="1:2" r="2">
      <c t="s" s="2" r="B2">
        <v>2</v>
      </c>
    </row>
    <row spans="1:2" r="3">
      <c t="s" s="3" r="A3">
        <v>231</v>
      </c>
    </row>
    <row spans="1:2" r="4">
      <c t="s" s="4" r="A4">
        <v>230</v>
      </c>
      <c t="s" s="4" r="B4">
        <v>23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33</v>
      </c>
      <c t="s" s="2" r="B1">
        <v>1</v>
      </c>
    </row>
    <row spans="1:2" r="2">
      <c t="s" s="2" r="B2">
        <v>2</v>
      </c>
    </row>
    <row spans="1:2" r="3">
      <c t="s" s="3" r="A3">
        <v>234</v>
      </c>
    </row>
    <row spans="1:2" r="4">
      <c t="s" s="4" r="A4">
        <v>233</v>
      </c>
      <c t="s" s="4" r="B4">
        <v>23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79"/>
    <col customWidth="1" max="2" min="2" width="80"/>
  </cols>
  <sheetData>
    <row spans="1:2" r="1">
      <c t="s" s="1" r="A1">
        <v>236</v>
      </c>
      <c t="s" s="2" r="B1">
        <v>1</v>
      </c>
    </row>
    <row spans="1:2" r="2">
      <c t="s" s="2" r="B2">
        <v>2</v>
      </c>
    </row>
    <row spans="1:2" r="3">
      <c t="s" s="3" r="A3">
        <v>196</v>
      </c>
    </row>
    <row spans="1:2" r="4">
      <c t="s" s="4" r="A4">
        <v>237</v>
      </c>
      <c t="s" s="4" r="B4">
        <v>238</v>
      </c>
    </row>
    <row spans="1:2" r="5">
      <c t="s" s="4" r="A5">
        <v>239</v>
      </c>
      <c t="s" s="4" r="B5">
        <v>240</v>
      </c>
    </row>
    <row spans="1:2" r="6">
      <c t="s" s="4" r="A6">
        <v>241</v>
      </c>
      <c t="s" s="4" r="B6">
        <v>242</v>
      </c>
    </row>
    <row spans="1:2" r="7">
      <c t="s" s="4" r="A7">
        <v>35</v>
      </c>
      <c t="s" s="4" r="B7">
        <v>243</v>
      </c>
    </row>
    <row spans="1:2" r="8">
      <c t="s" s="4" r="A8">
        <v>244</v>
      </c>
      <c t="s" s="4" r="B8">
        <v>245</v>
      </c>
    </row>
    <row spans="1:2" r="9">
      <c t="s" s="4" r="A9">
        <v>246</v>
      </c>
      <c t="s" s="4" r="B9">
        <v>247</v>
      </c>
    </row>
    <row spans="1:2" r="10">
      <c t="s" s="4" r="A10">
        <v>248</v>
      </c>
      <c t="s" s="4" r="B10">
        <v>249</v>
      </c>
    </row>
    <row spans="1:2" r="11">
      <c t="s" s="4" r="A11">
        <v>250</v>
      </c>
      <c t="s" s="4" r="B11">
        <v>251</v>
      </c>
    </row>
    <row spans="1:2" r="12">
      <c t="s" s="4" r="A12">
        <v>252</v>
      </c>
      <c t="s" s="4" r="B12">
        <v>253</v>
      </c>
    </row>
    <row spans="1:2" r="13">
      <c t="s" s="4" r="A13">
        <v>254</v>
      </c>
      <c t="s" s="4" r="B13">
        <v>255</v>
      </c>
    </row>
    <row spans="1:2" r="14">
      <c t="s" s="4" r="A14">
        <v>256</v>
      </c>
      <c t="s" s="4" r="B14">
        <v>257</v>
      </c>
    </row>
    <row spans="1:2" r="15">
      <c t="s" s="4" r="A15">
        <v>258</v>
      </c>
      <c t="s" s="4" r="B15">
        <v>259</v>
      </c>
    </row>
    <row spans="1:2" r="16">
      <c t="s" s="4" r="A16">
        <v>260</v>
      </c>
      <c t="s" s="4" r="B16">
        <v>261</v>
      </c>
    </row>
    <row spans="1:2" r="17">
      <c t="s" s="4" r="A17">
        <v>48</v>
      </c>
      <c t="s" s="4" r="B17">
        <v>262</v>
      </c>
    </row>
    <row spans="1:2" r="18">
      <c t="s" s="4" r="A18">
        <v>263</v>
      </c>
      <c t="s" s="4" r="B18">
        <v>264</v>
      </c>
    </row>
    <row spans="1:2" r="19">
      <c t="s" s="4" r="A19">
        <v>265</v>
      </c>
      <c t="s" s="4" r="B19">
        <v>266</v>
      </c>
    </row>
    <row spans="1:2" r="20">
      <c t="s" s="4" r="A20">
        <v>267</v>
      </c>
      <c t="s" s="4" r="B20">
        <v>268</v>
      </c>
    </row>
    <row spans="1:2" r="21">
      <c t="s" s="4" r="A21">
        <v>269</v>
      </c>
      <c t="s" s="4" r="B21">
        <v>270</v>
      </c>
    </row>
    <row spans="1:2" r="22">
      <c t="s" s="4" r="A22">
        <v>271</v>
      </c>
      <c t="s" s="4" r="B22">
        <v>272</v>
      </c>
    </row>
    <row spans="1:2" r="23">
      <c t="s" s="4" r="A23">
        <v>273</v>
      </c>
      <c t="s" s="4" r="B23">
        <v>274</v>
      </c>
    </row>
    <row spans="1:2" r="24">
      <c t="s" s="4" r="A24">
        <v>207</v>
      </c>
      <c t="s" s="4" r="B24">
        <v>275</v>
      </c>
    </row>
    <row spans="1:2" r="25">
      <c t="s" s="4" r="A25">
        <v>276</v>
      </c>
      <c t="s" s="4" r="B25">
        <v>277</v>
      </c>
    </row>
    <row spans="1:2" r="26">
      <c t="s" s="4" r="A26">
        <v>278</v>
      </c>
      <c t="s" s="4" r="B26">
        <v>27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72"/>
    <col customWidth="1" max="2" min="2" width="80"/>
  </cols>
  <sheetData>
    <row spans="1:2" r="1">
      <c t="s" s="1" r="A1">
        <v>280</v>
      </c>
      <c t="s" s="2" r="B1">
        <v>1</v>
      </c>
    </row>
    <row spans="1:2" r="2">
      <c t="s" s="2" r="B2">
        <v>2</v>
      </c>
    </row>
    <row spans="1:2" r="3">
      <c t="s" s="3" r="A3">
        <v>196</v>
      </c>
    </row>
    <row spans="1:2" r="4">
      <c t="s" s="4" r="A4">
        <v>281</v>
      </c>
      <c t="s" s="4" r="B4">
        <v>282</v>
      </c>
    </row>
    <row spans="1:2" r="5">
      <c t="s" s="4" r="A5">
        <v>283</v>
      </c>
      <c t="s" s="4" r="B5">
        <v>284</v>
      </c>
    </row>
    <row spans="1:2" r="6">
      <c t="s" s="4" r="A6">
        <v>285</v>
      </c>
      <c t="s" s="4" r="B6">
        <v>286</v>
      </c>
    </row>
    <row spans="1:2" r="7">
      <c t="s" s="4" r="A7">
        <v>287</v>
      </c>
      <c t="s" s="4" r="B7">
        <v>288</v>
      </c>
    </row>
    <row spans="1:2" r="8">
      <c t="s" s="4" r="A8">
        <v>289</v>
      </c>
      <c t="s" s="4" r="B8">
        <v>290</v>
      </c>
    </row>
    <row spans="1:2" r="9">
      <c t="s" s="4" r="A9">
        <v>291</v>
      </c>
      <c t="s" s="4" r="B9">
        <v>292</v>
      </c>
    </row>
    <row spans="1:2" r="10">
      <c t="s" s="4" r="A10">
        <v>293</v>
      </c>
      <c t="s" s="4" r="B10">
        <v>29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t="s" s="1" r="A1">
        <v>295</v>
      </c>
      <c t="s" s="2" r="B1">
        <v>1</v>
      </c>
    </row>
    <row spans="1:2" r="2">
      <c t="s" s="2" r="B2">
        <v>2</v>
      </c>
    </row>
    <row spans="1:2" r="3">
      <c t="s" s="3" r="A3">
        <v>199</v>
      </c>
    </row>
    <row spans="1:2" r="4">
      <c t="s" s="4" r="A4">
        <v>296</v>
      </c>
      <c t="s" s="4" r="B4">
        <v>297</v>
      </c>
    </row>
    <row spans="1:2" r="5">
      <c t="s" s="4" r="A5">
        <v>298</v>
      </c>
      <c t="s" s="4" r="B5">
        <v>299</v>
      </c>
    </row>
    <row spans="1:2" r="6">
      <c t="s" s="4" r="A6">
        <v>300</v>
      </c>
      <c t="s" s="4" r="B6">
        <v>301</v>
      </c>
    </row>
    <row spans="1:2" r="7">
      <c t="s" s="4" r="A7">
        <v>302</v>
      </c>
      <c t="s" s="4" r="B7">
        <v>303</v>
      </c>
    </row>
    <row spans="1:2" r="8">
      <c t="s" s="4" r="A8">
        <v>304</v>
      </c>
      <c t="s" s="4" r="B8">
        <v>30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4"/>
    <col customWidth="1" max="2" min="2" width="80"/>
  </cols>
  <sheetData>
    <row spans="1:2" r="1">
      <c t="s" s="1" r="A1">
        <v>306</v>
      </c>
      <c t="s" s="2" r="B1">
        <v>1</v>
      </c>
    </row>
    <row spans="1:2" r="2">
      <c t="s" s="2" r="B2">
        <v>2</v>
      </c>
    </row>
    <row spans="1:2" r="3">
      <c t="s" s="3" r="A3">
        <v>202</v>
      </c>
    </row>
    <row spans="1:2" r="4">
      <c t="s" s="4" r="A4">
        <v>307</v>
      </c>
      <c t="s" s="4" r="B4">
        <v>308</v>
      </c>
    </row>
    <row spans="1:2" r="5">
      <c t="s" s="4" r="A5">
        <v>309</v>
      </c>
      <c t="s" s="4" r="B5">
        <v>31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t="s" s="1" r="A1">
        <v>311</v>
      </c>
      <c t="s" s="2" r="B1">
        <v>1</v>
      </c>
    </row>
    <row spans="1:2" r="2">
      <c t="s" s="2" r="B2">
        <v>2</v>
      </c>
    </row>
    <row spans="1:2" r="3">
      <c t="s" s="3" r="A3">
        <v>205</v>
      </c>
    </row>
    <row spans="1:2" r="4">
      <c t="s" s="4" r="A4">
        <v>57</v>
      </c>
      <c t="s" s="4" r="B4">
        <v>31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spans="1:2" r="1">
      <c t="s" s="1" r="A1">
        <v>313</v>
      </c>
      <c t="s" s="2" r="B1">
        <v>1</v>
      </c>
    </row>
    <row spans="1:2" r="2">
      <c t="s" s="2" r="B2">
        <v>2</v>
      </c>
    </row>
    <row spans="1:2" r="3">
      <c t="s" s="3" r="A3">
        <v>208</v>
      </c>
    </row>
    <row spans="1:2" r="4">
      <c t="s" s="4" r="A4">
        <v>314</v>
      </c>
      <c t="s" s="4" r="B4">
        <v>315</v>
      </c>
    </row>
    <row spans="1:2" r="5">
      <c t="s" s="4" r="A5">
        <v>316</v>
      </c>
      <c t="s" s="4" r="B5">
        <v>317</v>
      </c>
    </row>
    <row spans="1:2" r="6">
      <c t="s" s="4" r="A6">
        <v>318</v>
      </c>
      <c t="s" s="4" r="B6">
        <v>319</v>
      </c>
    </row>
    <row spans="1:2" r="7">
      <c t="s" s="4" r="A7">
        <v>320</v>
      </c>
      <c t="s" s="4" r="B7">
        <v>321</v>
      </c>
    </row>
    <row spans="1:2" r="8">
      <c t="s" s="4" r="A8">
        <v>322</v>
      </c>
      <c t="s" s="4" r="B8">
        <v>323</v>
      </c>
    </row>
    <row spans="1:2" r="9">
      <c t="s" s="4" r="A9">
        <v>324</v>
      </c>
      <c t="s" s="4" r="B9">
        <v>32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4"/>
    <col customWidth="1" max="2" min="2" width="80"/>
  </cols>
  <sheetData>
    <row spans="1:2" r="1">
      <c t="s" s="1" r="A1">
        <v>326</v>
      </c>
      <c t="s" s="2" r="B1">
        <v>1</v>
      </c>
    </row>
    <row spans="1:2" r="2">
      <c t="s" s="2" r="B2">
        <v>2</v>
      </c>
    </row>
    <row spans="1:2" r="3">
      <c t="s" s="3" r="A3">
        <v>214</v>
      </c>
    </row>
    <row spans="1:2" r="4">
      <c t="s" s="4" r="A4">
        <v>327</v>
      </c>
      <c t="s" s="4" r="B4">
        <v>328</v>
      </c>
    </row>
    <row spans="1:2" r="5">
      <c t="s" s="4" r="A5">
        <v>329</v>
      </c>
      <c t="s" s="4" r="B5">
        <v>330</v>
      </c>
    </row>
    <row spans="1:2" r="6">
      <c t="s" s="4" r="A6">
        <v>331</v>
      </c>
      <c t="s" s="4" r="B6">
        <v>332</v>
      </c>
    </row>
    <row spans="1:2" r="7">
      <c t="s" s="4" r="A7">
        <v>333</v>
      </c>
      <c t="s" s="4" r="B7">
        <v>33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4"/>
    <col customWidth="1" max="2" min="2" width="80"/>
  </cols>
  <sheetData>
    <row spans="1:2" r="1">
      <c t="s" s="1" r="A1">
        <v>335</v>
      </c>
      <c t="s" s="2" r="B1">
        <v>1</v>
      </c>
    </row>
    <row spans="1:2" r="2">
      <c t="s" s="2" r="B2">
        <v>2</v>
      </c>
    </row>
    <row spans="1:2" r="3">
      <c t="s" s="3" r="A3">
        <v>220</v>
      </c>
    </row>
    <row spans="1:2" r="4">
      <c t="s" s="4" r="A4">
        <v>336</v>
      </c>
      <c t="s" s="4" r="B4">
        <v>337</v>
      </c>
    </row>
    <row spans="1:2" r="5">
      <c t="s" s="4" r="A5">
        <v>338</v>
      </c>
      <c t="s" s="4" r="B5">
        <v>33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t="s" s="1" r="A1">
        <v>88</v>
      </c>
      <c t="s" s="2" r="B1">
        <v>2</v>
      </c>
      <c t="s" s="2" r="C1">
        <v>31</v>
      </c>
    </row>
    <row spans="1:3" r="2">
      <c t="s" s="3" r="A2">
        <v>89</v>
      </c>
    </row>
    <row spans="1:3" r="3">
      <c t="s" s="4" r="A3">
        <v>90</v>
      </c>
      <c t="n" s="8" r="B3">
        <v>0.001</v>
      </c>
      <c t="n" s="8" r="C3">
        <v>0.001</v>
      </c>
    </row>
    <row spans="1:3" r="4">
      <c t="s" s="4" r="A4">
        <v>91</v>
      </c>
      <c t="n" s="6" r="B4">
        <v>30000000</v>
      </c>
      <c t="n" s="6" r="C4">
        <v>30000000</v>
      </c>
    </row>
    <row spans="1:3" r="5">
      <c t="s" s="4" r="A5">
        <v>92</v>
      </c>
      <c t="n" s="6" r="B5">
        <v>19926868</v>
      </c>
      <c t="n" s="6" r="C5">
        <v>2429333</v>
      </c>
    </row>
    <row spans="1:3" r="6">
      <c t="s" s="4" r="A6">
        <v>93</v>
      </c>
      <c t="n" s="6" r="B6">
        <v>19926868</v>
      </c>
      <c t="n" s="6" r="C6">
        <v>2429333</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340</v>
      </c>
      <c t="s" s="2" r="B1">
        <v>1</v>
      </c>
    </row>
    <row spans="1:2" r="2">
      <c t="s" s="2" r="B2">
        <v>2</v>
      </c>
    </row>
    <row spans="1:2" r="3">
      <c t="s" s="3" r="A3">
        <v>225</v>
      </c>
    </row>
    <row spans="1:2" r="4">
      <c t="s" s="4" r="A4">
        <v>341</v>
      </c>
      <c t="s" s="4" r="B4">
        <v>34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343</v>
      </c>
      <c t="s" s="2" r="B1">
        <v>1</v>
      </c>
    </row>
    <row spans="1:2" r="2">
      <c t="s" s="2" r="B2">
        <v>2</v>
      </c>
    </row>
    <row spans="1:2" r="3">
      <c t="s" s="3" r="A3">
        <v>228</v>
      </c>
    </row>
    <row spans="1:2" r="4">
      <c t="s" s="4" r="A4">
        <v>344</v>
      </c>
      <c t="s" s="4" r="B4">
        <v>34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346</v>
      </c>
      <c t="s" s="2" r="B1">
        <v>1</v>
      </c>
    </row>
    <row spans="1:2" r="2">
      <c t="s" s="2" r="B2">
        <v>2</v>
      </c>
    </row>
    <row spans="1:2" r="3">
      <c t="s" s="3" r="A3">
        <v>231</v>
      </c>
    </row>
    <row spans="1:2" r="4">
      <c t="s" s="4" r="A4">
        <v>347</v>
      </c>
      <c t="s" s="4" r="B4">
        <v>34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M29"/>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17"/>
    <col customWidth="1" max="13" min="13" width="21"/>
  </cols>
  <sheetData>
    <row spans="1:13" r="1">
      <c t="s" s="1" r="A1">
        <v>349</v>
      </c>
      <c t="s" s="2" r="B1">
        <v>350</v>
      </c>
      <c t="s" s="2" r="J1">
        <v>1</v>
      </c>
    </row>
    <row spans="1:13" r="2">
      <c t="s" s="2" r="B2">
        <v>351</v>
      </c>
      <c t="s" s="2" r="C2">
        <v>352</v>
      </c>
      <c t="s" s="2" r="D2">
        <v>353</v>
      </c>
      <c t="s" s="2" r="E2">
        <v>354</v>
      </c>
      <c t="s" s="2" r="F2">
        <v>355</v>
      </c>
      <c t="s" s="2" r="G2">
        <v>356</v>
      </c>
      <c t="s" s="2" r="H2">
        <v>357</v>
      </c>
      <c t="s" s="2" r="I2">
        <v>358</v>
      </c>
      <c t="s" s="2" r="J2">
        <v>351</v>
      </c>
      <c t="s" s="2" r="K2">
        <v>355</v>
      </c>
      <c t="s" s="2" r="L2">
        <v>359</v>
      </c>
      <c t="s" s="2" r="M2">
        <v>360</v>
      </c>
    </row>
    <row spans="1:13" r="3">
      <c t="s" s="3" r="A3">
        <v>361</v>
      </c>
    </row>
    <row spans="1:13" r="4">
      <c t="s" s="4" r="A4">
        <v>109</v>
      </c>
      <c t="n" s="7" r="B4">
        <v>-12891000</v>
      </c>
      <c t="n" s="7" r="C4">
        <v>-6548000</v>
      </c>
      <c t="n" s="7" r="D4">
        <v>-3974000</v>
      </c>
      <c t="n" s="7" r="E4">
        <v>-2629000</v>
      </c>
      <c t="n" s="7" r="F4">
        <v>-1951000</v>
      </c>
      <c t="n" s="7" r="G4">
        <v>-2169000</v>
      </c>
      <c t="n" s="7" r="H4">
        <v>-627000</v>
      </c>
      <c t="n" s="7" r="I4">
        <v>0</v>
      </c>
      <c t="n" s="7" r="J4">
        <v>-26041505</v>
      </c>
      <c t="n" s="7" r="K4">
        <v>-4746574</v>
      </c>
    </row>
    <row spans="1:13" r="5">
      <c t="s" s="4" r="A5">
        <v>166</v>
      </c>
      <c t="n" s="6" r="J5">
        <v>-15751591</v>
      </c>
      <c t="n" s="6" r="K5">
        <v>-3165953</v>
      </c>
    </row>
    <row spans="1:13" r="6">
      <c t="s" s="4" r="A6">
        <v>83</v>
      </c>
      <c t="n" s="6" r="B6">
        <v>-30788079</v>
      </c>
      <c t="n" s="6" r="F6">
        <v>-4746574</v>
      </c>
      <c t="n" s="6" r="J6">
        <v>-30788079</v>
      </c>
      <c t="n" s="6" r="K6">
        <v>-4746574</v>
      </c>
    </row>
    <row spans="1:13" r="7">
      <c t="s" s="4" r="A7">
        <v>362</v>
      </c>
      <c t="n" s="6" r="B7">
        <v>5900000</v>
      </c>
      <c t="n" s="6" r="J7">
        <v>5900000</v>
      </c>
    </row>
    <row spans="1:13" r="8">
      <c t="s" s="4" r="A8">
        <v>363</v>
      </c>
      <c t="n" s="6" r="B8">
        <v>30600000</v>
      </c>
      <c t="n" s="6" r="J8">
        <v>30600000</v>
      </c>
    </row>
    <row spans="1:13" r="9">
      <c t="s" s="4" r="A9">
        <v>33</v>
      </c>
      <c t="n" s="6" r="B9">
        <v>2826870</v>
      </c>
      <c t="n" s="7" r="F9">
        <v>453047</v>
      </c>
      <c t="n" s="6" r="J9">
        <v>2826870</v>
      </c>
      <c t="n" s="7" r="K9">
        <v>453047</v>
      </c>
      <c t="n" s="7" r="M9">
        <v>0</v>
      </c>
    </row>
    <row spans="1:13" r="10">
      <c t="s" s="4" r="A10">
        <v>364</v>
      </c>
    </row>
    <row spans="1:13" r="11">
      <c t="s" s="3" r="A11">
        <v>361</v>
      </c>
    </row>
    <row spans="1:13" r="12">
      <c t="s" s="4" r="A12">
        <v>365</v>
      </c>
      <c t="n" s="6" r="B12">
        <v>35000000</v>
      </c>
      <c t="n" s="7" r="J12">
        <v>35000000</v>
      </c>
    </row>
    <row spans="1:13" r="13">
      <c t="s" s="4" r="A13">
        <v>366</v>
      </c>
      <c t="s" s="4" r="J13">
        <v>367</v>
      </c>
    </row>
    <row spans="1:13" r="14">
      <c t="s" s="4" r="A14">
        <v>368</v>
      </c>
    </row>
    <row spans="1:13" r="15">
      <c t="s" s="3" r="A15">
        <v>361</v>
      </c>
    </row>
    <row spans="1:13" r="16">
      <c t="s" s="4" r="A16">
        <v>365</v>
      </c>
      <c t="n" s="6" r="B16">
        <v>9600000</v>
      </c>
      <c t="n" s="7" r="J16">
        <v>9600000</v>
      </c>
    </row>
    <row spans="1:13" r="17">
      <c t="s" s="4" r="A17">
        <v>369</v>
      </c>
    </row>
    <row spans="1:13" r="18">
      <c t="s" s="3" r="A18">
        <v>361</v>
      </c>
    </row>
    <row spans="1:13" r="19">
      <c t="s" s="4" r="A19">
        <v>365</v>
      </c>
      <c t="n" s="6" r="B19">
        <v>11200000</v>
      </c>
      <c t="n" s="6" r="J19">
        <v>11200000</v>
      </c>
    </row>
    <row spans="1:13" r="20">
      <c t="s" s="4" r="A20">
        <v>370</v>
      </c>
    </row>
    <row spans="1:13" r="21">
      <c t="s" s="3" r="A21">
        <v>361</v>
      </c>
    </row>
    <row spans="1:13" r="22">
      <c t="s" s="4" r="A22">
        <v>365</v>
      </c>
      <c t="n" s="6" r="B22">
        <v>25000000</v>
      </c>
      <c t="n" s="6" r="J22">
        <v>25000000</v>
      </c>
    </row>
    <row spans="1:13" r="23">
      <c t="s" s="4" r="A23">
        <v>371</v>
      </c>
      <c t="n" s="6" r="B23">
        <v>4700000</v>
      </c>
      <c t="n" s="6" r="J23">
        <v>4700000</v>
      </c>
    </row>
    <row spans="1:13" r="24">
      <c t="s" s="4" r="A24">
        <v>372</v>
      </c>
    </row>
    <row spans="1:13" r="25">
      <c t="s" s="3" r="A25">
        <v>361</v>
      </c>
    </row>
    <row spans="1:13" r="26">
      <c t="s" s="4" r="A26">
        <v>371</v>
      </c>
      <c t="n" s="7" r="B26">
        <v>2900000</v>
      </c>
      <c t="n" s="7" r="J26">
        <v>2900000</v>
      </c>
    </row>
    <row spans="1:13" r="27">
      <c t="s" s="4" r="A27">
        <v>373</v>
      </c>
    </row>
    <row spans="1:13" r="28">
      <c t="s" s="3" r="A28">
        <v>361</v>
      </c>
    </row>
    <row spans="1:13" r="29">
      <c t="s" s="4" r="A29">
        <v>374</v>
      </c>
      <c t="n" s="10" r="L29">
        <v>2.4</v>
      </c>
    </row>
  </sheetData>
  <mergeCells count="3">
    <mergeCell ref="A1:A2"/>
    <mergeCell ref="B1:I1"/>
    <mergeCell ref="J1:K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G5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spans="1:7" r="1">
      <c t="s" s="1" r="A1">
        <v>375</v>
      </c>
      <c t="s" s="2" r="B1">
        <v>376</v>
      </c>
      <c t="s" s="2" r="C1">
        <v>2</v>
      </c>
      <c t="s" s="2" r="D1">
        <v>2</v>
      </c>
      <c t="s" s="2" r="E1">
        <v>31</v>
      </c>
      <c t="s" s="2" r="F1">
        <v>31</v>
      </c>
      <c t="s" s="2" r="G1">
        <v>4</v>
      </c>
    </row>
    <row spans="1:7" r="2">
      <c t="s" s="3" r="A2">
        <v>377</v>
      </c>
    </row>
    <row spans="1:7" r="3">
      <c t="s" s="4" r="A3">
        <v>378</v>
      </c>
      <c t="n" s="7" r="C3">
        <v>460000</v>
      </c>
      <c t="n" s="7" r="D3">
        <v>460000</v>
      </c>
      <c t="n" s="7" r="E3">
        <v>0</v>
      </c>
      <c t="n" s="7" r="F3">
        <v>0</v>
      </c>
    </row>
    <row spans="1:7" r="4">
      <c t="s" s="4" r="A4">
        <v>379</v>
      </c>
      <c t="n" s="7" r="D4">
        <v>688000</v>
      </c>
      <c t="n" s="6" r="E4">
        <v>0</v>
      </c>
    </row>
    <row spans="1:7" r="5">
      <c t="s" s="4" r="A5">
        <v>380</v>
      </c>
      <c t="s" s="4" r="D5">
        <v>367</v>
      </c>
    </row>
    <row spans="1:7" r="6">
      <c t="s" s="4" r="A6">
        <v>381</v>
      </c>
      <c t="n" s="7" r="D6">
        <v>289000</v>
      </c>
    </row>
    <row spans="1:7" r="7">
      <c t="s" s="4" r="A7">
        <v>382</v>
      </c>
      <c t="n" s="6" r="E7">
        <v>0</v>
      </c>
    </row>
    <row spans="1:7" r="8">
      <c t="s" s="4" r="A8">
        <v>383</v>
      </c>
      <c t="n" s="6" r="D8">
        <v>688000</v>
      </c>
      <c t="n" s="6" r="E8">
        <v>0</v>
      </c>
    </row>
    <row spans="1:7" r="9">
      <c t="s" s="4" r="A9">
        <v>384</v>
      </c>
      <c t="n" s="6" r="D9">
        <v>1538000</v>
      </c>
    </row>
    <row spans="1:7" r="10">
      <c t="s" s="4" r="A10">
        <v>385</v>
      </c>
      <c t="n" s="6" r="D10">
        <v>1518000</v>
      </c>
      <c t="n" s="6" r="F10">
        <v>0</v>
      </c>
    </row>
    <row spans="1:7" r="11">
      <c t="s" s="4" r="A11">
        <v>386</v>
      </c>
      <c t="n" s="6" r="D11">
        <v>0</v>
      </c>
    </row>
    <row spans="1:7" r="12">
      <c t="s" s="4" r="A12">
        <v>387</v>
      </c>
      <c t="n" s="7" r="D12">
        <v>2053000</v>
      </c>
      <c t="n" s="6" r="E12">
        <v>0</v>
      </c>
    </row>
    <row spans="1:7" r="13">
      <c t="s" s="4" r="A13">
        <v>388</v>
      </c>
      <c t="s" s="4" r="D13">
        <v>389</v>
      </c>
    </row>
    <row spans="1:7" r="14">
      <c t="s" s="4" r="A14">
        <v>390</v>
      </c>
      <c t="s" s="4" r="D14">
        <v>391</v>
      </c>
    </row>
    <row spans="1:7" r="15">
      <c t="s" s="4" r="A15">
        <v>102</v>
      </c>
      <c t="n" s="6" r="C15">
        <v>5089000</v>
      </c>
      <c t="n" s="7" r="D15">
        <v>6049652</v>
      </c>
      <c t="n" s="6" r="E15">
        <v>0</v>
      </c>
    </row>
    <row spans="1:7" r="16">
      <c t="s" s="4" r="A16">
        <v>37</v>
      </c>
      <c t="n" s="6" r="C16">
        <v>0</v>
      </c>
      <c t="n" s="6" r="D16">
        <v>0</v>
      </c>
      <c t="n" s="6" r="E16">
        <v>346369</v>
      </c>
      <c t="n" s="6" r="F16">
        <v>346369</v>
      </c>
    </row>
    <row spans="1:7" r="17">
      <c t="s" s="4" r="A17">
        <v>392</v>
      </c>
      <c t="n" s="7" r="B17">
        <v>7728000</v>
      </c>
    </row>
    <row spans="1:7" r="18">
      <c t="s" s="4" r="A18">
        <v>393</v>
      </c>
      <c t="n" s="6" r="D18">
        <v>2400000</v>
      </c>
    </row>
    <row spans="1:7" r="19">
      <c t="s" s="4" r="A19">
        <v>74</v>
      </c>
      <c t="n" s="6" r="C19">
        <v>5733480</v>
      </c>
      <c t="n" s="7" r="D19">
        <v>5733480</v>
      </c>
      <c t="n" s="6" r="E19">
        <v>0</v>
      </c>
      <c t="n" s="6" r="F19">
        <v>0</v>
      </c>
    </row>
    <row spans="1:7" r="20">
      <c t="s" s="4" r="A20">
        <v>394</v>
      </c>
      <c t="n" s="6" r="E20">
        <v>438000</v>
      </c>
      <c t="n" s="6" r="F20">
        <v>438000</v>
      </c>
    </row>
    <row spans="1:7" r="21">
      <c t="s" s="4" r="A21">
        <v>122</v>
      </c>
    </row>
    <row spans="1:7" r="22">
      <c t="s" s="3" r="A22">
        <v>377</v>
      </c>
    </row>
    <row spans="1:7" r="23">
      <c t="s" s="4" r="A23">
        <v>395</v>
      </c>
      <c t="n" s="6" r="B23">
        <v>2874971</v>
      </c>
    </row>
    <row spans="1:7" r="24">
      <c t="s" s="4" r="A24">
        <v>396</v>
      </c>
      <c t="n" s="7" r="B24">
        <v>8</v>
      </c>
    </row>
    <row spans="1:7" r="25">
      <c t="s" s="4" r="A25">
        <v>397</v>
      </c>
      <c t="n" s="6" r="B25">
        <v>11667</v>
      </c>
    </row>
    <row spans="1:7" r="26">
      <c t="s" s="4" r="A26">
        <v>398</v>
      </c>
    </row>
    <row spans="1:7" r="27">
      <c t="s" s="3" r="A27">
        <v>377</v>
      </c>
    </row>
    <row spans="1:7" r="28">
      <c t="s" s="4" r="A28">
        <v>397</v>
      </c>
      <c t="n" s="6" r="B28">
        <v>280000</v>
      </c>
    </row>
    <row spans="1:7" r="29">
      <c t="s" s="4" r="A29">
        <v>399</v>
      </c>
    </row>
    <row spans="1:7" r="30">
      <c t="s" s="3" r="A30">
        <v>377</v>
      </c>
    </row>
    <row spans="1:7" r="31">
      <c t="s" s="4" r="A31">
        <v>395</v>
      </c>
      <c t="n" s="6" r="B31">
        <v>1050000</v>
      </c>
    </row>
    <row spans="1:7" r="32">
      <c t="s" s="4" r="A32">
        <v>396</v>
      </c>
      <c t="n" s="7" r="B32">
        <v>8</v>
      </c>
    </row>
    <row spans="1:7" r="33">
      <c t="s" s="4" r="A33">
        <v>397</v>
      </c>
      <c t="n" s="6" r="B33">
        <v>280000</v>
      </c>
    </row>
    <row spans="1:7" r="34">
      <c t="s" s="4" r="A34">
        <v>121</v>
      </c>
    </row>
    <row spans="1:7" r="35">
      <c t="s" s="3" r="A35">
        <v>377</v>
      </c>
    </row>
    <row spans="1:7" r="36">
      <c t="s" s="4" r="A36">
        <v>37</v>
      </c>
      <c t="n" s="7" r="B36">
        <v>1393</v>
      </c>
      <c t="n" s="7" r="E36">
        <v>346000</v>
      </c>
      <c t="n" s="6" r="F36">
        <v>346000</v>
      </c>
    </row>
    <row spans="1:7" r="37">
      <c t="s" s="4" r="A37">
        <v>400</v>
      </c>
    </row>
    <row spans="1:7" r="38">
      <c t="s" s="3" r="A38">
        <v>377</v>
      </c>
    </row>
    <row spans="1:7" r="39">
      <c t="s" s="4" r="A39">
        <v>401</v>
      </c>
      <c t="s" s="4" r="D39">
        <v>367</v>
      </c>
    </row>
    <row spans="1:7" r="40">
      <c t="s" s="4" r="A40">
        <v>402</v>
      </c>
    </row>
    <row spans="1:7" r="41">
      <c t="s" s="3" r="A41">
        <v>377</v>
      </c>
    </row>
    <row spans="1:7" r="42">
      <c t="s" s="4" r="A42">
        <v>401</v>
      </c>
      <c t="s" s="4" r="D42">
        <v>367</v>
      </c>
    </row>
    <row spans="1:7" r="43">
      <c t="s" s="4" r="A43">
        <v>403</v>
      </c>
    </row>
    <row spans="1:7" r="44">
      <c t="s" s="3" r="A44">
        <v>377</v>
      </c>
    </row>
    <row spans="1:7" r="45">
      <c t="s" s="4" r="A45">
        <v>401</v>
      </c>
      <c t="s" s="4" r="D45">
        <v>389</v>
      </c>
    </row>
    <row spans="1:7" r="46">
      <c t="s" s="4" r="A46">
        <v>404</v>
      </c>
    </row>
    <row spans="1:7" r="47">
      <c t="s" s="3" r="A47">
        <v>377</v>
      </c>
    </row>
    <row spans="1:7" r="48">
      <c t="s" s="4" r="A48">
        <v>387</v>
      </c>
      <c t="n" s="7" r="D48">
        <v>237000</v>
      </c>
      <c t="n" s="6" r="F48">
        <v>0</v>
      </c>
    </row>
    <row spans="1:7" r="49">
      <c t="s" s="4" r="A49">
        <v>405</v>
      </c>
    </row>
    <row spans="1:7" r="50">
      <c t="s" s="3" r="A50">
        <v>377</v>
      </c>
    </row>
    <row spans="1:7" r="51">
      <c t="s" s="4" r="A51">
        <v>177</v>
      </c>
      <c t="n" s="7" r="G51">
        <v>438000</v>
      </c>
    </row>
    <row spans="1:7" r="52">
      <c t="s" s="4" r="A52">
        <v>394</v>
      </c>
      <c t="n" s="7" r="C52">
        <v>387000</v>
      </c>
      <c t="n" s="6" r="D52">
        <v>387000</v>
      </c>
    </row>
    <row spans="1:7" r="53">
      <c t="s" s="4" r="A53">
        <v>406</v>
      </c>
    </row>
    <row spans="1:7" r="54">
      <c t="s" s="3" r="A54">
        <v>377</v>
      </c>
    </row>
    <row spans="1:7" r="55">
      <c t="s" s="4" r="A55">
        <v>385</v>
      </c>
      <c t="n" s="7" r="F55">
        <v>828000</v>
      </c>
    </row>
    <row spans="1:7" r="56">
      <c t="s" s="4" r="A56">
        <v>407</v>
      </c>
    </row>
    <row spans="1:7" r="57">
      <c t="s" s="3" r="A57">
        <v>377</v>
      </c>
    </row>
    <row spans="1:7" r="58">
      <c t="s" s="4" r="A58">
        <v>385</v>
      </c>
      <c t="n" s="7" r="D58">
        <v>690000</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spans="1:2" r="1">
      <c t="s" s="1" r="A1">
        <v>408</v>
      </c>
      <c t="s" s="2" r="B1">
        <v>1</v>
      </c>
    </row>
    <row spans="1:2" r="2">
      <c t="s" s="2" r="B2">
        <v>351</v>
      </c>
    </row>
    <row spans="1:2" r="3">
      <c t="s" s="3" r="A3">
        <v>409</v>
      </c>
    </row>
    <row spans="1:2" r="4">
      <c t="s" s="4" r="A4">
        <v>410</v>
      </c>
      <c t="n" s="7" r="B4">
        <v>0</v>
      </c>
    </row>
    <row spans="1:2" r="5">
      <c t="s" s="4" r="A5">
        <v>411</v>
      </c>
      <c t="n" s="6" r="B5">
        <v>1061</v>
      </c>
    </row>
    <row spans="1:2" r="6">
      <c t="s" s="4" r="A6">
        <v>382</v>
      </c>
      <c t="n" s="6" r="B6">
        <v>-289</v>
      </c>
    </row>
    <row spans="1:2" r="7">
      <c t="s" s="4" r="A7">
        <v>412</v>
      </c>
      <c t="n" s="7" r="B7">
        <v>77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61"/>
  <sheetViews>
    <sheetView workbookViewId="0">
      <selection activeCell="A1" sqref="A1"/>
    </sheetView>
  </sheetViews>
  <sheetFormatPr baseColWidth="10" defaultRowHeight="15"/>
  <cols>
    <col customWidth="1" max="1" min="1" width="80"/>
    <col customWidth="1" max="2" min="2" width="16"/>
  </cols>
  <sheetData>
    <row spans="1:2" r="1">
      <c t="s" s="1" r="A1">
        <v>413</v>
      </c>
      <c t="s" s="2" r="B1">
        <v>1</v>
      </c>
    </row>
    <row spans="1:2" r="2">
      <c t="s" s="2" r="B2">
        <v>2</v>
      </c>
    </row>
    <row spans="1:2" r="3">
      <c t="s" s="3" r="A3">
        <v>414</v>
      </c>
    </row>
    <row spans="1:2" r="4">
      <c t="s" s="4" r="A4">
        <v>388</v>
      </c>
      <c t="s" s="4" r="B4">
        <v>389</v>
      </c>
    </row>
    <row spans="1:2" r="5">
      <c t="s" s="4" r="A5">
        <v>415</v>
      </c>
    </row>
    <row spans="1:2" r="6">
      <c t="s" s="3" r="A6">
        <v>414</v>
      </c>
    </row>
    <row spans="1:2" r="7">
      <c t="s" s="4" r="A7">
        <v>416</v>
      </c>
      <c t="s" s="4" r="B7">
        <v>417</v>
      </c>
    </row>
    <row spans="1:2" r="8">
      <c t="s" s="4" r="A8">
        <v>418</v>
      </c>
    </row>
    <row spans="1:2" r="9">
      <c t="s" s="3" r="A9">
        <v>414</v>
      </c>
    </row>
    <row spans="1:2" r="10">
      <c t="s" s="4" r="A10">
        <v>416</v>
      </c>
      <c t="s" s="4" r="B10">
        <v>419</v>
      </c>
    </row>
    <row spans="1:2" r="11">
      <c t="s" s="4" r="A11">
        <v>420</v>
      </c>
    </row>
    <row spans="1:2" r="12">
      <c t="s" s="3" r="A12">
        <v>414</v>
      </c>
    </row>
    <row spans="1:2" r="13">
      <c t="s" s="4" r="A13">
        <v>416</v>
      </c>
      <c t="s" s="4" r="B13">
        <v>367</v>
      </c>
    </row>
    <row spans="1:2" r="14">
      <c t="s" s="4" r="A14">
        <v>421</v>
      </c>
    </row>
    <row spans="1:2" r="15">
      <c t="s" s="3" r="A15">
        <v>414</v>
      </c>
    </row>
    <row spans="1:2" r="16">
      <c t="s" s="4" r="A16">
        <v>416</v>
      </c>
      <c t="s" s="4" r="B16">
        <v>422</v>
      </c>
    </row>
    <row spans="1:2" r="17">
      <c t="s" s="4" r="A17">
        <v>423</v>
      </c>
    </row>
    <row spans="1:2" r="18">
      <c t="s" s="3" r="A18">
        <v>414</v>
      </c>
    </row>
    <row spans="1:2" r="19">
      <c t="s" s="4" r="A19">
        <v>416</v>
      </c>
      <c t="s" s="4" r="B19">
        <v>424</v>
      </c>
    </row>
    <row spans="1:2" r="20">
      <c t="s" s="4" r="A20">
        <v>425</v>
      </c>
    </row>
    <row spans="1:2" r="21">
      <c t="s" s="3" r="A21">
        <v>414</v>
      </c>
    </row>
    <row spans="1:2" r="22">
      <c t="s" s="4" r="A22">
        <v>416</v>
      </c>
      <c t="s" s="4" r="B22">
        <v>422</v>
      </c>
    </row>
    <row spans="1:2" r="23">
      <c t="s" s="4" r="A23">
        <v>426</v>
      </c>
    </row>
    <row spans="1:2" r="24">
      <c t="s" s="3" r="A24">
        <v>414</v>
      </c>
    </row>
    <row spans="1:2" r="25">
      <c t="s" s="4" r="A25">
        <v>416</v>
      </c>
      <c t="s" s="4" r="B25">
        <v>424</v>
      </c>
    </row>
    <row spans="1:2" r="26">
      <c t="s" s="4" r="A26">
        <v>427</v>
      </c>
    </row>
    <row spans="1:2" r="27">
      <c t="s" s="3" r="A27">
        <v>414</v>
      </c>
    </row>
    <row spans="1:2" r="28">
      <c t="s" s="4" r="A28">
        <v>416</v>
      </c>
      <c t="s" s="4" r="B28">
        <v>428</v>
      </c>
    </row>
    <row spans="1:2" r="29">
      <c t="s" s="4" r="A29">
        <v>429</v>
      </c>
    </row>
    <row spans="1:2" r="30">
      <c t="s" s="3" r="A30">
        <v>414</v>
      </c>
    </row>
    <row spans="1:2" r="31">
      <c t="s" s="4" r="A31">
        <v>416</v>
      </c>
      <c t="s" s="4" r="B31">
        <v>419</v>
      </c>
    </row>
    <row spans="1:2" r="32">
      <c t="s" s="4" r="A32">
        <v>430</v>
      </c>
    </row>
    <row spans="1:2" r="33">
      <c t="s" s="3" r="A33">
        <v>414</v>
      </c>
    </row>
    <row spans="1:2" r="34">
      <c t="s" s="4" r="A34">
        <v>388</v>
      </c>
      <c t="s" s="4" r="B34">
        <v>428</v>
      </c>
    </row>
    <row spans="1:2" r="35">
      <c t="s" s="4" r="A35">
        <v>431</v>
      </c>
    </row>
    <row spans="1:2" r="36">
      <c t="s" s="3" r="A36">
        <v>414</v>
      </c>
    </row>
    <row spans="1:2" r="37">
      <c t="s" s="4" r="A37">
        <v>388</v>
      </c>
      <c t="s" s="4" r="B37">
        <v>367</v>
      </c>
    </row>
    <row spans="1:2" r="38">
      <c t="s" s="4" r="A38">
        <v>432</v>
      </c>
    </row>
    <row spans="1:2" r="39">
      <c t="s" s="3" r="A39">
        <v>414</v>
      </c>
    </row>
    <row spans="1:2" r="40">
      <c t="s" s="4" r="A40">
        <v>388</v>
      </c>
      <c t="s" s="4" r="B40">
        <v>389</v>
      </c>
    </row>
    <row spans="1:2" r="41">
      <c t="s" s="4" r="A41">
        <v>433</v>
      </c>
    </row>
    <row spans="1:2" r="42">
      <c t="s" s="3" r="A42">
        <v>414</v>
      </c>
    </row>
    <row spans="1:2" r="43">
      <c t="s" s="4" r="A43">
        <v>388</v>
      </c>
      <c t="s" s="4" r="B43">
        <v>419</v>
      </c>
    </row>
    <row spans="1:2" r="44">
      <c t="s" s="4" r="A44">
        <v>434</v>
      </c>
    </row>
    <row spans="1:2" r="45">
      <c t="s" s="3" r="A45">
        <v>414</v>
      </c>
    </row>
    <row spans="1:2" r="46">
      <c t="s" s="4" r="A46">
        <v>416</v>
      </c>
      <c t="s" s="4" r="B46">
        <v>435</v>
      </c>
    </row>
    <row spans="1:2" r="47">
      <c t="s" s="4" r="A47">
        <v>436</v>
      </c>
    </row>
    <row spans="1:2" r="48">
      <c t="s" s="3" r="A48">
        <v>414</v>
      </c>
    </row>
    <row spans="1:2" r="49">
      <c t="s" s="4" r="A49">
        <v>416</v>
      </c>
      <c t="s" s="4" r="B49">
        <v>424</v>
      </c>
    </row>
    <row spans="1:2" r="50">
      <c t="s" s="4" r="A50">
        <v>437</v>
      </c>
    </row>
    <row spans="1:2" r="51">
      <c t="s" s="3" r="A51">
        <v>414</v>
      </c>
    </row>
    <row spans="1:2" r="52">
      <c t="s" s="4" r="A52">
        <v>416</v>
      </c>
      <c t="s" s="4" r="B52">
        <v>419</v>
      </c>
    </row>
    <row spans="1:2" r="53">
      <c t="s" s="4" r="A53">
        <v>438</v>
      </c>
    </row>
    <row spans="1:2" r="54">
      <c t="s" s="3" r="A54">
        <v>414</v>
      </c>
    </row>
    <row spans="1:2" r="55">
      <c t="s" s="4" r="A55">
        <v>416</v>
      </c>
      <c t="s" s="4" r="B55">
        <v>367</v>
      </c>
    </row>
    <row spans="1:2" r="56">
      <c t="s" s="4" r="A56">
        <v>439</v>
      </c>
    </row>
    <row spans="1:2" r="57">
      <c t="s" s="3" r="A57">
        <v>414</v>
      </c>
    </row>
    <row spans="1:2" r="58">
      <c t="s" s="4" r="A58">
        <v>416</v>
      </c>
      <c t="s" s="4" r="B58">
        <v>417</v>
      </c>
    </row>
    <row spans="1:2" r="59">
      <c t="s" s="4" r="A59">
        <v>440</v>
      </c>
    </row>
    <row spans="1:2" r="60">
      <c t="s" s="3" r="A60">
        <v>414</v>
      </c>
    </row>
    <row spans="1:2" r="61">
      <c t="s" s="4" r="A61">
        <v>416</v>
      </c>
      <c t="s" s="4" r="B61">
        <v>36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30"/>
  <sheetViews>
    <sheetView workbookViewId="0">
      <selection activeCell="A1" sqref="A1"/>
    </sheetView>
  </sheetViews>
  <sheetFormatPr baseColWidth="10" defaultRowHeight="15"/>
  <cols>
    <col customWidth="1" max="1" min="1" width="80"/>
    <col customWidth="1" max="2" min="2" width="21"/>
  </cols>
  <sheetData>
    <row spans="1:2" r="1">
      <c t="s" s="1" r="A1">
        <v>441</v>
      </c>
      <c t="s" s="2" r="B1">
        <v>351</v>
      </c>
    </row>
    <row spans="1:2" r="2">
      <c t="s" s="3" r="A2">
        <v>442</v>
      </c>
    </row>
    <row spans="1:2" r="3">
      <c t="s" s="4" r="A3">
        <v>443</v>
      </c>
      <c t="n" s="7" r="B3">
        <v>37396</v>
      </c>
    </row>
    <row spans="1:2" r="4">
      <c t="s" s="4" r="A4">
        <v>444</v>
      </c>
      <c t="n" s="6" r="B4">
        <v>-1557</v>
      </c>
    </row>
    <row spans="1:2" r="5">
      <c t="s" s="4" r="A5">
        <v>445</v>
      </c>
      <c t="n" s="6" r="B5">
        <v>-2053</v>
      </c>
    </row>
    <row spans="1:2" r="6">
      <c t="s" s="4" r="A6">
        <v>446</v>
      </c>
      <c t="n" s="6" r="B6">
        <v>33786</v>
      </c>
    </row>
    <row spans="1:2" r="7">
      <c t="s" s="4" r="A7">
        <v>400</v>
      </c>
    </row>
    <row spans="1:2" r="8">
      <c t="s" s="3" r="A8">
        <v>442</v>
      </c>
    </row>
    <row spans="1:2" r="9">
      <c t="s" s="4" r="A9">
        <v>443</v>
      </c>
      <c t="n" s="6" r="B9">
        <v>6230</v>
      </c>
    </row>
    <row spans="1:2" r="10">
      <c t="s" s="4" r="A10">
        <v>444</v>
      </c>
      <c t="n" s="6" r="B10">
        <v>-197</v>
      </c>
    </row>
    <row spans="1:2" r="11">
      <c t="s" s="4" r="A11">
        <v>445</v>
      </c>
      <c t="n" s="6" r="B11">
        <v>-724</v>
      </c>
    </row>
    <row spans="1:2" r="12">
      <c t="s" s="4" r="A12">
        <v>446</v>
      </c>
      <c t="n" s="6" r="B12">
        <v>5309</v>
      </c>
    </row>
    <row spans="1:2" r="13">
      <c t="s" s="4" r="A13">
        <v>403</v>
      </c>
    </row>
    <row spans="1:2" r="14">
      <c t="s" s="3" r="A14">
        <v>442</v>
      </c>
    </row>
    <row spans="1:2" r="15">
      <c t="s" s="4" r="A15">
        <v>443</v>
      </c>
      <c t="n" s="6" r="B15">
        <v>29456</v>
      </c>
    </row>
    <row spans="1:2" r="16">
      <c t="s" s="4" r="A16">
        <v>444</v>
      </c>
      <c t="n" s="6" r="B16">
        <v>-1299</v>
      </c>
    </row>
    <row spans="1:2" r="17">
      <c t="s" s="4" r="A17">
        <v>445</v>
      </c>
      <c t="n" s="6" r="B17">
        <v>-1121</v>
      </c>
    </row>
    <row spans="1:2" r="18">
      <c t="s" s="4" r="A18">
        <v>446</v>
      </c>
      <c t="n" s="6" r="B18">
        <v>27036</v>
      </c>
    </row>
    <row spans="1:2" r="19">
      <c t="s" s="4" r="A19">
        <v>402</v>
      </c>
    </row>
    <row spans="1:2" r="20">
      <c t="s" s="3" r="A20">
        <v>442</v>
      </c>
    </row>
    <row spans="1:2" r="21">
      <c t="s" s="4" r="A21">
        <v>443</v>
      </c>
      <c t="n" s="6" r="B21">
        <v>1710</v>
      </c>
    </row>
    <row spans="1:2" r="22">
      <c t="s" s="4" r="A22">
        <v>444</v>
      </c>
      <c t="n" s="6" r="B22">
        <v>-61</v>
      </c>
    </row>
    <row spans="1:2" r="23">
      <c t="s" s="4" r="A23">
        <v>445</v>
      </c>
      <c t="n" s="6" r="B23">
        <v>-208</v>
      </c>
    </row>
    <row spans="1:2" r="24">
      <c t="s" s="4" r="A24">
        <v>446</v>
      </c>
      <c t="n" s="6" r="B24">
        <v>1441</v>
      </c>
    </row>
    <row spans="1:2" r="25">
      <c t="s" s="4" r="A25">
        <v>404</v>
      </c>
    </row>
    <row spans="1:2" r="26">
      <c t="s" s="3" r="A26">
        <v>442</v>
      </c>
    </row>
    <row spans="1:2" r="27">
      <c t="s" s="4" r="A27">
        <v>443</v>
      </c>
      <c t="n" s="6" r="B27">
        <v>1538</v>
      </c>
    </row>
    <row spans="1:2" r="28">
      <c t="s" s="4" r="A28">
        <v>444</v>
      </c>
      <c t="n" s="6" r="B28">
        <v>-83</v>
      </c>
    </row>
    <row spans="1:2" r="29">
      <c t="s" s="4" r="A29">
        <v>445</v>
      </c>
      <c t="n" s="6" r="B29">
        <v>-237</v>
      </c>
    </row>
    <row spans="1:2" r="30">
      <c t="s" s="4" r="A30">
        <v>446</v>
      </c>
      <c t="n" s="7" r="B30">
        <v>1218</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21"/>
  </cols>
  <sheetData>
    <row spans="1:2" r="1">
      <c t="s" s="1" r="A1">
        <v>447</v>
      </c>
      <c t="s" s="2" r="B1">
        <v>351</v>
      </c>
    </row>
    <row spans="1:2" r="2">
      <c t="s" s="3" r="A2">
        <v>448</v>
      </c>
    </row>
    <row spans="1:2" r="3">
      <c t="n" s="6" r="A3">
        <v>2016</v>
      </c>
      <c t="n" s="7" r="B3">
        <v>3342</v>
      </c>
    </row>
    <row spans="1:2" r="4">
      <c t="n" s="6" r="A4">
        <v>2017</v>
      </c>
      <c t="n" s="6" r="B4">
        <v>3622</v>
      </c>
    </row>
    <row spans="1:2" r="5">
      <c t="n" s="6" r="A5">
        <v>2018</v>
      </c>
      <c t="n" s="6" r="B5">
        <v>3877</v>
      </c>
    </row>
    <row spans="1:2" r="6">
      <c t="n" s="6" r="A6">
        <v>2019</v>
      </c>
      <c t="n" s="6" r="B6">
        <v>3946</v>
      </c>
    </row>
    <row spans="1:2" r="7">
      <c t="n" s="6" r="A7">
        <v>2020</v>
      </c>
      <c t="n" s="6" r="B7">
        <v>2980</v>
      </c>
    </row>
    <row spans="1:2" r="8">
      <c t="s" s="4" r="A8">
        <v>404</v>
      </c>
    </row>
    <row spans="1:2" r="9">
      <c t="s" s="3" r="A9">
        <v>448</v>
      </c>
    </row>
    <row spans="1:2" r="10">
      <c t="n" s="6" r="A10">
        <v>2016</v>
      </c>
      <c t="n" s="6" r="B10">
        <v>328</v>
      </c>
    </row>
    <row spans="1:2" r="11">
      <c t="n" s="6" r="A11">
        <v>2017</v>
      </c>
      <c t="n" s="6" r="B11">
        <v>376</v>
      </c>
    </row>
    <row spans="1:2" r="12">
      <c t="n" s="6" r="A12">
        <v>2018</v>
      </c>
      <c t="n" s="6" r="B12">
        <v>304</v>
      </c>
    </row>
    <row spans="1:2" r="13">
      <c t="n" s="6" r="A13">
        <v>2019</v>
      </c>
      <c t="n" s="6" r="B13">
        <v>208</v>
      </c>
    </row>
    <row spans="1:2" r="14">
      <c t="n" s="6" r="A14">
        <v>2020</v>
      </c>
      <c t="n" s="7" r="B14">
        <v>140</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8"/>
    <col customWidth="1" max="2" min="2" width="21"/>
  </cols>
  <sheetData>
    <row spans="1:2" r="1">
      <c t="s" s="1" r="A1">
        <v>449</v>
      </c>
      <c t="s" s="2" r="B1">
        <v>1</v>
      </c>
    </row>
    <row spans="1:2" r="2">
      <c t="s" s="2" r="B2">
        <v>351</v>
      </c>
    </row>
    <row spans="1:2" r="3">
      <c t="s" s="3" r="A3">
        <v>450</v>
      </c>
    </row>
    <row spans="1:2" r="4">
      <c t="s" s="4" r="A4">
        <v>410</v>
      </c>
      <c t="n" s="7" r="B4">
        <v>0</v>
      </c>
    </row>
    <row spans="1:2" r="5">
      <c t="s" s="4" r="A5">
        <v>451</v>
      </c>
      <c t="n" s="6" r="B5">
        <v>5124000</v>
      </c>
    </row>
    <row spans="1:2" r="6">
      <c t="s" s="4" r="A6">
        <v>452</v>
      </c>
      <c t="n" s="6" r="B6">
        <v>-46000</v>
      </c>
    </row>
    <row spans="1:2" r="7">
      <c t="s" s="4" r="A7">
        <v>412</v>
      </c>
      <c t="n" s="7" r="B7">
        <v>507836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71"/>
    <col customWidth="1" max="2" min="2" width="16"/>
    <col customWidth="1" max="3" min="3" width="14"/>
  </cols>
  <sheetData>
    <row spans="1:3" r="1">
      <c t="s" s="1" r="A1">
        <v>94</v>
      </c>
      <c t="s" s="2" r="B1">
        <v>1</v>
      </c>
    </row>
    <row spans="1:3" r="2">
      <c t="s" s="2" r="B2">
        <v>2</v>
      </c>
      <c t="s" s="2" r="C2">
        <v>31</v>
      </c>
    </row>
    <row spans="1:3" r="3">
      <c t="s" s="3" r="A3">
        <v>95</v>
      </c>
    </row>
    <row spans="1:3" r="4">
      <c t="s" s="4" r="A4">
        <v>96</v>
      </c>
      <c t="n" s="7" r="B4">
        <v>68945959</v>
      </c>
      <c t="n" s="7" r="C4">
        <v>0</v>
      </c>
    </row>
    <row spans="1:3" r="5">
      <c t="s" s="4" r="A5">
        <v>97</v>
      </c>
      <c t="n" s="6" r="B5">
        <v>53559082</v>
      </c>
      <c t="n" s="6" r="C5">
        <v>0</v>
      </c>
    </row>
    <row spans="1:3" r="6">
      <c t="s" s="4" r="A6">
        <v>98</v>
      </c>
      <c t="n" s="6" r="B6">
        <v>15386877</v>
      </c>
      <c t="n" s="6" r="C6">
        <v>0</v>
      </c>
    </row>
    <row spans="1:3" r="7">
      <c t="s" s="4" r="A7">
        <v>99</v>
      </c>
      <c t="n" s="6" r="B7">
        <v>28346133</v>
      </c>
      <c t="n" s="6" r="C7">
        <v>231830</v>
      </c>
    </row>
    <row spans="1:3" r="8">
      <c t="s" s="4" r="A8">
        <v>100</v>
      </c>
      <c t="n" s="6" r="B8">
        <v>9090533</v>
      </c>
      <c t="n" s="6" r="C8">
        <v>4515287</v>
      </c>
    </row>
    <row spans="1:3" r="9">
      <c t="s" s="4" r="A9">
        <v>101</v>
      </c>
      <c t="n" s="6" r="B9">
        <v>2743235</v>
      </c>
      <c t="n" s="6" r="C9">
        <v>0</v>
      </c>
    </row>
    <row spans="1:3" r="10">
      <c t="s" s="4" r="A10">
        <v>102</v>
      </c>
      <c t="n" s="6" r="B10">
        <v>6049652</v>
      </c>
      <c t="n" s="6" r="C10">
        <v>0</v>
      </c>
    </row>
    <row spans="1:3" r="11">
      <c t="s" s="4" r="A11">
        <v>103</v>
      </c>
      <c t="n" s="6" r="B11">
        <v>-30842676</v>
      </c>
      <c t="n" s="6" r="C11">
        <v>-4747117</v>
      </c>
    </row>
    <row spans="1:3" r="12">
      <c t="s" s="4" r="A12">
        <v>104</v>
      </c>
      <c t="n" s="6" r="B12">
        <v>-262861</v>
      </c>
      <c t="n" s="6" r="C12">
        <v>0</v>
      </c>
    </row>
    <row spans="1:3" r="13">
      <c t="s" s="4" r="A13">
        <v>105</v>
      </c>
      <c t="n" s="6" r="B13">
        <v>-1959316</v>
      </c>
      <c t="n" s="6" r="C13">
        <v>543</v>
      </c>
    </row>
    <row spans="1:3" r="14">
      <c t="s" s="4" r="A14">
        <v>106</v>
      </c>
      <c t="n" s="6" r="B14">
        <v>-2222177</v>
      </c>
      <c t="n" s="6" r="C14">
        <v>543</v>
      </c>
    </row>
    <row spans="1:3" r="15">
      <c t="s" s="4" r="A15">
        <v>107</v>
      </c>
      <c t="n" s="6" r="B15">
        <v>-33064853</v>
      </c>
      <c t="n" s="6" r="C15">
        <v>-4746574</v>
      </c>
    </row>
    <row spans="1:3" r="16">
      <c t="s" s="4" r="A16">
        <v>108</v>
      </c>
      <c t="n" s="6" r="B16">
        <v>7023348</v>
      </c>
      <c t="n" s="6" r="C16">
        <v>0</v>
      </c>
    </row>
    <row spans="1:3" r="17">
      <c t="s" s="4" r="A17">
        <v>109</v>
      </c>
      <c t="n" s="6" r="B17">
        <v>-26041505</v>
      </c>
      <c t="n" s="6" r="C17">
        <v>-4746574</v>
      </c>
    </row>
    <row spans="1:3" r="18">
      <c t="s" s="4" r="A18">
        <v>110</v>
      </c>
      <c t="n" s="6" r="B18">
        <v>-4246811</v>
      </c>
      <c t="n" s="6" r="C18">
        <v>0</v>
      </c>
    </row>
    <row spans="1:3" r="19">
      <c t="s" s="4" r="A19">
        <v>111</v>
      </c>
      <c t="n" s="7" r="B19">
        <v>-30288316</v>
      </c>
      <c t="n" s="7" r="C19">
        <v>-4746574</v>
      </c>
    </row>
    <row spans="1:3" r="20">
      <c t="s" s="3" r="A20">
        <v>112</v>
      </c>
    </row>
    <row spans="1:3" r="21">
      <c t="s" s="4" r="A21">
        <v>113</v>
      </c>
      <c t="n" s="9" r="B21">
        <v>-1.86</v>
      </c>
      <c t="n" s="9" r="C21">
        <v>-2.22</v>
      </c>
    </row>
    <row spans="1:3" r="22">
      <c t="s" s="3" r="A22">
        <v>114</v>
      </c>
    </row>
    <row spans="1:3" r="23">
      <c t="s" s="4" r="A23">
        <v>115</v>
      </c>
      <c t="n" s="6" r="B23">
        <v>13332691</v>
      </c>
      <c t="n" s="6" r="C23">
        <v>2142994</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453</v>
      </c>
      <c t="s" s="2" r="B1">
        <v>1</v>
      </c>
    </row>
    <row spans="1:3" r="2">
      <c t="s" s="2" r="B2">
        <v>2</v>
      </c>
      <c t="s" s="2" r="C2">
        <v>31</v>
      </c>
    </row>
    <row spans="1:3" r="3">
      <c t="s" s="4" r="A3">
        <v>454</v>
      </c>
    </row>
    <row spans="1:3" r="4">
      <c t="s" s="3" r="A4">
        <v>455</v>
      </c>
    </row>
    <row spans="1:3" r="5">
      <c t="s" s="4" r="A5">
        <v>456</v>
      </c>
      <c t="n" s="6" r="B5">
        <v>1596297</v>
      </c>
      <c t="n" s="6" r="C5">
        <v>0</v>
      </c>
    </row>
    <row spans="1:3" r="6">
      <c t="s" s="4" r="A6">
        <v>457</v>
      </c>
    </row>
    <row spans="1:3" r="7">
      <c t="s" s="3" r="A7">
        <v>455</v>
      </c>
    </row>
    <row spans="1:3" r="8">
      <c t="s" s="4" r="A8">
        <v>456</v>
      </c>
      <c t="n" s="6" r="B8">
        <v>150000</v>
      </c>
      <c t="n" s="6" r="C8">
        <v>0</v>
      </c>
    </row>
    <row spans="1:3" r="9">
      <c t="s" s="4" r="A9">
        <v>458</v>
      </c>
    </row>
    <row spans="1:3" r="10">
      <c t="s" s="3" r="A10">
        <v>455</v>
      </c>
    </row>
    <row spans="1:3" r="11">
      <c t="s" s="4" r="A11">
        <v>456</v>
      </c>
      <c t="n" s="6" r="B11">
        <v>271111</v>
      </c>
      <c t="n" s="6" r="C11">
        <v>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K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spans="1:11" r="1">
      <c t="s" s="1" r="A1">
        <v>459</v>
      </c>
      <c t="s" s="2" r="B1">
        <v>350</v>
      </c>
      <c t="s" s="2" r="J1">
        <v>1</v>
      </c>
    </row>
    <row spans="1:11" r="2">
      <c t="s" s="2" r="B2">
        <v>2</v>
      </c>
      <c t="s" s="2" r="C2">
        <v>460</v>
      </c>
      <c t="s" s="2" r="D2">
        <v>4</v>
      </c>
      <c t="s" s="2" r="E2">
        <v>461</v>
      </c>
      <c t="s" s="2" r="F2">
        <v>31</v>
      </c>
      <c t="s" s="2" r="G2">
        <v>462</v>
      </c>
      <c t="s" s="2" r="H2">
        <v>463</v>
      </c>
      <c t="s" s="2" r="I2">
        <v>464</v>
      </c>
      <c t="s" s="2" r="J2">
        <v>2</v>
      </c>
      <c t="s" s="2" r="K2">
        <v>31</v>
      </c>
    </row>
    <row spans="1:11" r="3">
      <c t="s" s="3" r="A3">
        <v>196</v>
      </c>
    </row>
    <row spans="1:11" r="4">
      <c t="s" s="4" r="A4">
        <v>109</v>
      </c>
      <c t="n" s="7" r="B4">
        <v>-12891000</v>
      </c>
      <c t="n" s="7" r="C4">
        <v>-6548000</v>
      </c>
      <c t="n" s="7" r="D4">
        <v>-3974000</v>
      </c>
      <c t="n" s="7" r="E4">
        <v>-2629000</v>
      </c>
      <c t="n" s="7" r="F4">
        <v>-1951000</v>
      </c>
      <c t="n" s="7" r="G4">
        <v>-2169000</v>
      </c>
      <c t="n" s="7" r="H4">
        <v>-627000</v>
      </c>
      <c t="n" s="7" r="I4">
        <v>0</v>
      </c>
      <c t="n" s="7" r="J4">
        <v>-26041505</v>
      </c>
      <c t="n" s="7" r="K4">
        <v>-4746574</v>
      </c>
    </row>
    <row spans="1:11" r="5">
      <c t="s" s="4" r="A5">
        <v>465</v>
      </c>
      <c t="n" s="6" r="J5">
        <v>-1222000</v>
      </c>
      <c t="n" s="6" r="K5">
        <v>0</v>
      </c>
    </row>
    <row spans="1:11" r="6">
      <c t="s" s="4" r="A6">
        <v>466</v>
      </c>
      <c t="n" s="7" r="J6">
        <v>-24820000</v>
      </c>
      <c t="n" s="7" r="K6">
        <v>-4747000</v>
      </c>
    </row>
    <row spans="1:11" r="7">
      <c t="s" s="4" r="A7">
        <v>467</v>
      </c>
      <c t="n" s="6" r="B7">
        <v>19642000</v>
      </c>
      <c t="n" s="6" r="C7">
        <v>19475000</v>
      </c>
      <c t="n" s="6" r="D7">
        <v>11389000</v>
      </c>
      <c t="n" s="6" r="E7">
        <v>2570000</v>
      </c>
      <c t="n" s="6" r="F7">
        <v>2338000</v>
      </c>
      <c t="n" s="6" r="G7">
        <v>2215000</v>
      </c>
      <c t="n" s="6" r="H7">
        <v>2191000</v>
      </c>
      <c t="n" s="6" r="I7">
        <v>1801000</v>
      </c>
      <c t="n" s="6" r="J7">
        <v>13332691</v>
      </c>
      <c t="n" s="6" r="K7">
        <v>2142994</v>
      </c>
    </row>
    <row spans="1:11" r="8">
      <c t="s" s="4" r="A8">
        <v>113</v>
      </c>
      <c t="n" s="9" r="B8">
        <v>-0.66</v>
      </c>
      <c t="n" s="9" r="C8">
        <v>-0.33</v>
      </c>
      <c t="n" s="9" r="D8">
        <v>-0.33</v>
      </c>
      <c t="n" s="9" r="E8">
        <v>-1.02</v>
      </c>
      <c t="n" s="9" r="F8">
        <v>-0.83</v>
      </c>
      <c t="n" s="9" r="G8">
        <v>-0.98</v>
      </c>
      <c t="n" s="9" r="H8">
        <v>-0.29</v>
      </c>
      <c t="n" s="7" r="I8">
        <v>0</v>
      </c>
      <c t="n" s="9" r="J8">
        <v>-1.86</v>
      </c>
      <c t="n" s="9" r="K8">
        <v>-2.22</v>
      </c>
    </row>
  </sheetData>
  <mergeCells count="3">
    <mergeCell ref="A1:A2"/>
    <mergeCell ref="B1:I1"/>
    <mergeCell ref="J1:K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I13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spans="1:9" r="1">
      <c t="s" s="1" r="A1">
        <v>468</v>
      </c>
      <c t="s" s="2" r="B1">
        <v>469</v>
      </c>
      <c t="s" s="2" r="C1">
        <v>470</v>
      </c>
      <c t="s" s="2" r="D1">
        <v>471</v>
      </c>
      <c t="s" s="2" r="E1">
        <v>376</v>
      </c>
      <c t="s" s="2" r="F1">
        <v>469</v>
      </c>
      <c t="s" s="2" r="G1">
        <v>2</v>
      </c>
      <c t="s" s="2" r="H1">
        <v>460</v>
      </c>
      <c t="s" s="2" r="I1">
        <v>4</v>
      </c>
    </row>
    <row spans="1:9" r="2">
      <c t="s" s="3" r="A2">
        <v>361</v>
      </c>
    </row>
    <row spans="1:9" r="3">
      <c t="s" s="4" r="A3">
        <v>472</v>
      </c>
      <c t="n" s="7" r="E3">
        <v>33733</v>
      </c>
    </row>
    <row spans="1:9" r="4">
      <c t="s" s="4" r="A4">
        <v>473</v>
      </c>
      <c t="n" s="6" r="E4">
        <v>93478</v>
      </c>
    </row>
    <row spans="1:9" r="5">
      <c t="s" s="4" r="A5">
        <v>474</v>
      </c>
      <c t="n" s="7" r="E5">
        <v>8620</v>
      </c>
    </row>
    <row spans="1:9" r="6">
      <c t="s" s="4" r="A6">
        <v>475</v>
      </c>
      <c t="s" s="4" r="E6">
        <v>389</v>
      </c>
    </row>
    <row spans="1:9" r="7">
      <c t="s" s="4" r="A7">
        <v>476</v>
      </c>
    </row>
    <row spans="1:9" r="8">
      <c t="s" s="3" r="A8">
        <v>361</v>
      </c>
    </row>
    <row spans="1:9" r="9">
      <c t="s" s="4" r="A9">
        <v>473</v>
      </c>
      <c t="n" s="7" r="E9">
        <v>19663</v>
      </c>
    </row>
    <row spans="1:9" r="10">
      <c t="s" s="4" r="A10">
        <v>477</v>
      </c>
      <c t="n" s="6" r="E10">
        <v>1161</v>
      </c>
    </row>
    <row spans="1:9" r="11">
      <c t="s" s="4" r="A11">
        <v>478</v>
      </c>
      <c t="n" s="7" r="G11">
        <v>4476</v>
      </c>
      <c t="n" s="7" r="I11">
        <v>4476</v>
      </c>
    </row>
    <row spans="1:9" r="12">
      <c t="s" s="4" r="A12">
        <v>479</v>
      </c>
      <c t="n" s="6" r="E12">
        <v>890</v>
      </c>
    </row>
    <row spans="1:9" r="13">
      <c t="s" s="4" r="A13">
        <v>480</v>
      </c>
      <c t="n" s="6" r="E13">
        <v>1980</v>
      </c>
    </row>
    <row spans="1:9" r="14">
      <c t="s" s="4" r="A14">
        <v>481</v>
      </c>
      <c t="n" s="6" r="G14">
        <v>1983</v>
      </c>
      <c t="n" s="6" r="I14">
        <v>1983</v>
      </c>
    </row>
    <row spans="1:9" r="15">
      <c t="s" s="4" r="A15">
        <v>482</v>
      </c>
      <c t="n" s="6" r="E15">
        <v>34516</v>
      </c>
    </row>
    <row spans="1:9" r="16">
      <c t="s" s="4" r="A16">
        <v>483</v>
      </c>
    </row>
    <row spans="1:9" r="17">
      <c t="s" s="3" r="A17">
        <v>361</v>
      </c>
    </row>
    <row spans="1:9" r="18">
      <c t="s" s="4" r="A18">
        <v>472</v>
      </c>
      <c t="n" s="6" r="E18">
        <v>10822</v>
      </c>
    </row>
    <row spans="1:9" r="19">
      <c t="s" s="4" r="A19">
        <v>484</v>
      </c>
    </row>
    <row spans="1:9" r="20">
      <c t="s" s="3" r="A20">
        <v>361</v>
      </c>
    </row>
    <row spans="1:9" r="21">
      <c t="s" s="4" r="A21">
        <v>473</v>
      </c>
      <c t="n" s="6" r="E21">
        <v>33800</v>
      </c>
    </row>
    <row spans="1:9" r="22">
      <c t="s" s="4" r="A22">
        <v>477</v>
      </c>
      <c t="n" s="6" r="E22">
        <v>1762</v>
      </c>
    </row>
    <row spans="1:9" r="23">
      <c t="s" s="4" r="A23">
        <v>478</v>
      </c>
      <c t="n" s="6" r="G23">
        <v>4408</v>
      </c>
      <c t="n" s="6" r="I23">
        <v>4408</v>
      </c>
    </row>
    <row spans="1:9" r="24">
      <c t="s" s="4" r="A24">
        <v>479</v>
      </c>
      <c t="n" s="6" r="E24">
        <v>50</v>
      </c>
    </row>
    <row spans="1:9" r="25">
      <c t="s" s="4" r="A25">
        <v>480</v>
      </c>
      <c t="n" s="6" r="E25">
        <v>-2031</v>
      </c>
    </row>
    <row spans="1:9" r="26">
      <c t="s" s="4" r="A26">
        <v>481</v>
      </c>
      <c t="n" s="6" r="G26">
        <v>391</v>
      </c>
      <c t="n" s="6" r="I26">
        <v>1445</v>
      </c>
    </row>
    <row spans="1:9" r="27">
      <c t="s" s="4" r="A27">
        <v>485</v>
      </c>
      <c t="n" s="6" r="E27">
        <v>7459</v>
      </c>
    </row>
    <row spans="1:9" r="28">
      <c t="s" s="4" r="A28">
        <v>482</v>
      </c>
      <c t="n" s="6" r="E28">
        <v>49890</v>
      </c>
    </row>
    <row spans="1:9" r="29">
      <c t="s" s="4" r="A29">
        <v>486</v>
      </c>
    </row>
    <row spans="1:9" r="30">
      <c t="s" s="3" r="A30">
        <v>361</v>
      </c>
    </row>
    <row spans="1:9" r="31">
      <c t="s" s="4" r="A31">
        <v>472</v>
      </c>
      <c t="n" s="6" r="E31">
        <v>8400</v>
      </c>
    </row>
    <row spans="1:9" r="32">
      <c t="s" s="4" r="A32">
        <v>487</v>
      </c>
    </row>
    <row spans="1:9" r="33">
      <c t="s" s="3" r="A33">
        <v>361</v>
      </c>
    </row>
    <row spans="1:9" r="34">
      <c t="s" s="4" r="A34">
        <v>473</v>
      </c>
      <c t="n" s="6" r="E34">
        <v>6362</v>
      </c>
    </row>
    <row spans="1:9" r="35">
      <c t="s" s="4" r="A35">
        <v>477</v>
      </c>
      <c t="n" s="6" r="E35">
        <v>810</v>
      </c>
    </row>
    <row spans="1:9" r="36">
      <c t="s" s="4" r="A36">
        <v>478</v>
      </c>
      <c t="n" s="6" r="G36">
        <v>364</v>
      </c>
      <c t="n" s="6" r="I36">
        <v>364</v>
      </c>
    </row>
    <row spans="1:9" r="37">
      <c t="s" s="4" r="A37">
        <v>480</v>
      </c>
      <c t="n" s="6" r="E37">
        <v>-699</v>
      </c>
    </row>
    <row spans="1:9" r="38">
      <c t="s" s="4" r="A38">
        <v>481</v>
      </c>
      <c t="n" s="6" r="E38">
        <v>0</v>
      </c>
      <c t="n" s="6" r="G38">
        <v>0</v>
      </c>
      <c t="n" s="6" r="I38">
        <v>0</v>
      </c>
    </row>
    <row spans="1:9" r="39">
      <c t="s" s="4" r="A39">
        <v>485</v>
      </c>
      <c t="n" s="6" r="E39">
        <v>310</v>
      </c>
    </row>
    <row spans="1:9" r="40">
      <c t="s" s="4" r="A40">
        <v>482</v>
      </c>
      <c t="n" s="6" r="E40">
        <v>9121</v>
      </c>
    </row>
    <row spans="1:9" r="41">
      <c t="s" s="4" r="A41">
        <v>488</v>
      </c>
    </row>
    <row spans="1:9" r="42">
      <c t="s" s="3" r="A42">
        <v>361</v>
      </c>
    </row>
    <row spans="1:9" r="43">
      <c t="s" s="4" r="A43">
        <v>472</v>
      </c>
      <c t="n" s="6" r="E43">
        <v>2338</v>
      </c>
    </row>
    <row spans="1:9" r="44">
      <c t="s" s="4" r="A44">
        <v>489</v>
      </c>
    </row>
    <row spans="1:9" r="45">
      <c t="s" s="3" r="A45">
        <v>361</v>
      </c>
    </row>
    <row spans="1:9" r="46">
      <c t="s" s="4" r="A46">
        <v>473</v>
      </c>
      <c t="n" s="6" r="E46">
        <v>4184</v>
      </c>
    </row>
    <row spans="1:9" r="47">
      <c t="s" s="4" r="A47">
        <v>477</v>
      </c>
      <c t="n" s="6" r="E47">
        <v>-81</v>
      </c>
    </row>
    <row spans="1:9" r="48">
      <c t="s" s="4" r="A48">
        <v>478</v>
      </c>
      <c t="n" s="6" r="G48">
        <v>203</v>
      </c>
      <c t="n" s="6" r="I48">
        <v>203</v>
      </c>
    </row>
    <row spans="1:9" r="49">
      <c t="s" s="4" r="A49">
        <v>480</v>
      </c>
      <c t="n" s="6" r="E49">
        <v>-139</v>
      </c>
    </row>
    <row spans="1:9" r="50">
      <c t="s" s="4" r="A50">
        <v>481</v>
      </c>
      <c t="n" s="6" r="E50">
        <v>450</v>
      </c>
      <c t="n" s="6" r="G50">
        <v>83</v>
      </c>
      <c t="n" s="6" r="I50">
        <v>450</v>
      </c>
    </row>
    <row spans="1:9" r="51">
      <c t="s" s="4" r="A51">
        <v>482</v>
      </c>
      <c t="n" s="6" r="E51">
        <v>7081</v>
      </c>
    </row>
    <row spans="1:9" r="52">
      <c t="s" s="4" r="A52">
        <v>490</v>
      </c>
    </row>
    <row spans="1:9" r="53">
      <c t="s" s="3" r="A53">
        <v>361</v>
      </c>
    </row>
    <row spans="1:9" r="54">
      <c t="s" s="4" r="A54">
        <v>472</v>
      </c>
      <c t="n" s="6" r="E54">
        <v>2667</v>
      </c>
    </row>
    <row spans="1:9" r="55">
      <c t="s" s="4" r="A55">
        <v>491</v>
      </c>
    </row>
    <row spans="1:9" r="56">
      <c t="s" s="3" r="A56">
        <v>361</v>
      </c>
    </row>
    <row spans="1:9" r="57">
      <c t="s" s="4" r="A57">
        <v>473</v>
      </c>
      <c t="n" s="6" r="E57">
        <v>8095</v>
      </c>
    </row>
    <row spans="1:9" r="58">
      <c t="s" s="4" r="A58">
        <v>477</v>
      </c>
      <c t="n" s="6" r="E58">
        <v>-1377</v>
      </c>
    </row>
    <row spans="1:9" r="59">
      <c t="s" s="4" r="A59">
        <v>478</v>
      </c>
      <c t="n" s="6" r="E59">
        <v>2415</v>
      </c>
      <c t="n" s="6" r="G59">
        <v>1663</v>
      </c>
      <c t="n" s="6" r="I59">
        <v>1663</v>
      </c>
    </row>
    <row spans="1:9" r="60">
      <c t="s" s="4" r="A60">
        <v>479</v>
      </c>
      <c t="n" s="6" r="E60">
        <v>847</v>
      </c>
    </row>
    <row spans="1:9" r="61">
      <c t="s" s="4" r="A61">
        <v>480</v>
      </c>
      <c t="n" s="6" r="E61">
        <v>-170</v>
      </c>
    </row>
    <row spans="1:9" r="62">
      <c t="s" s="4" r="A62">
        <v>481</v>
      </c>
      <c t="n" s="6" r="G62">
        <v>1746</v>
      </c>
      <c t="n" s="6" r="I62">
        <v>1746</v>
      </c>
    </row>
    <row spans="1:9" r="63">
      <c t="s" s="4" r="A63">
        <v>485</v>
      </c>
      <c t="n" s="6" r="E63">
        <v>2468</v>
      </c>
    </row>
    <row spans="1:9" r="64">
      <c t="s" s="4" r="A64">
        <v>482</v>
      </c>
      <c t="n" s="6" r="E64">
        <v>18161</v>
      </c>
    </row>
    <row spans="1:9" r="65">
      <c t="s" s="4" r="A65">
        <v>492</v>
      </c>
    </row>
    <row spans="1:9" r="66">
      <c t="s" s="3" r="A66">
        <v>361</v>
      </c>
    </row>
    <row spans="1:9" r="67">
      <c t="s" s="4" r="A67">
        <v>472</v>
      </c>
      <c t="n" s="6" r="E67">
        <v>5333</v>
      </c>
    </row>
    <row spans="1:9" r="68">
      <c t="s" s="4" r="A68">
        <v>119</v>
      </c>
    </row>
    <row spans="1:9" r="69">
      <c t="s" s="3" r="A69">
        <v>361</v>
      </c>
    </row>
    <row spans="1:9" r="70">
      <c t="s" s="4" r="A70">
        <v>473</v>
      </c>
      <c t="n" s="6" r="E70">
        <v>11727</v>
      </c>
    </row>
    <row spans="1:9" r="71">
      <c t="s" s="4" r="A71">
        <v>477</v>
      </c>
      <c t="n" s="6" r="E71">
        <v>1132</v>
      </c>
    </row>
    <row spans="1:9" r="72">
      <c t="s" s="4" r="A72">
        <v>478</v>
      </c>
      <c t="n" s="6" r="G72">
        <v>641</v>
      </c>
      <c t="n" s="6" r="I72">
        <v>641</v>
      </c>
    </row>
    <row spans="1:9" r="73">
      <c t="s" s="4" r="A73">
        <v>493</v>
      </c>
      <c t="n" s="6" r="E73">
        <v>2575</v>
      </c>
    </row>
    <row spans="1:9" r="74">
      <c t="s" s="4" r="A74">
        <v>480</v>
      </c>
      <c t="n" s="6" r="E74">
        <v>-212</v>
      </c>
    </row>
    <row spans="1:9" r="75">
      <c t="s" s="4" r="A75">
        <v>481</v>
      </c>
      <c t="n" s="6" r="G75">
        <v>0</v>
      </c>
      <c t="n" s="6" r="I75">
        <v>0</v>
      </c>
    </row>
    <row spans="1:9" r="76">
      <c t="s" s="4" r="A76">
        <v>482</v>
      </c>
      <c t="n" s="6" r="E76">
        <v>17062</v>
      </c>
    </row>
    <row spans="1:9" r="77">
      <c t="s" s="4" r="A77">
        <v>494</v>
      </c>
    </row>
    <row spans="1:9" r="78">
      <c t="s" s="3" r="A78">
        <v>361</v>
      </c>
    </row>
    <row spans="1:9" r="79">
      <c t="s" s="4" r="A79">
        <v>472</v>
      </c>
      <c t="n" s="6" r="E79">
        <v>1840</v>
      </c>
    </row>
    <row spans="1:9" r="80">
      <c t="s" s="4" r="A80">
        <v>495</v>
      </c>
    </row>
    <row spans="1:9" r="81">
      <c t="s" s="3" r="A81">
        <v>361</v>
      </c>
    </row>
    <row spans="1:9" r="82">
      <c t="s" s="4" r="A82">
        <v>473</v>
      </c>
      <c t="n" s="6" r="E82">
        <v>83831</v>
      </c>
    </row>
    <row spans="1:9" r="83">
      <c t="s" s="4" r="A83">
        <v>477</v>
      </c>
      <c t="n" s="6" r="E83">
        <v>3407</v>
      </c>
    </row>
    <row spans="1:9" r="84">
      <c t="s" s="4" r="A84">
        <v>478</v>
      </c>
      <c t="n" s="6" r="E84">
        <v>2415</v>
      </c>
      <c t="n" s="6" r="G84">
        <v>11755</v>
      </c>
      <c t="n" s="6" r="I84">
        <v>11755</v>
      </c>
    </row>
    <row spans="1:9" r="85">
      <c t="s" s="4" r="A85">
        <v>479</v>
      </c>
      <c t="n" s="6" r="E85">
        <v>1787</v>
      </c>
    </row>
    <row spans="1:9" r="86">
      <c t="s" s="4" r="A86">
        <v>493</v>
      </c>
      <c t="n" s="6" r="E86">
        <v>2575</v>
      </c>
    </row>
    <row spans="1:9" r="87">
      <c t="s" s="4" r="A87">
        <v>480</v>
      </c>
      <c t="n" s="6" r="E87">
        <v>-1271</v>
      </c>
    </row>
    <row spans="1:9" r="88">
      <c t="s" s="4" r="A88">
        <v>481</v>
      </c>
      <c t="n" s="6" r="E88">
        <v>450</v>
      </c>
      <c t="n" s="6" r="G88">
        <v>4203</v>
      </c>
      <c t="n" s="7" r="I88">
        <v>5624</v>
      </c>
    </row>
    <row spans="1:9" r="89">
      <c t="s" s="4" r="A89">
        <v>485</v>
      </c>
      <c t="n" s="6" r="E89">
        <v>10237</v>
      </c>
    </row>
    <row spans="1:9" r="90">
      <c t="s" s="4" r="A90">
        <v>482</v>
      </c>
      <c t="n" s="6" r="E90">
        <v>135831</v>
      </c>
    </row>
    <row spans="1:9" r="91">
      <c t="s" s="4" r="A91">
        <v>496</v>
      </c>
    </row>
    <row spans="1:9" r="92">
      <c t="s" s="3" r="A92">
        <v>361</v>
      </c>
    </row>
    <row spans="1:9" r="93">
      <c t="s" s="4" r="A93">
        <v>472</v>
      </c>
      <c t="n" s="6" r="E93">
        <v>23000</v>
      </c>
    </row>
    <row spans="1:9" r="94">
      <c t="s" s="4" r="A94">
        <v>497</v>
      </c>
    </row>
    <row spans="1:9" r="95">
      <c t="s" s="3" r="A95">
        <v>361</v>
      </c>
    </row>
    <row spans="1:9" r="96">
      <c t="s" s="4" r="A96">
        <v>472</v>
      </c>
      <c t="n" s="7" r="E96">
        <v>8400</v>
      </c>
    </row>
    <row spans="1:9" r="97">
      <c t="s" s="4" r="A97">
        <v>498</v>
      </c>
    </row>
    <row spans="1:9" r="98">
      <c t="s" s="3" r="A98">
        <v>361</v>
      </c>
    </row>
    <row spans="1:9" r="99">
      <c t="s" s="4" r="A99">
        <v>472</v>
      </c>
      <c t="n" s="7" r="D99">
        <v>587</v>
      </c>
    </row>
    <row spans="1:9" r="100">
      <c t="s" s="4" r="A100">
        <v>473</v>
      </c>
      <c t="n" s="6" r="D100">
        <v>2623</v>
      </c>
    </row>
    <row spans="1:9" r="101">
      <c t="s" s="4" r="A101">
        <v>477</v>
      </c>
      <c t="n" s="6" r="D101">
        <v>9</v>
      </c>
    </row>
    <row spans="1:9" r="102">
      <c t="s" s="4" r="A102">
        <v>50</v>
      </c>
      <c t="n" s="6" r="D102">
        <v>-200</v>
      </c>
    </row>
    <row spans="1:9" r="103">
      <c t="s" s="4" r="A103">
        <v>478</v>
      </c>
      <c t="n" s="6" r="G103">
        <v>279</v>
      </c>
      <c t="n" s="7" r="H103">
        <v>279</v>
      </c>
    </row>
    <row spans="1:9" r="104">
      <c t="s" s="4" r="A104">
        <v>481</v>
      </c>
      <c t="n" s="6" r="G104">
        <v>10</v>
      </c>
      <c t="n" s="7" r="H104">
        <v>1</v>
      </c>
    </row>
    <row spans="1:9" r="105">
      <c t="s" s="4" r="A105">
        <v>482</v>
      </c>
      <c t="n" s="7" r="D105">
        <v>3019</v>
      </c>
    </row>
    <row spans="1:9" r="106">
      <c t="s" s="4" r="A106">
        <v>499</v>
      </c>
    </row>
    <row spans="1:9" r="107">
      <c t="s" s="3" r="A107">
        <v>361</v>
      </c>
    </row>
    <row spans="1:9" r="108">
      <c t="s" s="4" r="A108">
        <v>472</v>
      </c>
      <c t="n" s="7" r="C108">
        <v>746</v>
      </c>
    </row>
    <row spans="1:9" r="109">
      <c t="s" s="4" r="A109">
        <v>473</v>
      </c>
      <c t="n" s="6" r="C109">
        <v>8100</v>
      </c>
    </row>
    <row spans="1:9" r="110">
      <c t="s" s="4" r="A110">
        <v>477</v>
      </c>
      <c t="n" s="6" r="C110">
        <v>0</v>
      </c>
    </row>
    <row spans="1:9" r="111">
      <c t="s" s="4" r="A111">
        <v>50</v>
      </c>
      <c t="n" s="6" r="C111">
        <v>-36</v>
      </c>
    </row>
    <row spans="1:9" r="112">
      <c t="s" s="4" r="A112">
        <v>482</v>
      </c>
      <c t="n" s="7" r="C112">
        <v>8810</v>
      </c>
    </row>
    <row spans="1:9" r="113">
      <c t="s" s="4" r="A113">
        <v>500</v>
      </c>
    </row>
    <row spans="1:9" r="114">
      <c t="s" s="3" r="A114">
        <v>361</v>
      </c>
    </row>
    <row spans="1:9" r="115">
      <c t="s" s="4" r="A115">
        <v>472</v>
      </c>
      <c t="n" s="7" r="B115">
        <v>334</v>
      </c>
    </row>
    <row spans="1:9" r="116">
      <c t="s" s="4" r="A116">
        <v>473</v>
      </c>
      <c t="n" s="6" r="B116">
        <v>6500</v>
      </c>
    </row>
    <row spans="1:9" r="117">
      <c t="s" s="4" r="A117">
        <v>477</v>
      </c>
      <c t="n" s="6" r="B117">
        <v>0</v>
      </c>
    </row>
    <row spans="1:9" r="118">
      <c t="s" s="4" r="A118">
        <v>50</v>
      </c>
      <c t="n" s="6" r="B118">
        <v>-31</v>
      </c>
    </row>
    <row spans="1:9" r="119">
      <c t="s" s="4" r="A119">
        <v>478</v>
      </c>
      <c t="n" s="6" r="G119">
        <v>667</v>
      </c>
    </row>
    <row spans="1:9" r="120">
      <c t="s" s="4" r="A120">
        <v>481</v>
      </c>
      <c t="n" s="6" r="G120">
        <v>511</v>
      </c>
    </row>
    <row spans="1:9" r="121">
      <c t="s" s="4" r="A121">
        <v>482</v>
      </c>
      <c t="n" s="7" r="B121">
        <v>6803</v>
      </c>
    </row>
    <row spans="1:9" r="122">
      <c t="s" s="4" r="A122">
        <v>501</v>
      </c>
    </row>
    <row spans="1:9" r="123">
      <c t="s" s="3" r="A123">
        <v>361</v>
      </c>
    </row>
    <row spans="1:9" r="124">
      <c t="s" s="4" r="A124">
        <v>472</v>
      </c>
      <c t="n" s="7" r="F124">
        <v>1667</v>
      </c>
    </row>
    <row spans="1:9" r="125">
      <c t="s" s="4" r="A125">
        <v>473</v>
      </c>
      <c t="n" s="6" r="F125">
        <v>17223</v>
      </c>
    </row>
    <row spans="1:9" r="126">
      <c t="s" s="4" r="A126">
        <v>477</v>
      </c>
      <c t="n" s="6" r="F126">
        <v>9</v>
      </c>
    </row>
    <row spans="1:9" r="127">
      <c t="s" s="4" r="A127">
        <v>50</v>
      </c>
      <c t="n" s="6" r="F127">
        <v>-267</v>
      </c>
    </row>
    <row spans="1:9" r="128">
      <c t="s" s="4" r="A128">
        <v>478</v>
      </c>
      <c t="n" s="6" r="G128">
        <v>1480</v>
      </c>
    </row>
    <row spans="1:9" r="129">
      <c t="s" s="4" r="A129">
        <v>481</v>
      </c>
      <c t="n" s="7" r="G129">
        <v>1068</v>
      </c>
    </row>
    <row spans="1:9" r="130">
      <c t="s" s="4" r="A130">
        <v>482</v>
      </c>
      <c t="n" s="7" r="F130">
        <v>18632</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E3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502</v>
      </c>
      <c t="s" s="2" r="B1">
        <v>376</v>
      </c>
      <c t="s" s="2" r="C1">
        <v>2</v>
      </c>
      <c t="s" s="2" r="D1">
        <v>2</v>
      </c>
      <c t="s" s="2" r="E1">
        <v>31</v>
      </c>
    </row>
    <row spans="1:5" r="2">
      <c t="s" s="3" r="A2">
        <v>361</v>
      </c>
    </row>
    <row spans="1:5" r="3">
      <c t="s" s="4" r="A3">
        <v>390</v>
      </c>
      <c t="s" s="4" r="D3">
        <v>391</v>
      </c>
    </row>
    <row spans="1:5" r="4">
      <c t="s" s="4" r="A4">
        <v>102</v>
      </c>
      <c t="n" s="7" r="C4">
        <v>-5089000</v>
      </c>
      <c t="n" s="7" r="D4">
        <v>-6049652</v>
      </c>
      <c t="n" s="7" r="E4">
        <v>0</v>
      </c>
    </row>
    <row spans="1:5" r="5">
      <c t="s" s="4" r="A5">
        <v>489</v>
      </c>
    </row>
    <row spans="1:5" r="6">
      <c t="s" s="3" r="A6">
        <v>361</v>
      </c>
    </row>
    <row spans="1:5" r="7">
      <c t="s" s="4" r="A7">
        <v>503</v>
      </c>
      <c t="n" s="7" r="B7">
        <v>250000</v>
      </c>
    </row>
    <row spans="1:5" r="8">
      <c t="s" s="4" r="A8">
        <v>504</v>
      </c>
      <c t="n" s="7" r="B8">
        <v>200000</v>
      </c>
    </row>
    <row spans="1:5" r="9">
      <c t="s" s="4" r="A9">
        <v>505</v>
      </c>
      <c t="s" s="4" r="B9">
        <v>506</v>
      </c>
    </row>
    <row spans="1:5" r="10">
      <c t="s" s="4" r="A10">
        <v>507</v>
      </c>
      <c t="s" s="4" r="B10">
        <v>391</v>
      </c>
    </row>
    <row spans="1:5" r="11">
      <c t="s" s="4" r="A11">
        <v>508</v>
      </c>
      <c t="s" s="4" r="B11">
        <v>509</v>
      </c>
    </row>
    <row spans="1:5" r="12">
      <c t="s" s="4" r="A12">
        <v>415</v>
      </c>
    </row>
    <row spans="1:5" r="13">
      <c t="s" s="3" r="A13">
        <v>361</v>
      </c>
    </row>
    <row spans="1:5" r="14">
      <c t="s" s="4" r="A14">
        <v>510</v>
      </c>
      <c t="s" s="4" r="B14">
        <v>417</v>
      </c>
    </row>
    <row spans="1:5" r="15">
      <c t="s" s="4" r="A15">
        <v>418</v>
      </c>
    </row>
    <row spans="1:5" r="16">
      <c t="s" s="3" r="A16">
        <v>361</v>
      </c>
    </row>
    <row spans="1:5" r="17">
      <c t="s" s="4" r="A17">
        <v>510</v>
      </c>
      <c t="s" s="4" r="B17">
        <v>389</v>
      </c>
    </row>
    <row spans="1:5" r="18">
      <c t="s" s="4" r="A18">
        <v>122</v>
      </c>
    </row>
    <row spans="1:5" r="19">
      <c t="s" s="3" r="A19">
        <v>361</v>
      </c>
    </row>
    <row spans="1:5" r="20">
      <c t="s" s="4" r="A20">
        <v>395</v>
      </c>
      <c t="n" s="6" r="B20">
        <v>2874971</v>
      </c>
    </row>
    <row spans="1:5" r="21">
      <c t="s" s="4" r="A21">
        <v>396</v>
      </c>
      <c t="n" s="7" r="B21">
        <v>8</v>
      </c>
    </row>
    <row spans="1:5" r="22">
      <c t="s" s="4" r="A22">
        <v>397</v>
      </c>
      <c t="n" s="6" r="B22">
        <v>11667</v>
      </c>
    </row>
    <row spans="1:5" r="23">
      <c t="s" s="4" r="A23">
        <v>398</v>
      </c>
    </row>
    <row spans="1:5" r="24">
      <c t="s" s="3" r="A24">
        <v>361</v>
      </c>
    </row>
    <row spans="1:5" r="25">
      <c t="s" s="4" r="A25">
        <v>397</v>
      </c>
      <c t="n" s="6" r="B25">
        <v>280000</v>
      </c>
    </row>
    <row spans="1:5" r="26">
      <c t="s" s="4" r="A26">
        <v>399</v>
      </c>
    </row>
    <row spans="1:5" r="27">
      <c t="s" s="3" r="A27">
        <v>361</v>
      </c>
    </row>
    <row spans="1:5" r="28">
      <c t="s" s="4" r="A28">
        <v>395</v>
      </c>
      <c t="n" s="6" r="B28">
        <v>1050000</v>
      </c>
    </row>
    <row spans="1:5" r="29">
      <c t="s" s="4" r="A29">
        <v>396</v>
      </c>
      <c t="n" s="7" r="B29">
        <v>8</v>
      </c>
    </row>
    <row spans="1:5" r="30">
      <c t="s" s="4" r="A30">
        <v>397</v>
      </c>
      <c t="n" s="6" r="B30">
        <v>280000</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H302"/>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4"/>
    <col customWidth="1" max="6" min="6" width="14"/>
    <col customWidth="1" max="7" min="7" width="14"/>
    <col customWidth="1" max="8" min="8" width="14"/>
  </cols>
  <sheetData>
    <row spans="1:8" r="1">
      <c t="s" s="1" r="A1">
        <v>511</v>
      </c>
      <c t="s" s="2" r="B1">
        <v>350</v>
      </c>
      <c t="s" s="2" r="C1">
        <v>512</v>
      </c>
    </row>
    <row spans="1:8" r="2">
      <c t="s" s="2" r="B2">
        <v>2</v>
      </c>
      <c t="s" s="2" r="C2">
        <v>2</v>
      </c>
      <c t="s" s="2" r="D2">
        <v>470</v>
      </c>
      <c t="s" s="2" r="E2">
        <v>460</v>
      </c>
      <c t="s" s="2" r="F2">
        <v>4</v>
      </c>
      <c t="s" s="2" r="G2">
        <v>376</v>
      </c>
      <c t="s" s="2" r="H2">
        <v>31</v>
      </c>
    </row>
    <row spans="1:8" r="3">
      <c t="s" s="3" r="A3">
        <v>513</v>
      </c>
    </row>
    <row spans="1:8" r="4">
      <c t="s" s="4" r="A4">
        <v>48</v>
      </c>
      <c t="n" s="7" r="B4">
        <v>76811658</v>
      </c>
      <c t="n" s="7" r="C4">
        <v>76811658</v>
      </c>
      <c t="n" s="7" r="H4">
        <v>0</v>
      </c>
    </row>
    <row spans="1:8" r="5">
      <c t="s" s="3" r="A5">
        <v>514</v>
      </c>
    </row>
    <row spans="1:8" r="6">
      <c t="s" s="4" r="A6">
        <v>74</v>
      </c>
      <c t="s" s="4" r="C6">
        <v>78</v>
      </c>
    </row>
    <row spans="1:8" r="7">
      <c t="s" s="4" r="A7">
        <v>476</v>
      </c>
    </row>
    <row spans="1:8" r="8">
      <c t="s" s="3" r="A8">
        <v>513</v>
      </c>
    </row>
    <row spans="1:8" r="9">
      <c t="s" s="4" r="A9">
        <v>515</v>
      </c>
      <c t="n" s="6" r="B9">
        <v>1404000</v>
      </c>
      <c t="n" s="7" r="C9">
        <v>1404000</v>
      </c>
      <c t="n" s="7" r="F9">
        <v>1404000</v>
      </c>
    </row>
    <row spans="1:8" r="10">
      <c t="s" s="4" r="A10">
        <v>35</v>
      </c>
      <c t="n" s="6" r="B10">
        <v>8139000</v>
      </c>
      <c t="n" s="6" r="C10">
        <v>8139000</v>
      </c>
      <c t="n" s="6" r="F10">
        <v>8954000</v>
      </c>
    </row>
    <row spans="1:8" r="11">
      <c t="s" s="4" r="A11">
        <v>478</v>
      </c>
      <c t="n" s="6" r="B11">
        <v>4476000</v>
      </c>
      <c t="n" s="6" r="C11">
        <v>4476000</v>
      </c>
      <c t="n" s="6" r="F11">
        <v>4476000</v>
      </c>
    </row>
    <row spans="1:8" r="12">
      <c t="s" s="4" r="A12">
        <v>481</v>
      </c>
      <c t="n" s="6" r="B12">
        <v>1983000</v>
      </c>
      <c t="n" s="6" r="C12">
        <v>1983000</v>
      </c>
      <c t="n" s="6" r="F12">
        <v>1983000</v>
      </c>
    </row>
    <row spans="1:8" r="13">
      <c t="s" s="4" r="A13">
        <v>516</v>
      </c>
      <c t="n" s="6" r="B13">
        <v>8038000</v>
      </c>
      <c t="n" s="6" r="C13">
        <v>8038000</v>
      </c>
      <c t="n" s="6" r="F13">
        <v>7650000</v>
      </c>
    </row>
    <row spans="1:8" r="14">
      <c t="s" s="4" r="A14">
        <v>517</v>
      </c>
      <c t="n" s="6" r="B14">
        <v>-1567000</v>
      </c>
      <c t="n" s="6" r="C14">
        <v>-1567000</v>
      </c>
      <c t="n" s="6" r="F14">
        <v>-1770000</v>
      </c>
    </row>
    <row spans="1:8" r="15">
      <c t="s" s="4" r="A15">
        <v>74</v>
      </c>
      <c t="n" s="6" r="B15">
        <v>-2017000</v>
      </c>
      <c t="n" s="6" r="C15">
        <v>-2017000</v>
      </c>
      <c t="n" s="6" r="F15">
        <v>-2017000</v>
      </c>
    </row>
    <row spans="1:8" r="16">
      <c t="s" s="4" r="A16">
        <v>518</v>
      </c>
      <c t="n" s="6" r="B16">
        <v>-5836000</v>
      </c>
      <c t="n" s="6" r="C16">
        <v>-5836000</v>
      </c>
      <c t="n" s="6" r="F16">
        <v>-5866000</v>
      </c>
    </row>
    <row spans="1:8" r="17">
      <c t="s" s="4" r="A17">
        <v>519</v>
      </c>
      <c t="n" s="6" r="B17">
        <v>-420000</v>
      </c>
      <c t="n" s="6" r="C17">
        <v>-420000</v>
      </c>
      <c t="n" s="6" r="F17">
        <v>-563000</v>
      </c>
    </row>
    <row spans="1:8" r="18">
      <c t="s" s="4" r="A18">
        <v>520</v>
      </c>
      <c t="n" s="6" r="B18">
        <v>14200000</v>
      </c>
      <c t="n" s="6" r="C18">
        <v>14200000</v>
      </c>
      <c t="n" s="6" r="F18">
        <v>12271000</v>
      </c>
    </row>
    <row spans="1:8" r="19">
      <c t="s" s="4" r="A19">
        <v>48</v>
      </c>
      <c t="n" s="6" r="B19">
        <v>20316000</v>
      </c>
      <c t="n" s="6" r="C19">
        <v>20316000</v>
      </c>
      <c t="n" s="6" r="F19">
        <v>20264000</v>
      </c>
    </row>
    <row spans="1:8" r="20">
      <c t="s" s="4" r="A20">
        <v>521</v>
      </c>
      <c t="n" s="6" r="B20">
        <v>34516000</v>
      </c>
      <c t="n" s="6" r="C20">
        <v>34516000</v>
      </c>
      <c t="n" s="6" r="F20">
        <v>32535000</v>
      </c>
    </row>
    <row spans="1:8" r="21">
      <c t="s" s="3" r="A21">
        <v>514</v>
      </c>
    </row>
    <row spans="1:8" r="22">
      <c t="s" s="4" r="A22">
        <v>515</v>
      </c>
      <c t="n" s="6" r="C22">
        <v>0</v>
      </c>
    </row>
    <row spans="1:8" r="23">
      <c t="s" s="4" r="A23">
        <v>35</v>
      </c>
      <c t="n" s="6" r="C23">
        <v>-815000</v>
      </c>
    </row>
    <row spans="1:8" r="24">
      <c t="s" s="4" r="A24">
        <v>478</v>
      </c>
      <c t="n" s="6" r="C24">
        <v>0</v>
      </c>
    </row>
    <row spans="1:8" r="25">
      <c t="s" s="4" r="A25">
        <v>52</v>
      </c>
      <c t="n" s="6" r="C25">
        <v>0</v>
      </c>
    </row>
    <row spans="1:8" r="26">
      <c t="s" s="4" r="A26">
        <v>516</v>
      </c>
      <c t="n" s="6" r="C26">
        <v>388000</v>
      </c>
    </row>
    <row spans="1:8" r="27">
      <c t="s" s="4" r="A27">
        <v>517</v>
      </c>
      <c t="n" s="6" r="C27">
        <v>203000</v>
      </c>
    </row>
    <row spans="1:8" r="28">
      <c t="s" s="4" r="A28">
        <v>74</v>
      </c>
      <c t="n" s="6" r="C28">
        <v>0</v>
      </c>
    </row>
    <row spans="1:8" r="29">
      <c t="s" s="4" r="A29">
        <v>518</v>
      </c>
      <c t="n" s="6" r="C29">
        <v>30000</v>
      </c>
    </row>
    <row spans="1:8" r="30">
      <c t="s" s="4" r="A30">
        <v>519</v>
      </c>
      <c t="n" s="6" r="C30">
        <v>143000</v>
      </c>
    </row>
    <row spans="1:8" r="31">
      <c t="s" s="4" r="A31">
        <v>520</v>
      </c>
      <c t="n" s="6" r="C31">
        <v>1929000</v>
      </c>
    </row>
    <row spans="1:8" r="32">
      <c t="s" s="4" r="A32">
        <v>48</v>
      </c>
      <c t="n" s="6" r="C32">
        <v>52000</v>
      </c>
    </row>
    <row spans="1:8" r="33">
      <c t="s" s="4" r="A33">
        <v>521</v>
      </c>
      <c t="n" s="6" r="C33">
        <v>1981000</v>
      </c>
    </row>
    <row spans="1:8" r="34">
      <c t="s" s="4" r="A34">
        <v>484</v>
      </c>
    </row>
    <row spans="1:8" r="35">
      <c t="s" s="3" r="A35">
        <v>513</v>
      </c>
    </row>
    <row spans="1:8" r="36">
      <c t="s" s="4" r="A36">
        <v>515</v>
      </c>
      <c t="n" s="6" r="B36">
        <v>1728000</v>
      </c>
      <c t="n" s="6" r="C36">
        <v>1728000</v>
      </c>
      <c t="n" s="6" r="F36">
        <v>1728000</v>
      </c>
    </row>
    <row spans="1:8" r="37">
      <c t="s" s="4" r="A37">
        <v>35</v>
      </c>
      <c t="n" s="6" r="B37">
        <v>11406000</v>
      </c>
      <c t="n" s="6" r="C37">
        <v>11406000</v>
      </c>
      <c t="n" s="6" r="F37">
        <v>13537000</v>
      </c>
      <c t="n" s="7" r="G37">
        <v>450000</v>
      </c>
    </row>
    <row spans="1:8" r="38">
      <c t="s" s="4" r="A38">
        <v>478</v>
      </c>
      <c t="n" s="6" r="B38">
        <v>4408000</v>
      </c>
      <c t="n" s="6" r="C38">
        <v>4408000</v>
      </c>
      <c t="n" s="6" r="F38">
        <v>4408000</v>
      </c>
    </row>
    <row spans="1:8" r="39">
      <c t="s" s="4" r="A39">
        <v>481</v>
      </c>
      <c t="n" s="6" r="B39">
        <v>391000</v>
      </c>
      <c t="n" s="6" r="C39">
        <v>391000</v>
      </c>
      <c t="n" s="6" r="F39">
        <v>1445000</v>
      </c>
    </row>
    <row spans="1:8" r="40">
      <c t="s" s="4" r="A40">
        <v>516</v>
      </c>
      <c t="n" s="6" r="B40">
        <v>11247000</v>
      </c>
      <c t="n" s="6" r="C40">
        <v>11247000</v>
      </c>
      <c t="n" s="6" r="F40">
        <v>10970000</v>
      </c>
    </row>
    <row spans="1:8" r="41">
      <c t="s" s="4" r="A41">
        <v>517</v>
      </c>
      <c t="n" s="6" r="B41">
        <v>-1101000</v>
      </c>
      <c t="n" s="6" r="C41">
        <v>-1101000</v>
      </c>
      <c t="n" s="6" r="F41">
        <v>-2008000</v>
      </c>
    </row>
    <row spans="1:8" r="42">
      <c t="s" s="4" r="A42">
        <v>74</v>
      </c>
      <c t="n" s="6" r="B42">
        <v>-527000</v>
      </c>
      <c t="n" s="6" r="C42">
        <v>-527000</v>
      </c>
      <c t="n" s="6" r="F42">
        <v>-527000</v>
      </c>
    </row>
    <row spans="1:8" r="43">
      <c t="s" s="4" r="A43">
        <v>518</v>
      </c>
      <c t="n" s="6" r="B43">
        <v>-2143000</v>
      </c>
      <c t="n" s="6" r="C43">
        <v>-2143000</v>
      </c>
      <c t="n" s="6" r="F43">
        <v>-6469000</v>
      </c>
    </row>
    <row spans="1:8" r="44">
      <c t="s" s="4" r="A44">
        <v>519</v>
      </c>
      <c t="n" s="6" r="B44">
        <v>0</v>
      </c>
      <c t="n" s="6" r="C44">
        <v>0</v>
      </c>
      <c t="n" s="6" r="F44">
        <v>0</v>
      </c>
    </row>
    <row spans="1:8" r="45">
      <c t="s" s="4" r="A45">
        <v>520</v>
      </c>
      <c t="n" s="6" r="B45">
        <v>25409000</v>
      </c>
      <c t="n" s="6" r="C45">
        <v>25409000</v>
      </c>
      <c t="n" s="6" r="F45">
        <v>25314000</v>
      </c>
    </row>
    <row spans="1:8" r="46">
      <c t="s" s="4" r="A46">
        <v>48</v>
      </c>
      <c t="n" s="6" r="B46">
        <v>24481000</v>
      </c>
      <c t="n" s="6" r="C46">
        <v>24481000</v>
      </c>
      <c t="n" s="6" r="F46">
        <v>24496000</v>
      </c>
    </row>
    <row spans="1:8" r="47">
      <c t="s" s="4" r="A47">
        <v>521</v>
      </c>
      <c t="n" s="6" r="B47">
        <v>49890000</v>
      </c>
      <c t="n" s="6" r="C47">
        <v>49890000</v>
      </c>
      <c t="n" s="6" r="F47">
        <v>49810000</v>
      </c>
    </row>
    <row spans="1:8" r="48">
      <c t="s" s="3" r="A48">
        <v>514</v>
      </c>
    </row>
    <row spans="1:8" r="49">
      <c t="s" s="4" r="A49">
        <v>515</v>
      </c>
      <c t="n" s="6" r="C49">
        <v>0</v>
      </c>
    </row>
    <row spans="1:8" r="50">
      <c t="s" s="4" r="A50">
        <v>35</v>
      </c>
      <c t="n" s="6" r="C50">
        <v>-2131000</v>
      </c>
    </row>
    <row spans="1:8" r="51">
      <c t="s" s="4" r="A51">
        <v>478</v>
      </c>
      <c t="n" s="6" r="C51">
        <v>0</v>
      </c>
    </row>
    <row spans="1:8" r="52">
      <c t="s" s="4" r="A52">
        <v>52</v>
      </c>
      <c t="n" s="6" r="C52">
        <v>-1054000</v>
      </c>
    </row>
    <row spans="1:8" r="53">
      <c t="s" s="4" r="A53">
        <v>516</v>
      </c>
      <c t="n" s="6" r="C53">
        <v>277000</v>
      </c>
    </row>
    <row spans="1:8" r="54">
      <c t="s" s="4" r="A54">
        <v>517</v>
      </c>
      <c t="n" s="6" r="C54">
        <v>907000</v>
      </c>
    </row>
    <row spans="1:8" r="55">
      <c t="s" s="4" r="A55">
        <v>74</v>
      </c>
      <c t="n" s="6" r="C55">
        <v>0</v>
      </c>
    </row>
    <row spans="1:8" r="56">
      <c t="s" s="4" r="A56">
        <v>518</v>
      </c>
      <c t="n" s="6" r="C56">
        <v>4326000</v>
      </c>
    </row>
    <row spans="1:8" r="57">
      <c t="s" s="4" r="A57">
        <v>519</v>
      </c>
      <c t="n" s="6" r="C57">
        <v>0</v>
      </c>
    </row>
    <row spans="1:8" r="58">
      <c t="s" s="4" r="A58">
        <v>520</v>
      </c>
      <c t="n" s="6" r="C58">
        <v>95000</v>
      </c>
    </row>
    <row spans="1:8" r="59">
      <c t="s" s="4" r="A59">
        <v>48</v>
      </c>
      <c t="n" s="6" r="C59">
        <v>-15000</v>
      </c>
    </row>
    <row spans="1:8" r="60">
      <c t="s" s="4" r="A60">
        <v>521</v>
      </c>
      <c t="n" s="6" r="C60">
        <v>80000</v>
      </c>
    </row>
    <row spans="1:8" r="61">
      <c t="s" s="4" r="A61">
        <v>487</v>
      </c>
    </row>
    <row spans="1:8" r="62">
      <c t="s" s="3" r="A62">
        <v>513</v>
      </c>
    </row>
    <row spans="1:8" r="63">
      <c t="s" s="4" r="A63">
        <v>515</v>
      </c>
      <c t="n" s="6" r="B63">
        <v>618000</v>
      </c>
      <c t="n" s="6" r="C63">
        <v>618000</v>
      </c>
      <c t="n" s="6" r="F63">
        <v>618000</v>
      </c>
    </row>
    <row spans="1:8" r="64">
      <c t="s" s="4" r="A64">
        <v>35</v>
      </c>
      <c t="n" s="6" r="B64">
        <v>5977000</v>
      </c>
      <c t="n" s="6" r="C64">
        <v>5977000</v>
      </c>
      <c t="n" s="6" r="F64">
        <v>6019000</v>
      </c>
    </row>
    <row spans="1:8" r="65">
      <c t="s" s="4" r="A65">
        <v>478</v>
      </c>
      <c t="n" s="6" r="B65">
        <v>364000</v>
      </c>
      <c t="n" s="6" r="C65">
        <v>364000</v>
      </c>
      <c t="n" s="6" r="F65">
        <v>364000</v>
      </c>
    </row>
    <row spans="1:8" r="66">
      <c t="s" s="4" r="A66">
        <v>481</v>
      </c>
      <c t="n" s="6" r="B66">
        <v>0</v>
      </c>
      <c t="n" s="6" r="C66">
        <v>0</v>
      </c>
      <c t="n" s="6" r="F66">
        <v>0</v>
      </c>
      <c t="n" s="6" r="G66">
        <v>0</v>
      </c>
    </row>
    <row spans="1:8" r="67">
      <c t="s" s="4" r="A67">
        <v>516</v>
      </c>
      <c t="n" s="6" r="B67">
        <v>2690000</v>
      </c>
      <c t="n" s="6" r="C67">
        <v>2690000</v>
      </c>
      <c t="n" s="6" r="F67">
        <v>2680000</v>
      </c>
    </row>
    <row spans="1:8" r="68">
      <c t="s" s="4" r="A68">
        <v>517</v>
      </c>
      <c t="n" s="6" r="B68">
        <v>-304000</v>
      </c>
      <c t="n" s="6" r="C68">
        <v>-304000</v>
      </c>
      <c t="n" s="6" r="F68">
        <v>-255000</v>
      </c>
    </row>
    <row spans="1:8" r="69">
      <c t="s" s="4" r="A69">
        <v>74</v>
      </c>
      <c t="n" s="6" r="B69">
        <v>0</v>
      </c>
      <c t="n" s="6" r="C69">
        <v>0</v>
      </c>
      <c t="n" s="6" r="F69">
        <v>0</v>
      </c>
    </row>
    <row spans="1:8" r="70">
      <c t="s" s="4" r="A70">
        <v>518</v>
      </c>
      <c t="n" s="6" r="B70">
        <v>-3376000</v>
      </c>
      <c t="n" s="6" r="C70">
        <v>-3376000</v>
      </c>
      <c t="n" s="6" r="F70">
        <v>-3298000</v>
      </c>
    </row>
    <row spans="1:8" r="71">
      <c t="s" s="4" r="A71">
        <v>519</v>
      </c>
      <c t="n" s="6" r="B71">
        <v>0</v>
      </c>
      <c t="n" s="6" r="C71">
        <v>0</v>
      </c>
      <c t="n" s="6" r="F71">
        <v>0</v>
      </c>
    </row>
    <row spans="1:8" r="72">
      <c t="s" s="4" r="A72">
        <v>520</v>
      </c>
      <c t="n" s="6" r="B72">
        <v>5969000</v>
      </c>
      <c t="n" s="6" r="C72">
        <v>5969000</v>
      </c>
      <c t="n" s="6" r="F72">
        <v>6828000</v>
      </c>
    </row>
    <row spans="1:8" r="73">
      <c t="s" s="4" r="A73">
        <v>48</v>
      </c>
      <c t="n" s="6" r="B73">
        <v>3152000</v>
      </c>
      <c t="n" s="6" r="C73">
        <v>3152000</v>
      </c>
      <c t="n" s="6" r="F73">
        <v>2766000</v>
      </c>
    </row>
    <row spans="1:8" r="74">
      <c t="s" s="4" r="A74">
        <v>521</v>
      </c>
      <c t="n" s="6" r="B74">
        <v>9121000</v>
      </c>
      <c t="n" s="6" r="C74">
        <v>9121000</v>
      </c>
      <c t="n" s="6" r="F74">
        <v>9594000</v>
      </c>
    </row>
    <row spans="1:8" r="75">
      <c t="s" s="3" r="A75">
        <v>514</v>
      </c>
    </row>
    <row spans="1:8" r="76">
      <c t="s" s="4" r="A76">
        <v>515</v>
      </c>
      <c t="n" s="6" r="C76">
        <v>0</v>
      </c>
    </row>
    <row spans="1:8" r="77">
      <c t="s" s="4" r="A77">
        <v>35</v>
      </c>
      <c t="n" s="6" r="C77">
        <v>-42000</v>
      </c>
    </row>
    <row spans="1:8" r="78">
      <c t="s" s="4" r="A78">
        <v>478</v>
      </c>
      <c t="n" s="6" r="C78">
        <v>0</v>
      </c>
    </row>
    <row spans="1:8" r="79">
      <c t="s" s="4" r="A79">
        <v>52</v>
      </c>
      <c t="n" s="6" r="C79">
        <v>0</v>
      </c>
    </row>
    <row spans="1:8" r="80">
      <c t="s" s="4" r="A80">
        <v>516</v>
      </c>
      <c t="n" s="6" r="C80">
        <v>10000</v>
      </c>
    </row>
    <row spans="1:8" r="81">
      <c t="s" s="4" r="A81">
        <v>517</v>
      </c>
      <c t="n" s="6" r="C81">
        <v>-49000</v>
      </c>
    </row>
    <row spans="1:8" r="82">
      <c t="s" s="4" r="A82">
        <v>74</v>
      </c>
      <c t="n" s="6" r="C82">
        <v>0</v>
      </c>
    </row>
    <row spans="1:8" r="83">
      <c t="s" s="4" r="A83">
        <v>518</v>
      </c>
      <c t="n" s="6" r="C83">
        <v>-78000</v>
      </c>
    </row>
    <row spans="1:8" r="84">
      <c t="s" s="4" r="A84">
        <v>519</v>
      </c>
      <c t="n" s="6" r="C84">
        <v>0</v>
      </c>
    </row>
    <row spans="1:8" r="85">
      <c t="s" s="4" r="A85">
        <v>520</v>
      </c>
      <c t="n" s="6" r="C85">
        <v>-859000</v>
      </c>
    </row>
    <row spans="1:8" r="86">
      <c t="s" s="4" r="A86">
        <v>48</v>
      </c>
      <c t="n" s="6" r="C86">
        <v>386000</v>
      </c>
    </row>
    <row spans="1:8" r="87">
      <c t="s" s="4" r="A87">
        <v>521</v>
      </c>
      <c t="n" s="6" r="C87">
        <v>-473000</v>
      </c>
    </row>
    <row spans="1:8" r="88">
      <c t="s" s="4" r="A88">
        <v>489</v>
      </c>
    </row>
    <row spans="1:8" r="89">
      <c t="s" s="3" r="A89">
        <v>513</v>
      </c>
    </row>
    <row spans="1:8" r="90">
      <c t="s" s="4" r="A90">
        <v>515</v>
      </c>
      <c t="n" s="6" r="B90">
        <v>211000</v>
      </c>
      <c t="n" s="6" r="C90">
        <v>211000</v>
      </c>
      <c t="n" s="6" r="F90">
        <v>211000</v>
      </c>
    </row>
    <row spans="1:8" r="91">
      <c t="s" s="4" r="A91">
        <v>35</v>
      </c>
      <c t="n" s="6" r="B91">
        <v>1791000</v>
      </c>
      <c t="n" s="6" r="C91">
        <v>1791000</v>
      </c>
      <c t="n" s="6" r="F91">
        <v>1648000</v>
      </c>
    </row>
    <row spans="1:8" r="92">
      <c t="s" s="4" r="A92">
        <v>478</v>
      </c>
      <c t="n" s="6" r="B92">
        <v>203000</v>
      </c>
      <c t="n" s="6" r="C92">
        <v>203000</v>
      </c>
      <c t="n" s="6" r="F92">
        <v>203000</v>
      </c>
    </row>
    <row spans="1:8" r="93">
      <c t="s" s="4" r="A93">
        <v>481</v>
      </c>
      <c t="n" s="6" r="B93">
        <v>83000</v>
      </c>
      <c t="n" s="6" r="C93">
        <v>83000</v>
      </c>
      <c t="n" s="6" r="F93">
        <v>450000</v>
      </c>
      <c t="n" s="6" r="G93">
        <v>450000</v>
      </c>
    </row>
    <row spans="1:8" r="94">
      <c t="s" s="4" r="A94">
        <v>516</v>
      </c>
      <c t="n" s="6" r="B94">
        <v>3444000</v>
      </c>
      <c t="n" s="6" r="C94">
        <v>3444000</v>
      </c>
      <c t="n" s="6" r="F94">
        <v>3450000</v>
      </c>
    </row>
    <row spans="1:8" r="95">
      <c t="s" s="4" r="A95">
        <v>517</v>
      </c>
      <c t="n" s="6" r="B95">
        <v>-1408000</v>
      </c>
      <c t="n" s="6" r="C95">
        <v>-1408000</v>
      </c>
      <c t="n" s="6" r="F95">
        <v>-754000</v>
      </c>
    </row>
    <row spans="1:8" r="96">
      <c t="s" s="4" r="A96">
        <v>74</v>
      </c>
      <c t="n" s="6" r="B96">
        <v>0</v>
      </c>
      <c t="n" s="6" r="C96">
        <v>0</v>
      </c>
      <c t="n" s="6" r="F96">
        <v>0</v>
      </c>
    </row>
    <row spans="1:8" r="97">
      <c t="s" s="4" r="A97">
        <v>518</v>
      </c>
      <c t="n" s="6" r="B97">
        <v>0</v>
      </c>
      <c t="n" s="6" r="C97">
        <v>0</v>
      </c>
      <c t="n" s="6" r="F97">
        <v>0</v>
      </c>
    </row>
    <row spans="1:8" r="98">
      <c t="s" s="4" r="A98">
        <v>519</v>
      </c>
      <c t="n" s="6" r="B98">
        <v>0</v>
      </c>
      <c t="n" s="6" r="C98">
        <v>0</v>
      </c>
      <c t="n" s="6" r="F98">
        <v>0</v>
      </c>
    </row>
    <row spans="1:8" r="99">
      <c t="s" s="4" r="A99">
        <v>520</v>
      </c>
      <c t="n" s="6" r="B99">
        <v>4324000</v>
      </c>
      <c t="n" s="6" r="C99">
        <v>4324000</v>
      </c>
      <c t="n" s="6" r="F99">
        <v>5348000</v>
      </c>
    </row>
    <row spans="1:8" r="100">
      <c t="s" s="4" r="A100">
        <v>48</v>
      </c>
      <c t="n" s="6" r="B100">
        <v>2757000</v>
      </c>
      <c t="n" s="6" r="C100">
        <v>2757000</v>
      </c>
      <c t="n" s="6" r="F100">
        <v>1740000</v>
      </c>
    </row>
    <row spans="1:8" r="101">
      <c t="s" s="4" r="A101">
        <v>521</v>
      </c>
      <c t="n" s="6" r="B101">
        <v>7081000</v>
      </c>
      <c t="n" s="6" r="C101">
        <v>7081000</v>
      </c>
      <c t="n" s="6" r="F101">
        <v>7088000</v>
      </c>
    </row>
    <row spans="1:8" r="102">
      <c t="s" s="3" r="A102">
        <v>514</v>
      </c>
    </row>
    <row spans="1:8" r="103">
      <c t="s" s="4" r="A103">
        <v>515</v>
      </c>
      <c t="n" s="6" r="C103">
        <v>0</v>
      </c>
    </row>
    <row spans="1:8" r="104">
      <c t="s" s="4" r="A104">
        <v>35</v>
      </c>
      <c t="n" s="6" r="C104">
        <v>143000</v>
      </c>
    </row>
    <row spans="1:8" r="105">
      <c t="s" s="4" r="A105">
        <v>478</v>
      </c>
      <c t="n" s="6" r="C105">
        <v>0</v>
      </c>
    </row>
    <row spans="1:8" r="106">
      <c t="s" s="4" r="A106">
        <v>52</v>
      </c>
      <c t="n" s="6" r="C106">
        <v>-367000</v>
      </c>
    </row>
    <row spans="1:8" r="107">
      <c t="s" s="4" r="A107">
        <v>516</v>
      </c>
      <c t="n" s="6" r="C107">
        <v>-6000</v>
      </c>
    </row>
    <row spans="1:8" r="108">
      <c t="s" s="4" r="A108">
        <v>517</v>
      </c>
      <c t="n" s="6" r="C108">
        <v>-654000</v>
      </c>
    </row>
    <row spans="1:8" r="109">
      <c t="s" s="4" r="A109">
        <v>74</v>
      </c>
      <c t="n" s="6" r="C109">
        <v>0</v>
      </c>
    </row>
    <row spans="1:8" r="110">
      <c t="s" s="4" r="A110">
        <v>518</v>
      </c>
      <c t="n" s="6" r="C110">
        <v>0</v>
      </c>
    </row>
    <row spans="1:8" r="111">
      <c t="s" s="4" r="A111">
        <v>519</v>
      </c>
      <c t="n" s="6" r="C111">
        <v>0</v>
      </c>
    </row>
    <row spans="1:8" r="112">
      <c t="s" s="4" r="A112">
        <v>520</v>
      </c>
      <c t="n" s="6" r="C112">
        <v>-1024000</v>
      </c>
    </row>
    <row spans="1:8" r="113">
      <c t="s" s="4" r="A113">
        <v>48</v>
      </c>
      <c t="n" s="6" r="C113">
        <v>1017000</v>
      </c>
    </row>
    <row spans="1:8" r="114">
      <c t="s" s="4" r="A114">
        <v>521</v>
      </c>
      <c t="n" s="6" r="C114">
        <v>-7000</v>
      </c>
    </row>
    <row spans="1:8" r="115">
      <c t="s" s="4" r="A115">
        <v>491</v>
      </c>
    </row>
    <row spans="1:8" r="116">
      <c t="s" s="3" r="A116">
        <v>513</v>
      </c>
    </row>
    <row spans="1:8" r="117">
      <c t="s" s="4" r="A117">
        <v>515</v>
      </c>
      <c t="n" s="6" r="B117">
        <v>211000</v>
      </c>
      <c t="n" s="6" r="C117">
        <v>211000</v>
      </c>
      <c t="n" s="6" r="F117">
        <v>211000</v>
      </c>
    </row>
    <row spans="1:8" r="118">
      <c t="s" s="4" r="A118">
        <v>35</v>
      </c>
      <c t="n" s="6" r="B118">
        <v>7056000</v>
      </c>
      <c t="n" s="6" r="C118">
        <v>7056000</v>
      </c>
      <c t="n" s="6" r="F118">
        <v>6090000</v>
      </c>
      <c t="n" s="6" r="G118">
        <v>550000</v>
      </c>
    </row>
    <row spans="1:8" r="119">
      <c t="s" s="4" r="A119">
        <v>478</v>
      </c>
      <c t="n" s="6" r="B119">
        <v>1663000</v>
      </c>
      <c t="n" s="6" r="C119">
        <v>1663000</v>
      </c>
      <c t="n" s="6" r="F119">
        <v>1663000</v>
      </c>
      <c t="n" s="6" r="G119">
        <v>2415000</v>
      </c>
    </row>
    <row spans="1:8" r="120">
      <c t="s" s="4" r="A120">
        <v>481</v>
      </c>
      <c t="n" s="6" r="B120">
        <v>1746000</v>
      </c>
      <c t="n" s="6" r="C120">
        <v>1746000</v>
      </c>
      <c t="n" s="6" r="F120">
        <v>1746000</v>
      </c>
    </row>
    <row spans="1:8" r="121">
      <c t="s" s="4" r="A121">
        <v>516</v>
      </c>
      <c t="n" s="6" r="B121">
        <v>2021000</v>
      </c>
      <c t="n" s="6" r="C121">
        <v>2021000</v>
      </c>
      <c t="n" s="6" r="F121">
        <v>2340000</v>
      </c>
    </row>
    <row spans="1:8" r="122">
      <c t="s" s="4" r="A122">
        <v>517</v>
      </c>
      <c t="n" s="6" r="B122">
        <v>-847000</v>
      </c>
      <c t="n" s="6" r="C122">
        <v>-847000</v>
      </c>
      <c t="n" s="6" r="F122">
        <v>-3368000</v>
      </c>
    </row>
    <row spans="1:8" r="123">
      <c t="s" s="4" r="A123">
        <v>74</v>
      </c>
      <c t="n" s="6" r="B123">
        <v>-1829000</v>
      </c>
      <c t="n" s="6" r="C123">
        <v>-1829000</v>
      </c>
      <c t="n" s="6" r="F123">
        <v>-1829000</v>
      </c>
    </row>
    <row spans="1:8" r="124">
      <c t="s" s="4" r="A124">
        <v>518</v>
      </c>
      <c t="n" s="6" r="B124">
        <v>-4080000</v>
      </c>
      <c t="n" s="6" r="C124">
        <v>-4080000</v>
      </c>
      <c t="n" s="6" r="F124">
        <v>-3564000</v>
      </c>
    </row>
    <row spans="1:8" r="125">
      <c t="s" s="4" r="A125">
        <v>519</v>
      </c>
      <c t="n" s="6" r="B125">
        <v>0</v>
      </c>
      <c t="n" s="6" r="C125">
        <v>0</v>
      </c>
      <c t="n" s="6" r="F125">
        <v>-767000</v>
      </c>
    </row>
    <row spans="1:8" r="126">
      <c t="s" s="4" r="A126">
        <v>520</v>
      </c>
      <c t="n" s="6" r="B126">
        <v>5941000</v>
      </c>
      <c t="n" s="6" r="C126">
        <v>5941000</v>
      </c>
      <c t="n" s="6" r="F126">
        <v>2692000</v>
      </c>
    </row>
    <row spans="1:8" r="127">
      <c t="s" s="4" r="A127">
        <v>48</v>
      </c>
      <c t="n" s="6" r="B127">
        <v>12220000</v>
      </c>
      <c t="n" s="6" r="C127">
        <v>12220000</v>
      </c>
      <c t="n" s="6" r="F127">
        <v>11526000</v>
      </c>
    </row>
    <row spans="1:8" r="128">
      <c t="s" s="4" r="A128">
        <v>521</v>
      </c>
      <c t="n" s="6" r="B128">
        <v>18161000</v>
      </c>
      <c t="n" s="6" r="C128">
        <v>18161000</v>
      </c>
      <c t="n" s="6" r="F128">
        <v>14218000</v>
      </c>
    </row>
    <row spans="1:8" r="129">
      <c t="s" s="3" r="A129">
        <v>514</v>
      </c>
    </row>
    <row spans="1:8" r="130">
      <c t="s" s="4" r="A130">
        <v>515</v>
      </c>
      <c t="n" s="6" r="C130">
        <v>0</v>
      </c>
    </row>
    <row spans="1:8" r="131">
      <c t="s" s="4" r="A131">
        <v>35</v>
      </c>
      <c t="n" s="6" r="C131">
        <v>966000</v>
      </c>
    </row>
    <row spans="1:8" r="132">
      <c t="s" s="4" r="A132">
        <v>478</v>
      </c>
      <c t="n" s="6" r="C132">
        <v>0</v>
      </c>
    </row>
    <row spans="1:8" r="133">
      <c t="s" s="4" r="A133">
        <v>52</v>
      </c>
      <c t="n" s="6" r="C133">
        <v>0</v>
      </c>
    </row>
    <row spans="1:8" r="134">
      <c t="s" s="4" r="A134">
        <v>516</v>
      </c>
      <c t="n" s="6" r="C134">
        <v>-319000</v>
      </c>
    </row>
    <row spans="1:8" r="135">
      <c t="s" s="4" r="A135">
        <v>517</v>
      </c>
      <c t="n" s="6" r="C135">
        <v>2521000</v>
      </c>
    </row>
    <row spans="1:8" r="136">
      <c t="s" s="4" r="A136">
        <v>74</v>
      </c>
      <c t="n" s="6" r="C136">
        <v>0</v>
      </c>
    </row>
    <row spans="1:8" r="137">
      <c t="s" s="4" r="A137">
        <v>518</v>
      </c>
      <c t="n" s="6" r="C137">
        <v>-516000</v>
      </c>
    </row>
    <row spans="1:8" r="138">
      <c t="s" s="4" r="A138">
        <v>519</v>
      </c>
      <c t="n" s="6" r="C138">
        <v>767000</v>
      </c>
    </row>
    <row spans="1:8" r="139">
      <c t="s" s="4" r="A139">
        <v>520</v>
      </c>
      <c t="n" s="6" r="C139">
        <v>3249000</v>
      </c>
    </row>
    <row spans="1:8" r="140">
      <c t="s" s="4" r="A140">
        <v>48</v>
      </c>
      <c t="n" s="6" r="C140">
        <v>694000</v>
      </c>
    </row>
    <row spans="1:8" r="141">
      <c t="s" s="4" r="A141">
        <v>521</v>
      </c>
      <c t="n" s="6" r="C141">
        <v>3943000</v>
      </c>
    </row>
    <row spans="1:8" r="142">
      <c t="s" s="4" r="A142">
        <v>119</v>
      </c>
    </row>
    <row spans="1:8" r="143">
      <c t="s" s="3" r="A143">
        <v>513</v>
      </c>
    </row>
    <row spans="1:8" r="144">
      <c t="s" s="4" r="A144">
        <v>515</v>
      </c>
      <c t="n" s="6" r="B144">
        <v>714000</v>
      </c>
      <c t="n" s="6" r="C144">
        <v>714000</v>
      </c>
      <c t="n" s="6" r="F144">
        <v>714000</v>
      </c>
    </row>
    <row spans="1:8" r="145">
      <c t="s" s="4" r="A145">
        <v>35</v>
      </c>
      <c t="n" s="6" r="B145">
        <v>3741000</v>
      </c>
      <c t="n" s="6" r="C145">
        <v>3741000</v>
      </c>
      <c t="n" s="6" r="F145">
        <v>4929000</v>
      </c>
    </row>
    <row spans="1:8" r="146">
      <c t="s" s="4" r="A146">
        <v>478</v>
      </c>
      <c t="n" s="6" r="B146">
        <v>641000</v>
      </c>
      <c t="n" s="6" r="C146">
        <v>641000</v>
      </c>
      <c t="n" s="6" r="F146">
        <v>641000</v>
      </c>
    </row>
    <row spans="1:8" r="147">
      <c t="s" s="4" r="A147">
        <v>481</v>
      </c>
      <c t="n" s="6" r="B147">
        <v>0</v>
      </c>
      <c t="n" s="6" r="C147">
        <v>0</v>
      </c>
      <c t="n" s="6" r="F147">
        <v>0</v>
      </c>
    </row>
    <row spans="1:8" r="148">
      <c t="s" s="4" r="A148">
        <v>516</v>
      </c>
      <c t="n" s="6" r="B148">
        <v>6706000</v>
      </c>
      <c t="n" s="6" r="C148">
        <v>6706000</v>
      </c>
      <c t="n" s="6" r="F148">
        <v>6260000</v>
      </c>
    </row>
    <row spans="1:8" r="149">
      <c t="s" s="4" r="A149">
        <v>517</v>
      </c>
      <c t="n" s="6" r="B149">
        <v>-701000</v>
      </c>
      <c t="n" s="6" r="C149">
        <v>-701000</v>
      </c>
      <c t="n" s="6" r="F149">
        <v>-654000</v>
      </c>
    </row>
    <row spans="1:8" r="150">
      <c t="s" s="4" r="A150">
        <v>74</v>
      </c>
      <c t="n" s="6" r="B150">
        <v>-203000</v>
      </c>
      <c t="n" s="6" r="C150">
        <v>-203000</v>
      </c>
      <c t="n" s="6" r="F150">
        <v>-203000</v>
      </c>
    </row>
    <row spans="1:8" r="151">
      <c t="s" s="4" r="A151">
        <v>518</v>
      </c>
      <c t="n" s="6" r="B151">
        <v>-4155000</v>
      </c>
      <c t="n" s="6" r="C151">
        <v>-4155000</v>
      </c>
      <c t="n" s="6" r="F151">
        <v>-4297000</v>
      </c>
    </row>
    <row spans="1:8" r="152">
      <c t="s" s="4" r="A152">
        <v>519</v>
      </c>
      <c t="n" s="6" r="B152">
        <v>0</v>
      </c>
      <c t="n" s="6" r="C152">
        <v>0</v>
      </c>
      <c t="n" s="6" r="F152">
        <v>0</v>
      </c>
    </row>
    <row spans="1:8" r="153">
      <c t="s" s="4" r="A153">
        <v>520</v>
      </c>
      <c t="n" s="6" r="B153">
        <v>6743000</v>
      </c>
      <c t="n" s="6" r="C153">
        <v>6743000</v>
      </c>
      <c t="n" s="6" r="F153">
        <v>7600000</v>
      </c>
    </row>
    <row spans="1:8" r="154">
      <c t="s" s="4" r="A154">
        <v>48</v>
      </c>
      <c t="n" s="6" r="B154">
        <v>10319000</v>
      </c>
      <c t="n" s="6" r="C154">
        <v>10319000</v>
      </c>
      <c t="n" s="6" r="F154">
        <v>9643000</v>
      </c>
    </row>
    <row spans="1:8" r="155">
      <c t="s" s="4" r="A155">
        <v>521</v>
      </c>
      <c t="n" s="6" r="B155">
        <v>17062000</v>
      </c>
      <c t="n" s="6" r="C155">
        <v>17062000</v>
      </c>
      <c t="n" s="6" r="F155">
        <v>17243000</v>
      </c>
    </row>
    <row spans="1:8" r="156">
      <c t="s" s="3" r="A156">
        <v>514</v>
      </c>
    </row>
    <row spans="1:8" r="157">
      <c t="s" s="4" r="A157">
        <v>515</v>
      </c>
      <c t="n" s="6" r="C157">
        <v>0</v>
      </c>
    </row>
    <row spans="1:8" r="158">
      <c t="s" s="4" r="A158">
        <v>35</v>
      </c>
      <c t="n" s="6" r="C158">
        <v>-1188000</v>
      </c>
    </row>
    <row spans="1:8" r="159">
      <c t="s" s="4" r="A159">
        <v>478</v>
      </c>
      <c t="n" s="6" r="C159">
        <v>0</v>
      </c>
    </row>
    <row spans="1:8" r="160">
      <c t="s" s="4" r="A160">
        <v>52</v>
      </c>
      <c t="n" s="6" r="C160">
        <v>0</v>
      </c>
    </row>
    <row spans="1:8" r="161">
      <c t="s" s="4" r="A161">
        <v>516</v>
      </c>
      <c t="n" s="6" r="C161">
        <v>446000</v>
      </c>
    </row>
    <row spans="1:8" r="162">
      <c t="s" s="4" r="A162">
        <v>517</v>
      </c>
      <c t="n" s="6" r="C162">
        <v>-47000</v>
      </c>
    </row>
    <row spans="1:8" r="163">
      <c t="s" s="4" r="A163">
        <v>74</v>
      </c>
      <c t="n" s="6" r="C163">
        <v>0</v>
      </c>
    </row>
    <row spans="1:8" r="164">
      <c t="s" s="4" r="A164">
        <v>518</v>
      </c>
      <c t="n" s="6" r="C164">
        <v>142000</v>
      </c>
    </row>
    <row spans="1:8" r="165">
      <c t="s" s="4" r="A165">
        <v>519</v>
      </c>
      <c t="n" s="6" r="C165">
        <v>0</v>
      </c>
    </row>
    <row spans="1:8" r="166">
      <c t="s" s="4" r="A166">
        <v>520</v>
      </c>
      <c t="n" s="6" r="C166">
        <v>-857000</v>
      </c>
    </row>
    <row spans="1:8" r="167">
      <c t="s" s="4" r="A167">
        <v>48</v>
      </c>
      <c t="n" s="6" r="C167">
        <v>676000</v>
      </c>
    </row>
    <row spans="1:8" r="168">
      <c t="s" s="4" r="A168">
        <v>521</v>
      </c>
      <c t="n" s="6" r="C168">
        <v>-181000</v>
      </c>
    </row>
    <row spans="1:8" r="169">
      <c t="s" s="4" r="A169">
        <v>495</v>
      </c>
    </row>
    <row spans="1:8" r="170">
      <c t="s" s="3" r="A170">
        <v>513</v>
      </c>
    </row>
    <row spans="1:8" r="171">
      <c t="s" s="4" r="A171">
        <v>515</v>
      </c>
      <c t="n" s="6" r="B171">
        <v>4886000</v>
      </c>
      <c t="n" s="6" r="C171">
        <v>4886000</v>
      </c>
      <c t="n" s="6" r="F171">
        <v>4886000</v>
      </c>
    </row>
    <row spans="1:8" r="172">
      <c t="s" s="4" r="A172">
        <v>35</v>
      </c>
      <c t="n" s="6" r="B172">
        <v>38110000</v>
      </c>
      <c t="n" s="6" r="C172">
        <v>38110000</v>
      </c>
      <c t="n" s="6" r="F172">
        <v>41177000</v>
      </c>
      <c t="n" s="6" r="G172">
        <v>1000000</v>
      </c>
    </row>
    <row spans="1:8" r="173">
      <c t="s" s="4" r="A173">
        <v>478</v>
      </c>
      <c t="n" s="6" r="B173">
        <v>11755000</v>
      </c>
      <c t="n" s="6" r="C173">
        <v>11755000</v>
      </c>
      <c t="n" s="6" r="F173">
        <v>11755000</v>
      </c>
      <c t="n" s="6" r="G173">
        <v>2415000</v>
      </c>
    </row>
    <row spans="1:8" r="174">
      <c t="s" s="4" r="A174">
        <v>481</v>
      </c>
      <c t="n" s="6" r="B174">
        <v>4203000</v>
      </c>
      <c t="n" s="6" r="C174">
        <v>4203000</v>
      </c>
      <c t="n" s="6" r="F174">
        <v>5624000</v>
      </c>
      <c t="n" s="7" r="G174">
        <v>450000</v>
      </c>
    </row>
    <row spans="1:8" r="175">
      <c t="s" s="4" r="A175">
        <v>516</v>
      </c>
      <c t="n" s="6" r="B175">
        <v>34146000</v>
      </c>
      <c t="n" s="6" r="C175">
        <v>34146000</v>
      </c>
      <c t="n" s="6" r="F175">
        <v>33350000</v>
      </c>
    </row>
    <row spans="1:8" r="176">
      <c t="s" s="4" r="A176">
        <v>517</v>
      </c>
      <c t="n" s="6" r="B176">
        <v>-5928000</v>
      </c>
      <c t="n" s="6" r="C176">
        <v>-5928000</v>
      </c>
      <c t="n" s="6" r="F176">
        <v>-8809000</v>
      </c>
    </row>
    <row spans="1:8" r="177">
      <c t="s" s="4" r="A177">
        <v>74</v>
      </c>
      <c t="n" s="6" r="B177">
        <v>-4576000</v>
      </c>
      <c t="n" s="6" r="C177">
        <v>-4576000</v>
      </c>
      <c t="n" s="6" r="F177">
        <v>-4576000</v>
      </c>
    </row>
    <row spans="1:8" r="178">
      <c t="s" s="4" r="A178">
        <v>518</v>
      </c>
      <c t="n" s="6" r="B178">
        <v>-19590000</v>
      </c>
      <c t="n" s="6" r="C178">
        <v>-19590000</v>
      </c>
      <c t="n" s="6" r="F178">
        <v>-23494000</v>
      </c>
    </row>
    <row spans="1:8" r="179">
      <c t="s" s="4" r="A179">
        <v>519</v>
      </c>
      <c t="n" s="6" r="B179">
        <v>-420000</v>
      </c>
      <c t="n" s="6" r="C179">
        <v>-420000</v>
      </c>
      <c t="n" s="6" r="F179">
        <v>-1330000</v>
      </c>
    </row>
    <row spans="1:8" r="180">
      <c t="s" s="4" r="A180">
        <v>520</v>
      </c>
      <c t="n" s="6" r="B180">
        <v>62586000</v>
      </c>
      <c t="n" s="6" r="C180">
        <v>62586000</v>
      </c>
      <c t="n" s="6" r="F180">
        <v>60053000</v>
      </c>
    </row>
    <row spans="1:8" r="181">
      <c t="s" s="4" r="A181">
        <v>48</v>
      </c>
      <c t="n" s="6" r="B181">
        <v>73245000</v>
      </c>
      <c t="n" s="6" r="C181">
        <v>73245000</v>
      </c>
      <c t="n" s="6" r="F181">
        <v>70435000</v>
      </c>
    </row>
    <row spans="1:8" r="182">
      <c t="s" s="4" r="A182">
        <v>521</v>
      </c>
      <c t="n" s="6" r="B182">
        <v>135831000</v>
      </c>
      <c t="n" s="6" r="C182">
        <v>135831000</v>
      </c>
      <c t="n" s="6" r="F182">
        <v>130488000</v>
      </c>
    </row>
    <row spans="1:8" r="183">
      <c t="s" s="3" r="A183">
        <v>514</v>
      </c>
    </row>
    <row spans="1:8" r="184">
      <c t="s" s="4" r="A184">
        <v>515</v>
      </c>
      <c t="n" s="6" r="C184">
        <v>0</v>
      </c>
    </row>
    <row spans="1:8" r="185">
      <c t="s" s="4" r="A185">
        <v>35</v>
      </c>
      <c t="n" s="6" r="C185">
        <v>-3067000</v>
      </c>
    </row>
    <row spans="1:8" r="186">
      <c t="s" s="4" r="A186">
        <v>478</v>
      </c>
      <c t="n" s="6" r="C186">
        <v>0</v>
      </c>
    </row>
    <row spans="1:8" r="187">
      <c t="s" s="4" r="A187">
        <v>52</v>
      </c>
      <c t="n" s="6" r="C187">
        <v>-1421000</v>
      </c>
    </row>
    <row spans="1:8" r="188">
      <c t="s" s="4" r="A188">
        <v>516</v>
      </c>
      <c t="n" s="6" r="C188">
        <v>796000</v>
      </c>
    </row>
    <row spans="1:8" r="189">
      <c t="s" s="4" r="A189">
        <v>517</v>
      </c>
      <c t="n" s="6" r="C189">
        <v>2881000</v>
      </c>
    </row>
    <row spans="1:8" r="190">
      <c t="s" s="4" r="A190">
        <v>74</v>
      </c>
      <c t="n" s="6" r="C190">
        <v>0</v>
      </c>
    </row>
    <row spans="1:8" r="191">
      <c t="s" s="4" r="A191">
        <v>518</v>
      </c>
      <c t="n" s="6" r="C191">
        <v>3904000</v>
      </c>
    </row>
    <row spans="1:8" r="192">
      <c t="s" s="4" r="A192">
        <v>519</v>
      </c>
      <c t="n" s="6" r="C192">
        <v>910000</v>
      </c>
    </row>
    <row spans="1:8" r="193">
      <c t="s" s="4" r="A193">
        <v>520</v>
      </c>
      <c t="n" s="6" r="C193">
        <v>2533000</v>
      </c>
    </row>
    <row spans="1:8" r="194">
      <c t="s" s="4" r="A194">
        <v>48</v>
      </c>
      <c t="n" s="6" r="C194">
        <v>2810000</v>
      </c>
    </row>
    <row spans="1:8" r="195">
      <c t="s" s="4" r="A195">
        <v>521</v>
      </c>
      <c t="n" s="6" r="C195">
        <v>5343000</v>
      </c>
    </row>
    <row spans="1:8" r="196">
      <c t="s" s="4" r="A196">
        <v>498</v>
      </c>
    </row>
    <row spans="1:8" r="197">
      <c t="s" s="3" r="A197">
        <v>513</v>
      </c>
    </row>
    <row spans="1:8" r="198">
      <c t="s" s="4" r="A198">
        <v>515</v>
      </c>
      <c t="n" s="6" r="B198">
        <v>1147000</v>
      </c>
      <c t="n" s="6" r="C198">
        <v>1147000</v>
      </c>
      <c t="n" s="7" r="E198">
        <v>1147000</v>
      </c>
    </row>
    <row spans="1:8" r="199">
      <c t="s" s="4" r="A199">
        <v>35</v>
      </c>
      <c t="n" s="6" r="B199">
        <v>1201000</v>
      </c>
      <c t="n" s="6" r="C199">
        <v>1201000</v>
      </c>
      <c t="n" s="6" r="E199">
        <v>1643000</v>
      </c>
    </row>
    <row spans="1:8" r="200">
      <c t="s" s="4" r="A200">
        <v>478</v>
      </c>
      <c t="n" s="6" r="B200">
        <v>279000</v>
      </c>
      <c t="n" s="6" r="C200">
        <v>279000</v>
      </c>
      <c t="n" s="6" r="E200">
        <v>279000</v>
      </c>
    </row>
    <row spans="1:8" r="201">
      <c t="s" s="4" r="A201">
        <v>481</v>
      </c>
      <c t="n" s="6" r="B201">
        <v>10000</v>
      </c>
      <c t="n" s="6" r="C201">
        <v>10000</v>
      </c>
      <c t="n" s="6" r="E201">
        <v>1000</v>
      </c>
    </row>
    <row spans="1:8" r="202">
      <c t="s" s="4" r="A202">
        <v>516</v>
      </c>
      <c t="n" s="6" r="B202">
        <v>670000</v>
      </c>
      <c t="n" s="6" r="C202">
        <v>670000</v>
      </c>
      <c t="n" s="6" r="E202">
        <v>870000</v>
      </c>
    </row>
    <row spans="1:8" r="203">
      <c t="s" s="4" r="A203">
        <v>517</v>
      </c>
      <c t="n" s="6" r="B203">
        <v>-509000</v>
      </c>
      <c t="n" s="6" r="C203">
        <v>-509000</v>
      </c>
      <c t="n" s="6" r="E203">
        <v>-553000</v>
      </c>
    </row>
    <row spans="1:8" r="204">
      <c t="s" s="4" r="A204">
        <v>74</v>
      </c>
      <c t="n" s="6" r="B204">
        <v>-890000</v>
      </c>
      <c t="n" s="6" r="C204">
        <v>-890000</v>
      </c>
      <c t="n" s="6" r="E204">
        <v>-1808000</v>
      </c>
    </row>
    <row spans="1:8" r="205">
      <c t="s" s="4" r="A205">
        <v>518</v>
      </c>
      <c t="n" s="6" r="B205">
        <v>-2000</v>
      </c>
      <c t="n" s="6" r="C205">
        <v>-2000</v>
      </c>
      <c t="n" s="6" r="E205">
        <v>-2000</v>
      </c>
    </row>
    <row spans="1:8" r="206">
      <c t="s" s="4" r="A206">
        <v>519</v>
      </c>
      <c t="n" s="6" r="B206">
        <v>-76000</v>
      </c>
      <c t="n" s="6" r="C206">
        <v>-76000</v>
      </c>
      <c t="n" s="7" r="D206">
        <v>-76000</v>
      </c>
      <c t="n" s="6" r="E206">
        <v>0</v>
      </c>
    </row>
    <row spans="1:8" r="207">
      <c t="s" s="4" r="A207">
        <v>520</v>
      </c>
      <c t="n" s="6" r="B207">
        <v>1830000</v>
      </c>
      <c t="n" s="6" r="C207">
        <v>1830000</v>
      </c>
      <c t="n" s="6" r="E207">
        <v>1577000</v>
      </c>
    </row>
    <row spans="1:8" r="208">
      <c t="s" s="4" r="A208">
        <v>48</v>
      </c>
      <c t="n" s="6" r="B208">
        <v>1189000</v>
      </c>
      <c t="n" s="6" r="C208">
        <v>1189000</v>
      </c>
      <c t="n" s="6" r="E208">
        <v>1642000</v>
      </c>
    </row>
    <row spans="1:8" r="209">
      <c t="s" s="4" r="A209">
        <v>521</v>
      </c>
      <c t="n" s="6" r="B209">
        <v>3019000</v>
      </c>
      <c t="n" s="6" r="C209">
        <v>3019000</v>
      </c>
      <c t="n" s="7" r="E209">
        <v>3219000</v>
      </c>
    </row>
    <row spans="1:8" r="210">
      <c t="s" s="3" r="A210">
        <v>514</v>
      </c>
    </row>
    <row spans="1:8" r="211">
      <c t="s" s="4" r="A211">
        <v>515</v>
      </c>
      <c t="n" s="6" r="B211">
        <v>0</v>
      </c>
    </row>
    <row spans="1:8" r="212">
      <c t="s" s="4" r="A212">
        <v>35</v>
      </c>
      <c t="n" s="6" r="B212">
        <v>-442000</v>
      </c>
    </row>
    <row spans="1:8" r="213">
      <c t="s" s="4" r="A213">
        <v>478</v>
      </c>
      <c t="n" s="6" r="B213">
        <v>0</v>
      </c>
    </row>
    <row spans="1:8" r="214">
      <c t="s" s="4" r="A214">
        <v>52</v>
      </c>
      <c t="n" s="6" r="B214">
        <v>9000</v>
      </c>
    </row>
    <row spans="1:8" r="215">
      <c t="s" s="4" r="A215">
        <v>516</v>
      </c>
      <c t="n" s="6" r="B215">
        <v>-200000</v>
      </c>
    </row>
    <row spans="1:8" r="216">
      <c t="s" s="4" r="A216">
        <v>517</v>
      </c>
      <c t="n" s="6" r="B216">
        <v>44000</v>
      </c>
    </row>
    <row spans="1:8" r="217">
      <c t="s" s="4" r="A217">
        <v>74</v>
      </c>
      <c t="n" s="6" r="B217">
        <v>918000</v>
      </c>
    </row>
    <row spans="1:8" r="218">
      <c t="s" s="4" r="A218">
        <v>519</v>
      </c>
      <c t="n" s="6" r="B218">
        <v>0</v>
      </c>
    </row>
    <row spans="1:8" r="219">
      <c t="s" s="4" r="A219">
        <v>520</v>
      </c>
      <c t="n" s="6" r="B219">
        <v>253000</v>
      </c>
    </row>
    <row spans="1:8" r="220">
      <c t="s" s="4" r="A220">
        <v>48</v>
      </c>
      <c t="n" s="6" r="B220">
        <v>-453000</v>
      </c>
    </row>
    <row spans="1:8" r="221">
      <c t="s" s="4" r="A221">
        <v>521</v>
      </c>
      <c t="n" s="6" r="B221">
        <v>-200000</v>
      </c>
    </row>
    <row spans="1:8" r="222">
      <c t="s" s="4" r="A222">
        <v>522</v>
      </c>
    </row>
    <row spans="1:8" r="223">
      <c t="s" s="3" r="A223">
        <v>513</v>
      </c>
    </row>
    <row spans="1:8" r="224">
      <c t="s" s="4" r="A224">
        <v>515</v>
      </c>
      <c t="n" s="6" r="B224">
        <v>1551000</v>
      </c>
      <c t="n" s="6" r="C224">
        <v>1551000</v>
      </c>
    </row>
    <row spans="1:8" r="225">
      <c t="s" s="4" r="A225">
        <v>35</v>
      </c>
      <c t="n" s="6" r="B225">
        <v>4632000</v>
      </c>
      <c t="n" s="6" r="C225">
        <v>4632000</v>
      </c>
    </row>
    <row spans="1:8" r="226">
      <c t="s" s="4" r="A226">
        <v>478</v>
      </c>
      <c t="n" s="6" r="B226">
        <v>534000</v>
      </c>
      <c t="n" s="6" r="C226">
        <v>534000</v>
      </c>
    </row>
    <row spans="1:8" r="227">
      <c t="s" s="4" r="A227">
        <v>481</v>
      </c>
      <c t="n" s="6" r="B227">
        <v>547000</v>
      </c>
      <c t="n" s="6" r="C227">
        <v>547000</v>
      </c>
    </row>
    <row spans="1:8" r="228">
      <c t="s" s="4" r="A228">
        <v>516</v>
      </c>
      <c t="n" s="6" r="B228">
        <v>1720000</v>
      </c>
      <c t="n" s="6" r="C228">
        <v>1720000</v>
      </c>
    </row>
    <row spans="1:8" r="229">
      <c t="s" s="4" r="A229">
        <v>517</v>
      </c>
      <c t="n" s="6" r="B229">
        <v>-526000</v>
      </c>
      <c t="n" s="6" r="C229">
        <v>-526000</v>
      </c>
    </row>
    <row spans="1:8" r="230">
      <c t="s" s="4" r="A230">
        <v>74</v>
      </c>
      <c t="n" s="6" r="B230">
        <v>-2033000</v>
      </c>
      <c t="n" s="6" r="C230">
        <v>-2033000</v>
      </c>
    </row>
    <row spans="1:8" r="231">
      <c t="s" s="4" r="A231">
        <v>519</v>
      </c>
      <c t="n" s="6" r="B231">
        <v>-572000</v>
      </c>
      <c t="n" s="6" r="C231">
        <v>-572000</v>
      </c>
    </row>
    <row spans="1:8" r="232">
      <c t="s" s="4" r="A232">
        <v>520</v>
      </c>
      <c t="n" s="6" r="B232">
        <v>5853000</v>
      </c>
      <c t="n" s="6" r="C232">
        <v>5853000</v>
      </c>
    </row>
    <row spans="1:8" r="233">
      <c t="s" s="4" r="A233">
        <v>48</v>
      </c>
      <c t="n" s="6" r="B233">
        <v>2957000</v>
      </c>
      <c t="n" s="6" r="C233">
        <v>2957000</v>
      </c>
    </row>
    <row spans="1:8" r="234">
      <c t="s" s="4" r="A234">
        <v>521</v>
      </c>
      <c t="n" s="6" r="B234">
        <v>8810000</v>
      </c>
      <c t="n" s="6" r="C234">
        <v>8810000</v>
      </c>
    </row>
    <row spans="1:8" r="235">
      <c t="s" s="4" r="A235">
        <v>500</v>
      </c>
    </row>
    <row spans="1:8" r="236">
      <c t="s" s="3" r="A236">
        <v>513</v>
      </c>
    </row>
    <row spans="1:8" r="237">
      <c t="s" s="4" r="A237">
        <v>515</v>
      </c>
      <c t="n" s="6" r="B237">
        <v>1082000</v>
      </c>
      <c t="n" s="6" r="C237">
        <v>1082000</v>
      </c>
    </row>
    <row spans="1:8" r="238">
      <c t="s" s="4" r="A238">
        <v>35</v>
      </c>
      <c t="n" s="6" r="B238">
        <v>3851000</v>
      </c>
      <c t="n" s="6" r="C238">
        <v>3851000</v>
      </c>
    </row>
    <row spans="1:8" r="239">
      <c t="s" s="4" r="A239">
        <v>478</v>
      </c>
      <c t="n" s="6" r="B239">
        <v>667000</v>
      </c>
      <c t="n" s="6" r="C239">
        <v>667000</v>
      </c>
    </row>
    <row spans="1:8" r="240">
      <c t="s" s="4" r="A240">
        <v>481</v>
      </c>
      <c t="n" s="6" r="B240">
        <v>511000</v>
      </c>
      <c t="n" s="6" r="C240">
        <v>511000</v>
      </c>
    </row>
    <row spans="1:8" r="241">
      <c t="s" s="4" r="A241">
        <v>516</v>
      </c>
      <c t="n" s="6" r="B241">
        <v>860000</v>
      </c>
      <c t="n" s="6" r="C241">
        <v>860000</v>
      </c>
    </row>
    <row spans="1:8" r="242">
      <c t="s" s="4" r="A242">
        <v>517</v>
      </c>
      <c t="n" s="6" r="B242">
        <v>-609000</v>
      </c>
      <c t="n" s="6" r="C242">
        <v>-609000</v>
      </c>
    </row>
    <row spans="1:8" r="243">
      <c t="s" s="4" r="A243">
        <v>74</v>
      </c>
      <c t="n" s="6" r="B243">
        <v>-1655000</v>
      </c>
      <c t="n" s="6" r="C243">
        <v>-1655000</v>
      </c>
    </row>
    <row spans="1:8" r="244">
      <c t="s" s="4" r="A244">
        <v>519</v>
      </c>
      <c t="n" s="6" r="B244">
        <v>-536000</v>
      </c>
      <c t="n" s="6" r="C244">
        <v>-536000</v>
      </c>
    </row>
    <row spans="1:8" r="245">
      <c t="s" s="4" r="A245">
        <v>520</v>
      </c>
      <c t="n" s="6" r="B245">
        <v>4171000</v>
      </c>
      <c t="n" s="6" r="C245">
        <v>4171000</v>
      </c>
    </row>
    <row spans="1:8" r="246">
      <c t="s" s="4" r="A246">
        <v>48</v>
      </c>
      <c t="n" s="6" r="B246">
        <v>2632000</v>
      </c>
      <c t="n" s="6" r="C246">
        <v>2632000</v>
      </c>
    </row>
    <row spans="1:8" r="247">
      <c t="s" s="4" r="A247">
        <v>521</v>
      </c>
      <c t="n" s="6" r="B247">
        <v>6803000</v>
      </c>
      <c t="n" s="6" r="C247">
        <v>6803000</v>
      </c>
    </row>
    <row spans="1:8" r="248">
      <c t="s" s="4" r="A248">
        <v>501</v>
      </c>
    </row>
    <row spans="1:8" r="249">
      <c t="s" s="3" r="A249">
        <v>513</v>
      </c>
    </row>
    <row spans="1:8" r="250">
      <c t="s" s="4" r="A250">
        <v>515</v>
      </c>
      <c t="n" s="6" r="B250">
        <v>3780000</v>
      </c>
      <c t="n" s="6" r="C250">
        <v>3780000</v>
      </c>
    </row>
    <row spans="1:8" r="251">
      <c t="s" s="4" r="A251">
        <v>35</v>
      </c>
      <c t="n" s="6" r="B251">
        <v>9684000</v>
      </c>
      <c t="n" s="6" r="C251">
        <v>9684000</v>
      </c>
    </row>
    <row spans="1:8" r="252">
      <c t="s" s="4" r="A252">
        <v>478</v>
      </c>
      <c t="n" s="6" r="B252">
        <v>1480000</v>
      </c>
      <c t="n" s="6" r="C252">
        <v>1480000</v>
      </c>
    </row>
    <row spans="1:8" r="253">
      <c t="s" s="4" r="A253">
        <v>481</v>
      </c>
      <c t="n" s="6" r="B253">
        <v>1068000</v>
      </c>
      <c t="n" s="6" r="C253">
        <v>1068000</v>
      </c>
    </row>
    <row spans="1:8" r="254">
      <c t="s" s="4" r="A254">
        <v>516</v>
      </c>
      <c t="n" s="6" r="B254">
        <v>3250000</v>
      </c>
      <c t="n" s="6" r="C254">
        <v>3250000</v>
      </c>
    </row>
    <row spans="1:8" r="255">
      <c t="s" s="4" r="A255">
        <v>517</v>
      </c>
      <c t="n" s="6" r="B255">
        <v>-1644000</v>
      </c>
      <c t="n" s="6" r="C255">
        <v>-1644000</v>
      </c>
    </row>
    <row spans="1:8" r="256">
      <c t="s" s="4" r="A256">
        <v>74</v>
      </c>
      <c t="n" s="6" r="B256">
        <v>-4578000</v>
      </c>
      <c t="n" s="6" r="C256">
        <v>-4578000</v>
      </c>
    </row>
    <row spans="1:8" r="257">
      <c t="s" s="4" r="A257">
        <v>518</v>
      </c>
      <c t="n" s="6" r="B257">
        <v>-2000</v>
      </c>
      <c t="n" s="6" r="C257">
        <v>-2000</v>
      </c>
    </row>
    <row spans="1:8" r="258">
      <c t="s" s="4" r="A258">
        <v>519</v>
      </c>
      <c t="n" s="6" r="B258">
        <v>-1184000</v>
      </c>
      <c t="n" s="6" r="C258">
        <v>-1184000</v>
      </c>
    </row>
    <row spans="1:8" r="259">
      <c t="s" s="4" r="A259">
        <v>520</v>
      </c>
      <c t="n" s="6" r="B259">
        <v>11854000</v>
      </c>
      <c t="n" s="6" r="C259">
        <v>11854000</v>
      </c>
    </row>
    <row spans="1:8" r="260">
      <c t="s" s="4" r="A260">
        <v>48</v>
      </c>
      <c t="n" s="6" r="B260">
        <v>6778000</v>
      </c>
      <c t="n" s="6" r="C260">
        <v>6778000</v>
      </c>
    </row>
    <row spans="1:8" r="261">
      <c t="s" s="4" r="A261">
        <v>521</v>
      </c>
      <c t="n" s="6" r="B261">
        <v>18632000</v>
      </c>
      <c t="n" s="6" r="C261">
        <v>18632000</v>
      </c>
    </row>
    <row spans="1:8" r="262">
      <c t="s" s="4" r="A262">
        <v>404</v>
      </c>
    </row>
    <row spans="1:8" r="263">
      <c t="s" s="3" r="A263">
        <v>513</v>
      </c>
    </row>
    <row spans="1:8" r="264">
      <c t="s" s="4" r="A264">
        <v>516</v>
      </c>
      <c t="n" s="6" r="B264">
        <v>1271000</v>
      </c>
      <c t="n" s="6" r="C264">
        <v>1271000</v>
      </c>
    </row>
    <row spans="1:8" r="265">
      <c t="s" s="4" r="A265">
        <v>523</v>
      </c>
    </row>
    <row spans="1:8" r="266">
      <c t="s" s="3" r="A266">
        <v>513</v>
      </c>
    </row>
    <row spans="1:8" r="267">
      <c t="s" s="4" r="A267">
        <v>516</v>
      </c>
      <c t="n" s="6" r="F267">
        <v>-1980000</v>
      </c>
    </row>
    <row spans="1:8" r="268">
      <c t="s" s="3" r="A268">
        <v>514</v>
      </c>
    </row>
    <row spans="1:8" r="269">
      <c t="s" s="4" r="A269">
        <v>516</v>
      </c>
      <c t="n" s="6" r="C269">
        <v>1980000</v>
      </c>
    </row>
    <row spans="1:8" r="270">
      <c t="s" s="4" r="A270">
        <v>524</v>
      </c>
    </row>
    <row spans="1:8" r="271">
      <c t="s" s="3" r="A271">
        <v>513</v>
      </c>
    </row>
    <row spans="1:8" r="272">
      <c t="s" s="4" r="A272">
        <v>516</v>
      </c>
      <c t="n" s="6" r="F272">
        <v>2230000</v>
      </c>
    </row>
    <row spans="1:8" r="273">
      <c t="s" s="3" r="A273">
        <v>514</v>
      </c>
    </row>
    <row spans="1:8" r="274">
      <c t="s" s="4" r="A274">
        <v>516</v>
      </c>
      <c t="n" s="6" r="C274">
        <v>-2230000</v>
      </c>
    </row>
    <row spans="1:8" r="275">
      <c t="s" s="4" r="A275">
        <v>525</v>
      </c>
    </row>
    <row spans="1:8" r="276">
      <c t="s" s="3" r="A276">
        <v>513</v>
      </c>
    </row>
    <row spans="1:8" r="277">
      <c t="s" s="4" r="A277">
        <v>516</v>
      </c>
      <c t="n" s="6" r="F277">
        <v>700000</v>
      </c>
    </row>
    <row spans="1:8" r="278">
      <c t="s" s="3" r="A278">
        <v>514</v>
      </c>
    </row>
    <row spans="1:8" r="279">
      <c t="s" s="4" r="A279">
        <v>516</v>
      </c>
      <c t="n" s="6" r="C279">
        <v>-700000</v>
      </c>
    </row>
    <row spans="1:8" r="280">
      <c t="s" s="4" r="A280">
        <v>526</v>
      </c>
    </row>
    <row spans="1:8" r="281">
      <c t="s" s="3" r="A281">
        <v>513</v>
      </c>
    </row>
    <row spans="1:8" r="282">
      <c t="s" s="4" r="A282">
        <v>516</v>
      </c>
      <c t="n" s="6" r="F282">
        <v>140000</v>
      </c>
    </row>
    <row spans="1:8" r="283">
      <c t="s" s="3" r="A283">
        <v>514</v>
      </c>
    </row>
    <row spans="1:8" r="284">
      <c t="s" s="4" r="A284">
        <v>516</v>
      </c>
      <c t="n" s="6" r="C284">
        <v>-140000</v>
      </c>
    </row>
    <row spans="1:8" r="285">
      <c t="s" s="4" r="A285">
        <v>527</v>
      </c>
    </row>
    <row spans="1:8" r="286">
      <c t="s" s="3" r="A286">
        <v>513</v>
      </c>
    </row>
    <row spans="1:8" r="287">
      <c t="s" s="4" r="A287">
        <v>516</v>
      </c>
      <c t="n" s="6" r="F287">
        <v>170000</v>
      </c>
    </row>
    <row spans="1:8" r="288">
      <c t="s" s="3" r="A288">
        <v>514</v>
      </c>
    </row>
    <row spans="1:8" r="289">
      <c t="s" s="4" r="A289">
        <v>516</v>
      </c>
      <c t="n" s="6" r="C289">
        <v>-170000</v>
      </c>
    </row>
    <row spans="1:8" r="290">
      <c t="s" s="4" r="A290">
        <v>528</v>
      </c>
    </row>
    <row spans="1:8" r="291">
      <c t="s" s="3" r="A291">
        <v>513</v>
      </c>
    </row>
    <row spans="1:8" r="292">
      <c t="s" s="4" r="A292">
        <v>516</v>
      </c>
      <c t="n" s="6" r="F292">
        <v>210000</v>
      </c>
    </row>
    <row spans="1:8" r="293">
      <c t="s" s="3" r="A293">
        <v>514</v>
      </c>
    </row>
    <row spans="1:8" r="294">
      <c t="s" s="4" r="A294">
        <v>516</v>
      </c>
      <c t="n" s="6" r="C294">
        <v>-210000</v>
      </c>
    </row>
    <row spans="1:8" r="295">
      <c t="s" s="4" r="A295">
        <v>529</v>
      </c>
    </row>
    <row spans="1:8" r="296">
      <c t="s" s="3" r="A296">
        <v>513</v>
      </c>
    </row>
    <row spans="1:8" r="297">
      <c t="s" s="4" r="A297">
        <v>516</v>
      </c>
      <c t="n" s="7" r="F297">
        <v>1470000</v>
      </c>
    </row>
    <row spans="1:8" r="298">
      <c t="s" s="3" r="A298">
        <v>514</v>
      </c>
    </row>
    <row spans="1:8" r="299">
      <c t="s" s="4" r="A299">
        <v>516</v>
      </c>
      <c t="n" s="6" r="C299">
        <v>-1470000</v>
      </c>
    </row>
    <row spans="1:8" r="300">
      <c t="s" s="4" r="A300">
        <v>530</v>
      </c>
    </row>
    <row spans="1:8" r="301">
      <c t="s" s="3" r="A301">
        <v>513</v>
      </c>
    </row>
    <row spans="1:8" r="302">
      <c t="s" s="4" r="A302">
        <v>516</v>
      </c>
      <c t="n" s="7" r="B302">
        <v>267000</v>
      </c>
      <c t="n" s="7" r="C302">
        <v>26700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31</v>
      </c>
      <c t="s" s="2" r="B1">
        <v>376</v>
      </c>
      <c t="s" s="2" r="C1">
        <v>2</v>
      </c>
    </row>
    <row spans="1:3" r="2">
      <c t="s" s="3" r="A2">
        <v>513</v>
      </c>
    </row>
    <row spans="1:3" r="3">
      <c t="s" s="4" r="A3">
        <v>532</v>
      </c>
      <c t="s" s="4" r="C3">
        <v>533</v>
      </c>
    </row>
    <row spans="1:3" r="4">
      <c t="s" s="4" r="A4">
        <v>534</v>
      </c>
      <c t="s" s="4" r="C4">
        <v>535</v>
      </c>
    </row>
    <row spans="1:3" r="5">
      <c t="s" s="4" r="A5">
        <v>415</v>
      </c>
    </row>
    <row spans="1:3" r="6">
      <c t="s" s="3" r="A6">
        <v>513</v>
      </c>
    </row>
    <row spans="1:3" r="7">
      <c t="s" s="4" r="A7">
        <v>536</v>
      </c>
      <c t="s" s="4" r="C7">
        <v>537</v>
      </c>
    </row>
    <row spans="1:3" r="8">
      <c t="s" s="4" r="A8">
        <v>538</v>
      </c>
      <c t="s" s="4" r="C8">
        <v>417</v>
      </c>
    </row>
    <row spans="1:3" r="9">
      <c t="s" s="4" r="A9">
        <v>401</v>
      </c>
      <c t="s" s="4" r="B9">
        <v>417</v>
      </c>
    </row>
    <row spans="1:3" r="10">
      <c t="s" s="4" r="A10">
        <v>418</v>
      </c>
    </row>
    <row spans="1:3" r="11">
      <c t="s" s="3" r="A11">
        <v>513</v>
      </c>
    </row>
    <row spans="1:3" r="12">
      <c t="s" s="4" r="A12">
        <v>536</v>
      </c>
      <c t="s" s="4" r="C12">
        <v>539</v>
      </c>
    </row>
    <row spans="1:3" r="13">
      <c t="s" s="4" r="A13">
        <v>538</v>
      </c>
      <c t="s" s="4" r="C13">
        <v>419</v>
      </c>
    </row>
    <row spans="1:3" r="14">
      <c t="s" s="4" r="A14">
        <v>401</v>
      </c>
      <c t="s" s="4" r="B14">
        <v>389</v>
      </c>
    </row>
    <row spans="1:3" r="15">
      <c t="s" s="4" r="A15">
        <v>403</v>
      </c>
    </row>
    <row spans="1:3" r="16">
      <c t="s" s="3" r="A16">
        <v>513</v>
      </c>
    </row>
    <row spans="1:3" r="17">
      <c t="s" s="4" r="A17">
        <v>401</v>
      </c>
      <c t="s" s="4" r="C17">
        <v>389</v>
      </c>
    </row>
    <row spans="1:3" r="18">
      <c t="s" s="4" r="A18">
        <v>540</v>
      </c>
    </row>
    <row spans="1:3" r="19">
      <c t="s" s="3" r="A19">
        <v>513</v>
      </c>
    </row>
    <row spans="1:3" r="20">
      <c t="s" s="4" r="A20">
        <v>541</v>
      </c>
      <c t="s" s="4" r="C20">
        <v>391</v>
      </c>
    </row>
    <row spans="1:3" r="21">
      <c t="s" s="4" r="A21">
        <v>542</v>
      </c>
      <c t="s" s="4" r="C21">
        <v>509</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B31"/>
  <sheetViews>
    <sheetView workbookViewId="0">
      <selection activeCell="A1" sqref="A1"/>
    </sheetView>
  </sheetViews>
  <sheetFormatPr baseColWidth="10" defaultRowHeight="15"/>
  <cols>
    <col customWidth="1" max="1" min="1" width="80"/>
    <col customWidth="1" max="2" min="2" width="21"/>
  </cols>
  <sheetData>
    <row spans="1:2" r="1">
      <c t="s" s="1" r="A1">
        <v>543</v>
      </c>
      <c t="s" s="2" r="B1">
        <v>351</v>
      </c>
    </row>
    <row spans="1:2" r="2">
      <c t="s" s="4" r="A2">
        <v>400</v>
      </c>
    </row>
    <row spans="1:2" r="3">
      <c t="s" s="3" r="A3">
        <v>442</v>
      </c>
    </row>
    <row spans="1:2" r="4">
      <c t="s" s="4" r="A4">
        <v>516</v>
      </c>
      <c t="n" s="7" r="B4">
        <v>5670</v>
      </c>
    </row>
    <row spans="1:2" r="5">
      <c t="s" s="4" r="A5">
        <v>403</v>
      </c>
    </row>
    <row spans="1:2" r="6">
      <c t="s" s="3" r="A6">
        <v>442</v>
      </c>
    </row>
    <row spans="1:2" r="7">
      <c t="s" s="4" r="A7">
        <v>516</v>
      </c>
      <c t="n" s="6" r="B7">
        <v>26766</v>
      </c>
    </row>
    <row spans="1:2" r="8">
      <c t="s" s="4" r="A8">
        <v>402</v>
      </c>
    </row>
    <row spans="1:2" r="9">
      <c t="s" s="3" r="A9">
        <v>442</v>
      </c>
    </row>
    <row spans="1:2" r="10">
      <c t="s" s="4" r="A10">
        <v>516</v>
      </c>
      <c t="n" s="6" r="B10">
        <v>1710</v>
      </c>
    </row>
    <row spans="1:2" r="11">
      <c t="s" s="4" r="A11">
        <v>544</v>
      </c>
    </row>
    <row spans="1:2" r="12">
      <c t="s" s="3" r="A12">
        <v>442</v>
      </c>
    </row>
    <row spans="1:2" r="13">
      <c t="s" s="4" r="A13">
        <v>516</v>
      </c>
      <c t="n" s="6" r="B13">
        <v>34146</v>
      </c>
    </row>
    <row spans="1:2" r="14">
      <c t="s" s="4" r="A14">
        <v>404</v>
      </c>
    </row>
    <row spans="1:2" r="15">
      <c t="s" s="3" r="A15">
        <v>442</v>
      </c>
    </row>
    <row spans="1:2" r="16">
      <c t="s" s="4" r="A16">
        <v>516</v>
      </c>
      <c t="n" s="6" r="B16">
        <v>1271</v>
      </c>
    </row>
    <row spans="1:2" r="17">
      <c t="s" s="4" r="A17">
        <v>501</v>
      </c>
    </row>
    <row spans="1:2" r="18">
      <c t="s" s="3" r="A18">
        <v>442</v>
      </c>
    </row>
    <row spans="1:2" r="19">
      <c t="s" s="4" r="A19">
        <v>516</v>
      </c>
      <c t="n" s="6" r="B19">
        <v>3250</v>
      </c>
    </row>
    <row spans="1:2" r="20">
      <c t="s" s="4" r="A20">
        <v>545</v>
      </c>
    </row>
    <row spans="1:2" r="21">
      <c t="s" s="3" r="A21">
        <v>442</v>
      </c>
    </row>
    <row spans="1:2" r="22">
      <c t="s" s="4" r="A22">
        <v>516</v>
      </c>
      <c t="n" s="6" r="B22">
        <v>560</v>
      </c>
    </row>
    <row spans="1:2" r="23">
      <c t="s" s="4" r="A23">
        <v>546</v>
      </c>
    </row>
    <row spans="1:2" r="24">
      <c t="s" s="3" r="A24">
        <v>442</v>
      </c>
    </row>
    <row spans="1:2" r="25">
      <c t="s" s="4" r="A25">
        <v>516</v>
      </c>
      <c t="n" s="6" r="B25">
        <v>2690</v>
      </c>
    </row>
    <row spans="1:2" r="26">
      <c t="s" s="4" r="A26">
        <v>547</v>
      </c>
    </row>
    <row spans="1:2" r="27">
      <c t="s" s="3" r="A27">
        <v>442</v>
      </c>
    </row>
    <row spans="1:2" r="28">
      <c t="s" s="4" r="A28">
        <v>516</v>
      </c>
      <c t="n" s="6" r="B28">
        <v>3250</v>
      </c>
    </row>
    <row spans="1:2" r="29">
      <c t="s" s="4" r="A29">
        <v>548</v>
      </c>
    </row>
    <row spans="1:2" r="30">
      <c t="s" s="3" r="A30">
        <v>442</v>
      </c>
    </row>
    <row spans="1:2" r="31">
      <c t="s" s="4" r="A31">
        <v>516</v>
      </c>
      <c t="n" s="7" r="B31">
        <v>267</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B34"/>
  <sheetViews>
    <sheetView workbookViewId="0">
      <selection activeCell="A1" sqref="A1"/>
    </sheetView>
  </sheetViews>
  <sheetFormatPr baseColWidth="10" defaultRowHeight="15"/>
  <cols>
    <col customWidth="1" max="1" min="1" width="80"/>
    <col customWidth="1" max="2" min="2" width="16"/>
  </cols>
  <sheetData>
    <row spans="1:2" r="1">
      <c t="s" s="1" r="A1">
        <v>549</v>
      </c>
      <c t="s" s="2" r="B1">
        <v>1</v>
      </c>
    </row>
    <row spans="1:2" r="2">
      <c t="s" s="2" r="B2">
        <v>2</v>
      </c>
    </row>
    <row spans="1:2" r="3">
      <c t="s" s="4" r="A3">
        <v>550</v>
      </c>
    </row>
    <row spans="1:2" r="4">
      <c t="s" s="3" r="A4">
        <v>513</v>
      </c>
    </row>
    <row spans="1:2" r="5">
      <c t="s" s="4" r="A5">
        <v>551</v>
      </c>
      <c t="s" s="4" r="B5">
        <v>535</v>
      </c>
    </row>
    <row spans="1:2" r="6">
      <c t="s" s="4" r="A6">
        <v>552</v>
      </c>
    </row>
    <row spans="1:2" r="7">
      <c t="s" s="3" r="A7">
        <v>513</v>
      </c>
    </row>
    <row spans="1:2" r="8">
      <c t="s" s="4" r="A8">
        <v>553</v>
      </c>
      <c t="s" s="4" r="B8">
        <v>554</v>
      </c>
    </row>
    <row spans="1:2" r="9">
      <c t="s" s="4" r="A9">
        <v>390</v>
      </c>
      <c t="s" s="4" r="B9">
        <v>555</v>
      </c>
    </row>
    <row spans="1:2" r="10">
      <c t="s" s="4" r="A10">
        <v>556</v>
      </c>
      <c t="s" s="4" r="B10">
        <v>557</v>
      </c>
    </row>
    <row spans="1:2" r="11">
      <c t="s" s="4" r="A11">
        <v>558</v>
      </c>
      <c t="s" s="4" r="B11">
        <v>559</v>
      </c>
    </row>
    <row spans="1:2" r="12">
      <c t="s" s="4" r="A12">
        <v>560</v>
      </c>
      <c t="s" s="4" r="B12">
        <v>561</v>
      </c>
    </row>
    <row spans="1:2" r="13">
      <c t="s" s="4" r="A13">
        <v>562</v>
      </c>
    </row>
    <row spans="1:2" r="14">
      <c t="s" s="3" r="A14">
        <v>513</v>
      </c>
    </row>
    <row spans="1:2" r="15">
      <c t="s" s="4" r="A15">
        <v>553</v>
      </c>
      <c t="s" s="4" r="B15">
        <v>563</v>
      </c>
    </row>
    <row spans="1:2" r="16">
      <c t="s" s="4" r="A16">
        <v>390</v>
      </c>
      <c t="s" s="4" r="B16">
        <v>564</v>
      </c>
    </row>
    <row spans="1:2" r="17">
      <c t="s" s="4" r="A17">
        <v>556</v>
      </c>
      <c t="s" s="4" r="B17">
        <v>565</v>
      </c>
    </row>
    <row spans="1:2" r="18">
      <c t="s" s="4" r="A18">
        <v>558</v>
      </c>
      <c t="s" s="4" r="B18">
        <v>566</v>
      </c>
    </row>
    <row spans="1:2" r="19">
      <c t="s" s="4" r="A19">
        <v>560</v>
      </c>
      <c t="s" s="4" r="B19">
        <v>567</v>
      </c>
    </row>
    <row spans="1:2" r="20">
      <c t="s" s="4" r="A20">
        <v>568</v>
      </c>
    </row>
    <row spans="1:2" r="21">
      <c t="s" s="3" r="A21">
        <v>513</v>
      </c>
    </row>
    <row spans="1:2" r="22">
      <c t="s" s="4" r="A22">
        <v>569</v>
      </c>
      <c t="s" s="4" r="B22">
        <v>570</v>
      </c>
    </row>
    <row spans="1:2" r="23">
      <c t="s" s="4" r="A23">
        <v>571</v>
      </c>
    </row>
    <row spans="1:2" r="24">
      <c t="s" s="3" r="A24">
        <v>513</v>
      </c>
    </row>
    <row spans="1:2" r="25">
      <c t="s" s="4" r="A25">
        <v>553</v>
      </c>
      <c t="s" s="4" r="B25">
        <v>572</v>
      </c>
    </row>
    <row spans="1:2" r="26">
      <c t="s" s="4" r="A26">
        <v>573</v>
      </c>
      <c t="s" s="4" r="B26">
        <v>574</v>
      </c>
    </row>
    <row spans="1:2" r="27">
      <c t="s" s="4" r="A27">
        <v>390</v>
      </c>
      <c t="s" s="4" r="B27">
        <v>575</v>
      </c>
    </row>
    <row spans="1:2" r="28">
      <c t="s" s="4" r="A28">
        <v>556</v>
      </c>
      <c t="s" s="4" r="B28">
        <v>557</v>
      </c>
    </row>
    <row spans="1:2" r="29">
      <c t="s" s="4" r="A29">
        <v>576</v>
      </c>
    </row>
    <row spans="1:2" r="30">
      <c t="s" s="3" r="A30">
        <v>513</v>
      </c>
    </row>
    <row spans="1:2" r="31">
      <c t="s" s="4" r="A31">
        <v>553</v>
      </c>
      <c t="s" s="4" r="B31">
        <v>577</v>
      </c>
    </row>
    <row spans="1:2" r="32">
      <c t="s" s="4" r="A32">
        <v>573</v>
      </c>
      <c t="s" s="4" r="B32">
        <v>578</v>
      </c>
    </row>
    <row spans="1:2" r="33">
      <c t="s" s="4" r="A33">
        <v>390</v>
      </c>
      <c t="s" s="4" r="B33">
        <v>579</v>
      </c>
    </row>
    <row spans="1:2" r="34">
      <c t="s" s="4" r="A34">
        <v>556</v>
      </c>
      <c t="s" s="4" r="B34">
        <v>565</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580</v>
      </c>
      <c t="s" s="2" r="B1">
        <v>1</v>
      </c>
    </row>
    <row spans="1:3" r="2">
      <c t="s" s="2" r="B2">
        <v>2</v>
      </c>
      <c t="s" s="2" r="C2">
        <v>31</v>
      </c>
    </row>
    <row spans="1:3" r="3">
      <c t="s" s="3" r="A3">
        <v>581</v>
      </c>
    </row>
    <row spans="1:3" r="4">
      <c t="s" s="4" r="A4">
        <v>582</v>
      </c>
      <c t="n" s="7" r="B4">
        <v>126897</v>
      </c>
      <c t="n" s="7" r="C4">
        <v>132802</v>
      </c>
    </row>
    <row spans="1:3" r="5">
      <c t="s" s="4" r="A5">
        <v>583</v>
      </c>
      <c t="n" s="6" r="B5">
        <v>-23716</v>
      </c>
      <c t="n" s="6" r="C5">
        <v>-4594</v>
      </c>
    </row>
    <row spans="1:3" r="6">
      <c t="s" s="4" r="A6">
        <v>584</v>
      </c>
    </row>
    <row spans="1:3" r="7">
      <c t="s" s="3" r="A7">
        <v>581</v>
      </c>
    </row>
    <row spans="1:3" r="8">
      <c t="s" s="4" r="A8">
        <v>582</v>
      </c>
      <c t="n" s="6" r="B8">
        <v>109658</v>
      </c>
      <c t="n" s="6" r="C8">
        <v>108361</v>
      </c>
    </row>
    <row spans="1:3" r="9">
      <c t="s" s="4" r="A9">
        <v>585</v>
      </c>
    </row>
    <row spans="1:3" r="10">
      <c t="s" s="3" r="A10">
        <v>581</v>
      </c>
    </row>
    <row spans="1:3" r="11">
      <c t="s" s="4" r="A11">
        <v>582</v>
      </c>
      <c t="n" s="7" r="B11">
        <v>17239</v>
      </c>
      <c t="n" s="7" r="C11">
        <v>24441</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G3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spans="1:7" r="1">
      <c t="s" s="1" r="A1">
        <v>586</v>
      </c>
      <c t="s" s="2" r="B1">
        <v>469</v>
      </c>
      <c t="s" s="2" r="C1">
        <v>470</v>
      </c>
      <c t="s" s="2" r="D1">
        <v>471</v>
      </c>
      <c t="s" s="2" r="E1">
        <v>376</v>
      </c>
      <c t="s" s="2" r="F1">
        <v>2</v>
      </c>
      <c t="s" s="2" r="G1">
        <v>460</v>
      </c>
    </row>
    <row spans="1:7" r="2">
      <c t="s" s="3" r="A2">
        <v>361</v>
      </c>
    </row>
    <row spans="1:7" r="3">
      <c t="s" s="4" r="A3">
        <v>473</v>
      </c>
      <c t="n" s="7" r="E3">
        <v>93478</v>
      </c>
    </row>
    <row spans="1:7" r="4">
      <c t="s" s="4" r="A4">
        <v>587</v>
      </c>
    </row>
    <row spans="1:7" r="5">
      <c t="s" s="3" r="A5">
        <v>361</v>
      </c>
    </row>
    <row spans="1:7" r="6">
      <c t="s" s="4" r="A6">
        <v>588</v>
      </c>
      <c t="s" s="4" r="D6">
        <v>578</v>
      </c>
    </row>
    <row spans="1:7" r="7">
      <c t="s" s="4" r="A7">
        <v>395</v>
      </c>
      <c t="n" s="6" r="D7">
        <v>59709</v>
      </c>
    </row>
    <row spans="1:7" r="8">
      <c t="s" s="4" r="A8">
        <v>498</v>
      </c>
    </row>
    <row spans="1:7" r="9">
      <c t="s" s="3" r="A9">
        <v>361</v>
      </c>
    </row>
    <row spans="1:7" r="10">
      <c t="s" s="4" r="A10">
        <v>515</v>
      </c>
      <c t="n" s="7" r="F10">
        <v>1147</v>
      </c>
      <c t="n" s="7" r="G10">
        <v>1147</v>
      </c>
    </row>
    <row spans="1:7" r="11">
      <c t="s" s="4" r="A11">
        <v>482</v>
      </c>
      <c t="n" s="7" r="D11">
        <v>3019</v>
      </c>
    </row>
    <row spans="1:7" r="12">
      <c t="s" s="4" r="A12">
        <v>473</v>
      </c>
      <c t="n" s="7" r="D12">
        <v>2623</v>
      </c>
    </row>
    <row spans="1:7" r="13">
      <c t="s" s="4" r="A13">
        <v>522</v>
      </c>
    </row>
    <row spans="1:7" r="14">
      <c t="s" s="3" r="A14">
        <v>361</v>
      </c>
    </row>
    <row spans="1:7" r="15">
      <c t="s" s="4" r="A15">
        <v>515</v>
      </c>
      <c t="n" s="6" r="F15">
        <v>1551</v>
      </c>
    </row>
    <row spans="1:7" r="16">
      <c t="s" s="4" r="A16">
        <v>588</v>
      </c>
      <c t="s" s="4" r="C16">
        <v>578</v>
      </c>
    </row>
    <row spans="1:7" r="17">
      <c t="s" s="4" r="A17">
        <v>473</v>
      </c>
      <c t="n" s="7" r="C17">
        <v>8100</v>
      </c>
    </row>
    <row spans="1:7" r="18">
      <c t="s" s="4" r="A18">
        <v>395</v>
      </c>
      <c t="n" s="6" r="C18">
        <v>106918</v>
      </c>
    </row>
    <row spans="1:7" r="19">
      <c t="s" s="4" r="A19">
        <v>499</v>
      </c>
    </row>
    <row spans="1:7" r="20">
      <c t="s" s="3" r="A20">
        <v>361</v>
      </c>
    </row>
    <row spans="1:7" r="21">
      <c t="s" s="4" r="A21">
        <v>482</v>
      </c>
      <c t="n" s="7" r="C21">
        <v>8810</v>
      </c>
    </row>
    <row spans="1:7" r="22">
      <c t="s" s="4" r="A22">
        <v>473</v>
      </c>
      <c t="n" s="7" r="C22">
        <v>8100</v>
      </c>
    </row>
    <row spans="1:7" r="23">
      <c t="s" s="4" r="A23">
        <v>589</v>
      </c>
    </row>
    <row spans="1:7" r="24">
      <c t="s" s="3" r="A24">
        <v>361</v>
      </c>
    </row>
    <row spans="1:7" r="25">
      <c t="s" s="4" r="A25">
        <v>588</v>
      </c>
      <c t="s" s="4" r="B25">
        <v>578</v>
      </c>
    </row>
    <row spans="1:7" r="26">
      <c t="s" s="4" r="A26">
        <v>395</v>
      </c>
      <c t="n" s="6" r="B26">
        <v>42363</v>
      </c>
    </row>
    <row spans="1:7" r="27">
      <c t="s" s="4" r="A27">
        <v>500</v>
      </c>
    </row>
    <row spans="1:7" r="28">
      <c t="s" s="3" r="A28">
        <v>361</v>
      </c>
    </row>
    <row spans="1:7" r="29">
      <c t="s" s="4" r="A29">
        <v>515</v>
      </c>
      <c t="n" s="7" r="F29">
        <v>1082</v>
      </c>
    </row>
    <row spans="1:7" r="30">
      <c t="s" s="4" r="A30">
        <v>482</v>
      </c>
      <c t="n" s="7" r="B30">
        <v>6803</v>
      </c>
    </row>
    <row spans="1:7" r="31">
      <c t="s" s="4" r="A31">
        <v>473</v>
      </c>
      <c t="n" s="7" r="B31">
        <v>650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R25"/>
  <sheetViews>
    <sheetView workbookViewId="0">
      <selection activeCell="A1" sqref="A1"/>
    </sheetView>
  </sheetViews>
  <sheetFormatPr baseColWidth="10" defaultRowHeight="15"/>
  <cols>
    <col customWidth="1" max="1" min="1" width="72"/>
    <col customWidth="1" max="2" min="2" width="14"/>
    <col customWidth="1" max="3" min="3" width="27"/>
    <col customWidth="1" max="4" min="4" width="19"/>
    <col customWidth="1" max="5" min="5" width="32"/>
    <col customWidth="1" max="6" min="6" width="14"/>
    <col customWidth="1" max="7" min="7" width="22"/>
    <col customWidth="1" max="8" min="8" width="48"/>
    <col customWidth="1" max="9" min="9" width="40"/>
    <col customWidth="1" max="10" min="10" width="34"/>
    <col customWidth="1" max="11" min="11" width="36"/>
    <col customWidth="1" max="12" min="12" width="62"/>
    <col customWidth="1" max="13" min="13" width="54"/>
    <col customWidth="1" max="14" min="14" width="48"/>
    <col customWidth="1" max="15" min="15" width="46"/>
    <col customWidth="1" max="16" min="16" width="29"/>
    <col customWidth="1" max="17" min="17" width="33"/>
    <col customWidth="1" max="18" min="18" width="64"/>
  </cols>
  <sheetData>
    <row spans="1:18" r="1">
      <c t="s" s="1" r="A1">
        <v>116</v>
      </c>
      <c t="s" s="2" r="B1">
        <v>117</v>
      </c>
      <c t="s" s="2" r="C1">
        <v>118</v>
      </c>
      <c t="s" s="2" r="D1">
        <v>119</v>
      </c>
      <c t="s" s="2" r="E1">
        <v>120</v>
      </c>
      <c t="s" s="2" r="F1">
        <v>121</v>
      </c>
      <c t="s" s="2" r="G1">
        <v>122</v>
      </c>
      <c t="s" s="2" r="H1">
        <v>123</v>
      </c>
      <c t="s" s="2" r="I1">
        <v>124</v>
      </c>
      <c t="s" s="2" r="J1">
        <v>125</v>
      </c>
      <c t="s" s="2" r="K1">
        <v>126</v>
      </c>
      <c t="s" s="2" r="L1">
        <v>127</v>
      </c>
      <c t="s" s="2" r="M1">
        <v>128</v>
      </c>
      <c t="s" s="2" r="N1">
        <v>129</v>
      </c>
      <c t="s" s="2" r="O1">
        <v>130</v>
      </c>
      <c t="s" s="2" r="P1">
        <v>131</v>
      </c>
      <c t="s" s="2" r="Q1">
        <v>132</v>
      </c>
      <c t="s" s="2" r="R1">
        <v>133</v>
      </c>
    </row>
    <row spans="1:18" r="2">
      <c t="s" s="4" r="A2">
        <v>134</v>
      </c>
      <c t="n" s="7" r="B2">
        <v>0</v>
      </c>
      <c t="n" s="7" r="G2">
        <v>0</v>
      </c>
      <c t="n" s="7" r="K2">
        <v>0</v>
      </c>
      <c t="n" s="7" r="O2">
        <v>0</v>
      </c>
      <c t="n" s="7" r="P2">
        <v>0</v>
      </c>
      <c t="n" s="7" r="Q2">
        <v>0</v>
      </c>
    </row>
    <row spans="1:18" r="3">
      <c t="s" s="4" r="A3">
        <v>135</v>
      </c>
      <c t="n" s="6" r="G3">
        <v>0</v>
      </c>
    </row>
    <row spans="1:18" r="4">
      <c t="s" s="3" r="A4">
        <v>136</v>
      </c>
    </row>
    <row spans="1:18" r="5">
      <c t="s" s="4" r="A5">
        <v>137</v>
      </c>
      <c t="n" s="6" r="B5">
        <v>3619000</v>
      </c>
      <c t="n" s="7" r="G5">
        <v>2429</v>
      </c>
      <c t="n" s="6" r="K5">
        <v>3616571</v>
      </c>
    </row>
    <row spans="1:18" r="6">
      <c t="s" s="4" r="A6">
        <v>138</v>
      </c>
      <c t="n" s="6" r="G6">
        <v>2429333</v>
      </c>
    </row>
    <row spans="1:18" r="7">
      <c t="s" s="4" r="A7">
        <v>110</v>
      </c>
      <c t="n" s="6" r="B7">
        <v>0</v>
      </c>
    </row>
    <row spans="1:18" r="8">
      <c t="s" s="4" r="A8">
        <v>109</v>
      </c>
      <c t="n" s="6" r="B8">
        <v>-4746574</v>
      </c>
      <c t="n" s="6" r="P8">
        <v>-4746574</v>
      </c>
    </row>
    <row spans="1:18" r="9">
      <c t="s" s="4" r="A9">
        <v>139</v>
      </c>
      <c t="n" s="6" r="B9">
        <v>-1127574</v>
      </c>
      <c t="n" s="7" r="G9">
        <v>2429</v>
      </c>
      <c t="n" s="6" r="K9">
        <v>3616571</v>
      </c>
      <c t="n" s="6" r="O9">
        <v>0</v>
      </c>
      <c t="n" s="6" r="P9">
        <v>-4746574</v>
      </c>
      <c t="n" s="6" r="Q9">
        <v>0</v>
      </c>
    </row>
    <row spans="1:18" r="10">
      <c t="s" s="4" r="A10">
        <v>140</v>
      </c>
      <c t="n" s="6" r="G10">
        <v>2429333</v>
      </c>
    </row>
    <row spans="1:18" r="11">
      <c t="s" s="3" r="A11">
        <v>136</v>
      </c>
    </row>
    <row spans="1:18" r="12">
      <c t="s" s="4" r="A12">
        <v>137</v>
      </c>
      <c t="n" s="6" r="B12">
        <v>3904446</v>
      </c>
      <c t="n" s="7" r="F12">
        <v>101278606</v>
      </c>
      <c t="n" s="7" r="G12">
        <v>320</v>
      </c>
      <c t="n" s="7" r="J12">
        <v>13800</v>
      </c>
      <c t="n" s="6" r="K12">
        <v>3904126</v>
      </c>
      <c t="n" s="7" r="N12">
        <v>101264806</v>
      </c>
    </row>
    <row spans="1:18" r="13">
      <c t="s" s="4" r="A13">
        <v>138</v>
      </c>
      <c t="n" s="6" r="G13">
        <v>319594</v>
      </c>
      <c t="n" s="6" r="J13">
        <v>13800000</v>
      </c>
    </row>
    <row spans="1:18" r="14">
      <c t="s" s="4" r="A14">
        <v>141</v>
      </c>
      <c t="n" s="7" r="C14">
        <v>24570705</v>
      </c>
      <c t="n" s="7" r="E14">
        <v>8400000</v>
      </c>
      <c t="n" s="7" r="H14">
        <v>3084</v>
      </c>
      <c t="n" s="7" r="L14">
        <v>24567621</v>
      </c>
      <c t="n" s="7" r="R14">
        <v>8400000</v>
      </c>
    </row>
    <row spans="1:18" r="15">
      <c t="s" s="4" r="A15">
        <v>142</v>
      </c>
      <c t="n" s="6" r="H15">
        <v>3083962</v>
      </c>
    </row>
    <row spans="1:18" r="16">
      <c t="s" s="4" r="A16">
        <v>143</v>
      </c>
      <c t="n" s="6" r="B16">
        <v>216800</v>
      </c>
      <c t="n" s="7" r="G16">
        <v>20</v>
      </c>
      <c t="n" s="6" r="K16">
        <v>216780</v>
      </c>
    </row>
    <row spans="1:18" r="17">
      <c t="s" s="4" r="A17">
        <v>144</v>
      </c>
      <c t="n" s="6" r="G17">
        <v>20000</v>
      </c>
    </row>
    <row spans="1:18" r="18">
      <c t="s" s="4" r="A18">
        <v>145</v>
      </c>
      <c t="n" s="7" r="D18">
        <v>1378581</v>
      </c>
      <c t="n" s="7" r="I18">
        <v>271</v>
      </c>
      <c t="n" s="7" r="M18">
        <v>1378310</v>
      </c>
    </row>
    <row spans="1:18" r="19">
      <c t="s" s="4" r="A19">
        <v>146</v>
      </c>
      <c t="n" s="6" r="I19">
        <v>271111</v>
      </c>
    </row>
    <row spans="1:18" r="20">
      <c t="s" s="4" r="A20">
        <v>147</v>
      </c>
      <c t="n" s="6" r="B20">
        <v>1450360</v>
      </c>
      <c t="n" s="7" r="G20">
        <v>3</v>
      </c>
      <c t="n" s="6" r="K20">
        <v>1450357</v>
      </c>
    </row>
    <row spans="1:18" r="21">
      <c t="s" s="4" r="A21">
        <v>148</v>
      </c>
      <c t="n" s="6" r="G21">
        <v>2868</v>
      </c>
    </row>
    <row spans="1:18" r="22">
      <c t="s" s="4" r="A22">
        <v>110</v>
      </c>
      <c t="n" s="6" r="B22">
        <v>-4246811</v>
      </c>
    </row>
    <row spans="1:18" r="23">
      <c t="s" s="4" r="A23">
        <v>109</v>
      </c>
      <c t="n" s="6" r="B23">
        <v>-26041505</v>
      </c>
      <c t="n" s="6" r="P23">
        <v>-26041505</v>
      </c>
    </row>
    <row spans="1:18" r="24">
      <c t="s" s="4" r="A24">
        <v>149</v>
      </c>
      <c t="n" s="7" r="B24">
        <v>109783608</v>
      </c>
      <c t="n" s="7" r="G24">
        <v>19927</v>
      </c>
      <c t="n" s="7" r="K24">
        <v>136398571</v>
      </c>
      <c t="n" s="7" r="O24">
        <v>-4246811</v>
      </c>
      <c t="n" s="7" r="P24">
        <v>-30788079</v>
      </c>
      <c t="n" s="7" r="Q24">
        <v>8400000</v>
      </c>
    </row>
    <row spans="1:18" r="25">
      <c t="s" s="4" r="A25">
        <v>150</v>
      </c>
      <c t="n" s="6" r="G25">
        <v>19926868</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K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spans="1:11" r="1">
      <c t="s" s="1" r="A1">
        <v>590</v>
      </c>
      <c t="s" s="2" r="B1">
        <v>350</v>
      </c>
      <c t="s" s="2" r="J1">
        <v>1</v>
      </c>
    </row>
    <row spans="1:11" r="2">
      <c t="s" s="2" r="B2">
        <v>2</v>
      </c>
      <c t="s" s="2" r="C2">
        <v>460</v>
      </c>
      <c t="s" s="2" r="D2">
        <v>4</v>
      </c>
      <c t="s" s="2" r="E2">
        <v>461</v>
      </c>
      <c t="s" s="2" r="F2">
        <v>31</v>
      </c>
      <c t="s" s="2" r="G2">
        <v>462</v>
      </c>
      <c t="s" s="2" r="H2">
        <v>463</v>
      </c>
      <c t="s" s="2" r="I2">
        <v>464</v>
      </c>
      <c t="s" s="2" r="J2">
        <v>2</v>
      </c>
      <c t="s" s="2" r="K2">
        <v>31</v>
      </c>
    </row>
    <row spans="1:11" r="3">
      <c t="s" s="3" r="A3">
        <v>361</v>
      </c>
    </row>
    <row spans="1:11" r="4">
      <c t="s" s="4" r="A4">
        <v>96</v>
      </c>
      <c t="n" s="7" r="J4">
        <v>68946000</v>
      </c>
    </row>
    <row spans="1:11" r="5">
      <c t="s" s="4" r="A5">
        <v>109</v>
      </c>
      <c t="n" s="7" r="B5">
        <v>-12891000</v>
      </c>
      <c t="n" s="7" r="C5">
        <v>-6548000</v>
      </c>
      <c t="n" s="7" r="D5">
        <v>-3974000</v>
      </c>
      <c t="n" s="7" r="E5">
        <v>-2629000</v>
      </c>
      <c t="n" s="7" r="F5">
        <v>-1951000</v>
      </c>
      <c t="n" s="7" r="G5">
        <v>-2169000</v>
      </c>
      <c t="n" s="7" r="H5">
        <v>-627000</v>
      </c>
      <c t="n" s="7" r="I5">
        <v>0</v>
      </c>
      <c t="n" s="6" r="J5">
        <v>-26041505</v>
      </c>
      <c t="n" s="7" r="K5">
        <v>-4746574</v>
      </c>
    </row>
    <row spans="1:11" r="6">
      <c t="s" s="4" r="A6">
        <v>501</v>
      </c>
    </row>
    <row spans="1:11" r="7">
      <c t="s" s="3" r="A7">
        <v>361</v>
      </c>
    </row>
    <row spans="1:11" r="8">
      <c t="s" s="4" r="A8">
        <v>96</v>
      </c>
      <c t="n" s="6" r="J8">
        <v>68946000</v>
      </c>
    </row>
    <row spans="1:11" r="9">
      <c t="s" s="4" r="A9">
        <v>109</v>
      </c>
      <c t="n" s="7" r="J9">
        <v>20394000</v>
      </c>
    </row>
  </sheetData>
  <mergeCells count="3">
    <mergeCell ref="A1:A2"/>
    <mergeCell ref="B1:I1"/>
    <mergeCell ref="J1:K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D80"/>
  <sheetViews>
    <sheetView workbookViewId="0">
      <selection activeCell="A1" sqref="A1"/>
    </sheetView>
  </sheetViews>
  <sheetFormatPr baseColWidth="10" defaultRowHeight="15"/>
  <cols>
    <col customWidth="1" max="1" min="1" width="80"/>
    <col customWidth="1" max="2" min="2" width="28"/>
    <col customWidth="1" max="3" min="3" width="17"/>
    <col customWidth="1" max="4" min="4" width="21"/>
  </cols>
  <sheetData>
    <row spans="1:4" r="1">
      <c t="s" s="1" r="A1">
        <v>591</v>
      </c>
      <c t="s" s="2" r="B1">
        <v>1</v>
      </c>
    </row>
    <row spans="1:4" r="2">
      <c t="s" s="2" r="B2">
        <v>592</v>
      </c>
      <c t="s" s="2" r="C2">
        <v>359</v>
      </c>
      <c t="s" s="2" r="D2">
        <v>355</v>
      </c>
    </row>
    <row spans="1:4" r="3">
      <c t="s" s="3" r="A3">
        <v>593</v>
      </c>
    </row>
    <row spans="1:4" r="4">
      <c t="s" s="4" r="A4">
        <v>362</v>
      </c>
      <c t="n" s="7" r="B4">
        <v>5900000</v>
      </c>
    </row>
    <row spans="1:4" r="5">
      <c t="s" s="4" r="A5">
        <v>594</v>
      </c>
      <c t="n" s="6" r="B5">
        <v>20638000</v>
      </c>
    </row>
    <row spans="1:4" r="6">
      <c t="s" s="4" r="A6">
        <v>394</v>
      </c>
      <c t="n" s="7" r="D6">
        <v>438000</v>
      </c>
    </row>
    <row spans="1:4" r="7">
      <c t="s" s="4" r="A7">
        <v>595</v>
      </c>
      <c t="n" s="6" r="B7">
        <v>51000</v>
      </c>
    </row>
    <row spans="1:4" r="8">
      <c t="s" s="4" r="A8">
        <v>596</v>
      </c>
    </row>
    <row spans="1:4" r="9">
      <c t="s" s="3" r="A9">
        <v>593</v>
      </c>
    </row>
    <row spans="1:4" r="10">
      <c t="s" s="4" r="A10">
        <v>594</v>
      </c>
      <c t="n" s="6" r="B10">
        <v>11200000</v>
      </c>
    </row>
    <row spans="1:4" r="11">
      <c t="s" s="4" r="A11">
        <v>364</v>
      </c>
    </row>
    <row spans="1:4" r="12">
      <c t="s" s="3" r="A12">
        <v>593</v>
      </c>
    </row>
    <row spans="1:4" r="13">
      <c t="s" s="4" r="A13">
        <v>365</v>
      </c>
      <c t="n" s="6" r="B13">
        <v>35000000</v>
      </c>
    </row>
    <row spans="1:4" r="14">
      <c t="s" s="4" r="A14">
        <v>597</v>
      </c>
      <c t="n" s="7" r="B14">
        <v>20000000</v>
      </c>
    </row>
    <row spans="1:4" r="15">
      <c t="s" s="4" r="A15">
        <v>366</v>
      </c>
      <c t="s" s="4" r="B15">
        <v>367</v>
      </c>
    </row>
    <row spans="1:4" r="16">
      <c t="s" s="4" r="A16">
        <v>598</v>
      </c>
      <c t="s" s="4" r="B16">
        <v>599</v>
      </c>
    </row>
    <row spans="1:4" r="17">
      <c t="s" s="4" r="A17">
        <v>600</v>
      </c>
    </row>
    <row spans="1:4" r="18">
      <c t="s" s="3" r="A18">
        <v>593</v>
      </c>
    </row>
    <row spans="1:4" r="19">
      <c t="s" s="4" r="A19">
        <v>365</v>
      </c>
      <c t="n" s="7" r="B19">
        <v>25000000</v>
      </c>
    </row>
    <row spans="1:4" r="20">
      <c t="s" s="4" r="A20">
        <v>371</v>
      </c>
      <c t="n" s="6" r="B20">
        <v>4700000</v>
      </c>
    </row>
    <row spans="1:4" r="21">
      <c t="s" s="4" r="A21">
        <v>601</v>
      </c>
    </row>
    <row spans="1:4" r="22">
      <c t="s" s="3" r="A22">
        <v>593</v>
      </c>
    </row>
    <row spans="1:4" r="23">
      <c t="s" s="4" r="A23">
        <v>365</v>
      </c>
      <c t="n" s="6" r="B23">
        <v>9600000</v>
      </c>
    </row>
    <row spans="1:4" r="24">
      <c t="s" s="4" r="A24">
        <v>602</v>
      </c>
      <c t="n" s="6" r="B24">
        <v>10000000</v>
      </c>
    </row>
    <row spans="1:4" r="25">
      <c t="s" s="4" r="A25">
        <v>603</v>
      </c>
      <c t="n" s="6" r="B25">
        <v>9600000</v>
      </c>
    </row>
    <row spans="1:4" r="26">
      <c t="s" s="4" r="A26">
        <v>604</v>
      </c>
    </row>
    <row spans="1:4" r="27">
      <c t="s" s="3" r="A27">
        <v>593</v>
      </c>
    </row>
    <row spans="1:4" r="28">
      <c t="s" s="4" r="A28">
        <v>365</v>
      </c>
      <c t="n" s="6" r="B28">
        <v>20000000</v>
      </c>
    </row>
    <row spans="1:4" r="29">
      <c t="s" s="4" r="A29">
        <v>605</v>
      </c>
    </row>
    <row spans="1:4" r="30">
      <c t="s" s="3" r="A30">
        <v>593</v>
      </c>
    </row>
    <row spans="1:4" r="31">
      <c t="s" s="4" r="A31">
        <v>365</v>
      </c>
      <c t="n" s="6" r="B31">
        <v>7500000</v>
      </c>
    </row>
    <row spans="1:4" r="32">
      <c t="s" s="4" r="A32">
        <v>606</v>
      </c>
    </row>
    <row spans="1:4" r="33">
      <c t="s" s="3" r="A33">
        <v>593</v>
      </c>
    </row>
    <row spans="1:4" r="34">
      <c t="s" s="4" r="A34">
        <v>365</v>
      </c>
      <c t="n" s="6" r="B34">
        <v>5000000</v>
      </c>
    </row>
    <row spans="1:4" r="35">
      <c t="s" s="4" r="A35">
        <v>607</v>
      </c>
    </row>
    <row spans="1:4" r="36">
      <c t="s" s="3" r="A36">
        <v>593</v>
      </c>
    </row>
    <row spans="1:4" r="37">
      <c t="s" s="4" r="A37">
        <v>365</v>
      </c>
      <c t="n" s="7" r="B37">
        <v>2500000</v>
      </c>
    </row>
    <row spans="1:4" r="38">
      <c t="s" s="4" r="A38">
        <v>608</v>
      </c>
    </row>
    <row spans="1:4" r="39">
      <c t="s" s="3" r="A39">
        <v>593</v>
      </c>
    </row>
    <row spans="1:4" r="40">
      <c t="s" s="4" r="A40">
        <v>609</v>
      </c>
      <c t="s" s="4" r="B40">
        <v>610</v>
      </c>
      <c t="s" s="4" r="C40">
        <v>610</v>
      </c>
    </row>
    <row spans="1:4" r="41">
      <c t="s" s="4" r="A41">
        <v>611</v>
      </c>
    </row>
    <row spans="1:4" r="42">
      <c t="s" s="3" r="A42">
        <v>593</v>
      </c>
    </row>
    <row spans="1:4" r="43">
      <c t="s" s="4" r="A43">
        <v>612</v>
      </c>
      <c t="s" s="4" r="B43">
        <v>613</v>
      </c>
    </row>
    <row spans="1:4" r="44">
      <c t="s" s="4" r="A44">
        <v>614</v>
      </c>
    </row>
    <row spans="1:4" r="45">
      <c t="s" s="3" r="A45">
        <v>593</v>
      </c>
    </row>
    <row spans="1:4" r="46">
      <c t="s" s="4" r="A46">
        <v>612</v>
      </c>
      <c t="s" s="4" r="B46">
        <v>615</v>
      </c>
    </row>
    <row spans="1:4" r="47">
      <c t="s" s="4" r="A47">
        <v>616</v>
      </c>
      <c t="s" s="4" r="B47">
        <v>617</v>
      </c>
      <c t="s" s="4" r="C47">
        <v>617</v>
      </c>
    </row>
    <row spans="1:4" r="48">
      <c t="s" s="4" r="A48">
        <v>618</v>
      </c>
    </row>
    <row spans="1:4" r="49">
      <c t="s" s="3" r="A49">
        <v>593</v>
      </c>
    </row>
    <row spans="1:4" r="50">
      <c t="s" s="4" r="A50">
        <v>616</v>
      </c>
      <c t="s" s="4" r="B50">
        <v>619</v>
      </c>
      <c t="s" s="4" r="C50">
        <v>619</v>
      </c>
    </row>
    <row spans="1:4" r="51">
      <c t="s" s="4" r="A51">
        <v>620</v>
      </c>
    </row>
    <row spans="1:4" r="52">
      <c t="s" s="3" r="A52">
        <v>593</v>
      </c>
    </row>
    <row spans="1:4" r="53">
      <c t="s" s="4" r="A53">
        <v>616</v>
      </c>
      <c t="s" s="4" r="B53">
        <v>619</v>
      </c>
      <c t="s" s="4" r="C53">
        <v>619</v>
      </c>
    </row>
    <row spans="1:4" r="54">
      <c t="s" s="4" r="A54">
        <v>621</v>
      </c>
    </row>
    <row spans="1:4" r="55">
      <c t="s" s="3" r="A55">
        <v>593</v>
      </c>
    </row>
    <row spans="1:4" r="56">
      <c t="s" s="4" r="A56">
        <v>612</v>
      </c>
      <c t="s" s="4" r="B56">
        <v>613</v>
      </c>
    </row>
    <row spans="1:4" r="57">
      <c t="s" s="4" r="A57">
        <v>622</v>
      </c>
    </row>
    <row spans="1:4" r="58">
      <c t="s" s="3" r="A58">
        <v>593</v>
      </c>
    </row>
    <row spans="1:4" r="59">
      <c t="s" s="4" r="A59">
        <v>371</v>
      </c>
      <c t="n" s="7" r="B59">
        <v>2900000</v>
      </c>
    </row>
    <row spans="1:4" r="60">
      <c t="s" s="4" r="A60">
        <v>623</v>
      </c>
    </row>
    <row spans="1:4" r="61">
      <c t="s" s="3" r="A61">
        <v>593</v>
      </c>
    </row>
    <row spans="1:4" r="62">
      <c t="s" s="4" r="A62">
        <v>374</v>
      </c>
      <c t="n" s="10" r="C62">
        <v>2.4</v>
      </c>
    </row>
    <row spans="1:4" r="63">
      <c t="s" s="4" r="A63">
        <v>624</v>
      </c>
    </row>
    <row spans="1:4" r="64">
      <c t="s" s="3" r="A64">
        <v>593</v>
      </c>
    </row>
    <row spans="1:4" r="65">
      <c t="s" s="4" r="A65">
        <v>594</v>
      </c>
      <c t="n" s="6" r="B65">
        <v>200000</v>
      </c>
    </row>
    <row spans="1:4" r="66">
      <c t="s" s="4" r="A66">
        <v>625</v>
      </c>
    </row>
    <row spans="1:4" r="67">
      <c t="s" s="3" r="A67">
        <v>593</v>
      </c>
    </row>
    <row spans="1:4" r="68">
      <c t="s" s="4" r="A68">
        <v>626</v>
      </c>
      <c t="n" s="7" r="B68">
        <v>200000</v>
      </c>
    </row>
    <row spans="1:4" r="69">
      <c t="s" s="4" r="A69">
        <v>627</v>
      </c>
      <c t="n" s="6" r="B69">
        <v>2</v>
      </c>
    </row>
    <row spans="1:4" r="70">
      <c t="s" s="4" r="A70">
        <v>540</v>
      </c>
    </row>
    <row spans="1:4" r="71">
      <c t="s" s="3" r="A71">
        <v>593</v>
      </c>
    </row>
    <row spans="1:4" r="72">
      <c t="s" s="4" r="A72">
        <v>541</v>
      </c>
      <c t="s" s="4" r="B72">
        <v>391</v>
      </c>
    </row>
    <row spans="1:4" r="73">
      <c t="s" s="4" r="A73">
        <v>628</v>
      </c>
      <c t="n" s="7" r="B73">
        <v>450000</v>
      </c>
    </row>
    <row spans="1:4" r="74">
      <c t="s" s="4" r="A74">
        <v>629</v>
      </c>
      <c t="n" s="7" r="B74">
        <v>250000</v>
      </c>
    </row>
    <row spans="1:4" r="75">
      <c t="s" s="4" r="A75">
        <v>630</v>
      </c>
    </row>
    <row spans="1:4" r="76">
      <c t="s" s="3" r="A76">
        <v>593</v>
      </c>
    </row>
    <row spans="1:4" r="77">
      <c t="s" s="4" r="A77">
        <v>631</v>
      </c>
      <c t="s" s="4" r="B77">
        <v>632</v>
      </c>
    </row>
    <row spans="1:4" r="78">
      <c t="s" s="4" r="A78">
        <v>405</v>
      </c>
    </row>
    <row spans="1:4" r="79">
      <c t="s" s="3" r="A79">
        <v>593</v>
      </c>
    </row>
    <row spans="1:4" r="80">
      <c t="s" s="4" r="A80">
        <v>394</v>
      </c>
      <c t="n" s="7" r="B80">
        <v>38700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21"/>
  </cols>
  <sheetData>
    <row spans="1:2" r="1">
      <c t="s" s="1" r="A1">
        <v>633</v>
      </c>
      <c t="s" s="2" r="B1">
        <v>351</v>
      </c>
    </row>
    <row spans="1:2" r="2">
      <c t="s" s="3" r="A2">
        <v>634</v>
      </c>
    </row>
    <row spans="1:2" r="3">
      <c t="s" s="4" r="A3">
        <v>117</v>
      </c>
      <c t="n" s="7" r="B3">
        <v>20638</v>
      </c>
    </row>
    <row spans="1:2" r="4">
      <c t="s" s="4" r="A4">
        <v>635</v>
      </c>
      <c t="n" s="6" r="B4">
        <v>893</v>
      </c>
    </row>
    <row spans="1:2" r="5">
      <c t="s" s="4" r="A5">
        <v>636</v>
      </c>
      <c t="n" s="6" r="B5">
        <v>19745</v>
      </c>
    </row>
    <row spans="1:2" r="6">
      <c t="s" s="4" r="A6">
        <v>637</v>
      </c>
    </row>
    <row spans="1:2" r="7">
      <c t="s" s="3" r="A7">
        <v>634</v>
      </c>
    </row>
    <row spans="1:2" r="8">
      <c t="s" s="4" r="A8">
        <v>117</v>
      </c>
      <c t="n" s="6" r="B8">
        <v>9238</v>
      </c>
    </row>
    <row spans="1:2" r="9">
      <c t="s" s="4" r="A9">
        <v>596</v>
      </c>
    </row>
    <row spans="1:2" r="10">
      <c t="s" s="3" r="A10">
        <v>634</v>
      </c>
    </row>
    <row spans="1:2" r="11">
      <c t="s" s="4" r="A11">
        <v>117</v>
      </c>
      <c t="n" s="6" r="B11">
        <v>11200</v>
      </c>
    </row>
    <row spans="1:2" r="12">
      <c t="s" s="4" r="A12">
        <v>624</v>
      </c>
    </row>
    <row spans="1:2" r="13">
      <c t="s" s="3" r="A13">
        <v>634</v>
      </c>
    </row>
    <row spans="1:2" r="14">
      <c t="s" s="4" r="A14">
        <v>117</v>
      </c>
      <c t="n" s="7" r="B14">
        <v>200</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B40"/>
  <sheetViews>
    <sheetView workbookViewId="0">
      <selection activeCell="A1" sqref="A1"/>
    </sheetView>
  </sheetViews>
  <sheetFormatPr baseColWidth="10" defaultRowHeight="15"/>
  <cols>
    <col customWidth="1" max="1" min="1" width="68"/>
    <col customWidth="1" max="2" min="2" width="21"/>
  </cols>
  <sheetData>
    <row spans="1:2" r="1">
      <c t="s" s="1" r="A1">
        <v>638</v>
      </c>
      <c t="s" s="2" r="B1">
        <v>351</v>
      </c>
    </row>
    <row spans="1:2" r="2">
      <c t="s" s="3" r="A2">
        <v>593</v>
      </c>
    </row>
    <row spans="1:2" r="3">
      <c t="n" s="6" r="A3">
        <v>2016</v>
      </c>
      <c t="n" s="7" r="B3">
        <v>893</v>
      </c>
    </row>
    <row spans="1:2" r="4">
      <c t="n" s="6" r="A4">
        <v>2017</v>
      </c>
      <c t="n" s="6" r="B4">
        <v>1012</v>
      </c>
    </row>
    <row spans="1:2" r="5">
      <c t="n" s="6" r="A5">
        <v>2018</v>
      </c>
      <c t="n" s="6" r="B5">
        <v>912</v>
      </c>
    </row>
    <row spans="1:2" r="6">
      <c t="n" s="6" r="A6">
        <v>2019</v>
      </c>
      <c t="n" s="6" r="B6">
        <v>912</v>
      </c>
    </row>
    <row spans="1:2" r="7">
      <c t="n" s="6" r="A7">
        <v>2020</v>
      </c>
      <c t="n" s="6" r="B7">
        <v>16909</v>
      </c>
    </row>
    <row spans="1:2" r="8">
      <c t="s" s="4" r="A8">
        <v>117</v>
      </c>
      <c t="n" s="6" r="B8">
        <v>20638</v>
      </c>
    </row>
    <row spans="1:2" r="9">
      <c t="s" s="4" r="A9">
        <v>639</v>
      </c>
    </row>
    <row spans="1:2" r="10">
      <c t="s" s="3" r="A10">
        <v>593</v>
      </c>
    </row>
    <row spans="1:2" r="11">
      <c t="n" s="6" r="A11">
        <v>2016</v>
      </c>
      <c t="n" s="6" r="B11">
        <v>0</v>
      </c>
    </row>
    <row spans="1:2" r="12">
      <c t="n" s="6" r="A12">
        <v>2017</v>
      </c>
      <c t="n" s="6" r="B12">
        <v>0</v>
      </c>
    </row>
    <row spans="1:2" r="13">
      <c t="n" s="6" r="A13">
        <v>2018</v>
      </c>
      <c t="n" s="6" r="B13">
        <v>0</v>
      </c>
    </row>
    <row spans="1:2" r="14">
      <c t="n" s="6" r="A14">
        <v>2019</v>
      </c>
      <c t="n" s="6" r="B14">
        <v>0</v>
      </c>
    </row>
    <row spans="1:2" r="15">
      <c t="n" s="6" r="A15">
        <v>2020</v>
      </c>
      <c t="n" s="6" r="B15">
        <v>11200</v>
      </c>
    </row>
    <row spans="1:2" r="16">
      <c t="s" s="4" r="A16">
        <v>117</v>
      </c>
      <c t="n" s="6" r="B16">
        <v>11200</v>
      </c>
    </row>
    <row spans="1:2" r="17">
      <c t="s" s="4" r="A17">
        <v>637</v>
      </c>
    </row>
    <row spans="1:2" r="18">
      <c t="s" s="3" r="A18">
        <v>593</v>
      </c>
    </row>
    <row spans="1:2" r="19">
      <c t="n" s="6" r="A19">
        <v>2016</v>
      </c>
      <c t="n" s="6" r="B19">
        <v>881</v>
      </c>
    </row>
    <row spans="1:2" r="20">
      <c t="n" s="6" r="A20">
        <v>2017</v>
      </c>
      <c t="n" s="6" r="B20">
        <v>1000</v>
      </c>
    </row>
    <row spans="1:2" r="21">
      <c t="n" s="6" r="A21">
        <v>2018</v>
      </c>
      <c t="n" s="6" r="B21">
        <v>1000</v>
      </c>
    </row>
    <row spans="1:2" r="22">
      <c t="n" s="6" r="A22">
        <v>2019</v>
      </c>
      <c t="n" s="6" r="B22">
        <v>1000</v>
      </c>
    </row>
    <row spans="1:2" r="23">
      <c t="n" s="6" r="A23">
        <v>2020</v>
      </c>
      <c t="n" s="6" r="B23">
        <v>5744</v>
      </c>
    </row>
    <row spans="1:2" r="24">
      <c t="s" s="4" r="A24">
        <v>117</v>
      </c>
      <c t="n" s="6" r="B24">
        <v>9625</v>
      </c>
    </row>
    <row spans="1:2" r="25">
      <c t="s" s="4" r="A25">
        <v>640</v>
      </c>
    </row>
    <row spans="1:2" r="26">
      <c t="s" s="3" r="A26">
        <v>593</v>
      </c>
    </row>
    <row spans="1:2" r="27">
      <c t="n" s="6" r="A27">
        <v>2016</v>
      </c>
      <c t="n" s="6" r="B27">
        <v>100</v>
      </c>
    </row>
    <row spans="1:2" r="28">
      <c t="n" s="6" r="A28">
        <v>2017</v>
      </c>
      <c t="n" s="6" r="B28">
        <v>100</v>
      </c>
    </row>
    <row spans="1:2" r="29">
      <c t="n" s="6" r="A29">
        <v>2018</v>
      </c>
      <c t="n" s="6" r="B29">
        <v>0</v>
      </c>
    </row>
    <row spans="1:2" r="30">
      <c t="n" s="6" r="A30">
        <v>2019</v>
      </c>
      <c t="n" s="6" r="B30">
        <v>0</v>
      </c>
    </row>
    <row spans="1:2" r="31">
      <c t="n" s="6" r="A31">
        <v>2020</v>
      </c>
      <c t="n" s="6" r="B31">
        <v>0</v>
      </c>
    </row>
    <row spans="1:2" r="32">
      <c t="s" s="4" r="A32">
        <v>117</v>
      </c>
      <c t="n" s="6" r="B32">
        <v>200</v>
      </c>
    </row>
    <row spans="1:2" r="33">
      <c t="s" s="4" r="A33">
        <v>641</v>
      </c>
    </row>
    <row spans="1:2" r="34">
      <c t="s" s="3" r="A34">
        <v>593</v>
      </c>
    </row>
    <row spans="1:2" r="35">
      <c t="n" s="6" r="A35">
        <v>2016</v>
      </c>
      <c t="n" s="6" r="B35">
        <v>88</v>
      </c>
    </row>
    <row spans="1:2" r="36">
      <c t="n" s="6" r="A36">
        <v>2017</v>
      </c>
      <c t="n" s="6" r="B36">
        <v>88</v>
      </c>
    </row>
    <row spans="1:2" r="37">
      <c t="n" s="6" r="A37">
        <v>2018</v>
      </c>
      <c t="n" s="6" r="B37">
        <v>88</v>
      </c>
    </row>
    <row spans="1:2" r="38">
      <c t="n" s="6" r="A38">
        <v>2019</v>
      </c>
      <c t="n" s="6" r="B38">
        <v>88</v>
      </c>
    </row>
    <row spans="1:2" r="39">
      <c t="n" s="6" r="A39">
        <v>2020</v>
      </c>
      <c t="n" s="6" r="B39">
        <v>35</v>
      </c>
    </row>
    <row spans="1:2" r="40">
      <c t="s" s="4" r="A40">
        <v>117</v>
      </c>
      <c t="n" s="7" r="B40">
        <v>-387</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6"/>
    <col customWidth="1" max="2" min="2" width="14"/>
    <col customWidth="1" max="3" min="3" width="14"/>
  </cols>
  <sheetData>
    <row spans="1:3" r="1">
      <c t="s" s="1" r="A1">
        <v>642</v>
      </c>
      <c t="s" s="2" r="B1">
        <v>2</v>
      </c>
      <c t="s" s="2" r="C1">
        <v>31</v>
      </c>
    </row>
    <row spans="1:3" r="2">
      <c t="s" s="3" r="A2">
        <v>205</v>
      </c>
    </row>
    <row spans="1:3" r="3">
      <c t="s" s="4" r="A3">
        <v>643</v>
      </c>
      <c t="n" s="7" r="B3">
        <v>1167000</v>
      </c>
      <c t="n" s="7" r="C3">
        <v>175000</v>
      </c>
    </row>
    <row spans="1:3" r="4">
      <c t="s" s="4" r="A4">
        <v>644</v>
      </c>
      <c t="n" s="6" r="B4">
        <v>1146000</v>
      </c>
      <c t="n" s="6" r="C4">
        <v>0</v>
      </c>
    </row>
    <row spans="1:3" r="5">
      <c t="s" s="4" r="A5">
        <v>645</v>
      </c>
      <c t="n" s="6" r="B5">
        <v>534000</v>
      </c>
      <c t="n" s="6" r="C5">
        <v>129000</v>
      </c>
    </row>
    <row spans="1:3" r="6">
      <c t="s" s="4" r="A6">
        <v>646</v>
      </c>
      <c t="n" s="7" r="B6">
        <v>2846997</v>
      </c>
      <c t="n" s="7" r="C6">
        <v>303731</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57"/>
    <col customWidth="1" max="2" min="2" width="16"/>
    <col customWidth="1" max="3" min="3" width="14"/>
  </cols>
  <sheetData>
    <row spans="1:3" r="1">
      <c t="s" s="1" r="A1">
        <v>647</v>
      </c>
      <c t="s" s="2" r="B1">
        <v>1</v>
      </c>
    </row>
    <row spans="1:3" r="2">
      <c t="s" s="2" r="B2">
        <v>2</v>
      </c>
      <c t="s" s="2" r="C2">
        <v>31</v>
      </c>
    </row>
    <row spans="1:3" r="3">
      <c t="s" s="3" r="A3">
        <v>208</v>
      </c>
    </row>
    <row spans="1:3" r="4">
      <c t="s" s="4" r="A4">
        <v>648</v>
      </c>
      <c t="n" s="7" r="B4">
        <v>278000</v>
      </c>
    </row>
    <row spans="1:3" r="5">
      <c t="s" s="3" r="A5">
        <v>649</v>
      </c>
    </row>
    <row spans="1:3" r="6">
      <c t="s" s="4" r="A6">
        <v>648</v>
      </c>
      <c t="n" s="6" r="B6">
        <v>604000</v>
      </c>
    </row>
    <row spans="1:3" r="7">
      <c t="s" s="4" r="A7">
        <v>393</v>
      </c>
      <c t="n" s="6" r="B7">
        <v>2400000</v>
      </c>
    </row>
    <row spans="1:3" r="8">
      <c t="s" s="4" r="A8">
        <v>74</v>
      </c>
      <c t="n" s="6" r="B8">
        <v>5733480</v>
      </c>
      <c t="n" s="7" r="C8">
        <v>0</v>
      </c>
    </row>
    <row spans="1:3" r="9">
      <c t="s" s="4" r="A9">
        <v>650</v>
      </c>
      <c t="n" s="6" r="B9">
        <v>46000</v>
      </c>
    </row>
    <row spans="1:3" r="10">
      <c t="s" s="4" r="A10">
        <v>51</v>
      </c>
      <c t="n" s="6" r="B10">
        <v>5078367</v>
      </c>
      <c t="n" s="7" r="C10">
        <v>0</v>
      </c>
    </row>
    <row spans="1:3" r="11">
      <c t="s" s="4" r="A11">
        <v>651</v>
      </c>
    </row>
    <row spans="1:3" r="12">
      <c t="s" s="3" r="A12">
        <v>649</v>
      </c>
    </row>
    <row spans="1:3" r="13">
      <c t="s" s="4" r="A13">
        <v>648</v>
      </c>
      <c t="n" s="7" r="B13">
        <v>60400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4"/>
    <col customWidth="1" max="2" min="2" width="16"/>
    <col customWidth="1" max="3" min="3" width="14"/>
  </cols>
  <sheetData>
    <row spans="1:3" r="1">
      <c t="s" s="1" r="A1">
        <v>652</v>
      </c>
      <c t="s" s="2" r="B1">
        <v>1</v>
      </c>
    </row>
    <row spans="1:3" r="2">
      <c t="s" s="2" r="B2">
        <v>2</v>
      </c>
      <c t="s" s="2" r="C2">
        <v>31</v>
      </c>
    </row>
    <row spans="1:3" r="3">
      <c t="s" s="3" r="A3">
        <v>208</v>
      </c>
    </row>
    <row spans="1:3" r="4">
      <c t="s" s="4" r="A4">
        <v>653</v>
      </c>
      <c t="n" s="7" r="B4">
        <v>28236000</v>
      </c>
      <c t="n" s="7" r="C4">
        <v>4747000</v>
      </c>
    </row>
    <row spans="1:3" r="5">
      <c t="s" s="4" r="A5">
        <v>654</v>
      </c>
      <c t="n" s="6" r="B5">
        <v>4829000</v>
      </c>
      <c t="n" s="6" r="C5">
        <v>0</v>
      </c>
    </row>
    <row spans="1:3" r="6">
      <c t="s" s="4" r="A6">
        <v>107</v>
      </c>
      <c t="n" s="7" r="B6">
        <v>33064853</v>
      </c>
      <c t="n" s="7" r="C6">
        <v>4746574</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655</v>
      </c>
      <c t="s" s="2" r="B1">
        <v>1</v>
      </c>
    </row>
    <row spans="1:3" r="2">
      <c t="s" s="2" r="B2">
        <v>2</v>
      </c>
      <c t="s" s="2" r="C2">
        <v>31</v>
      </c>
    </row>
    <row spans="1:3" r="3">
      <c t="s" s="3" r="A3">
        <v>656</v>
      </c>
    </row>
    <row spans="1:3" r="4">
      <c t="s" s="4" r="A4">
        <v>653</v>
      </c>
      <c t="n" s="7" r="B4">
        <v>1639000</v>
      </c>
      <c t="n" s="7" r="C4">
        <v>0</v>
      </c>
    </row>
    <row spans="1:3" r="5">
      <c t="s" s="4" r="A5">
        <v>654</v>
      </c>
      <c t="n" s="6" r="B5">
        <v>0</v>
      </c>
      <c t="n" s="6" r="C5">
        <v>0</v>
      </c>
    </row>
    <row spans="1:3" r="6">
      <c t="s" s="4" r="A6">
        <v>657</v>
      </c>
      <c t="n" s="6" r="B6">
        <v>1639000</v>
      </c>
      <c t="n" s="6" r="C6">
        <v>0</v>
      </c>
    </row>
    <row spans="1:3" r="7">
      <c t="s" s="3" r="A7">
        <v>658</v>
      </c>
    </row>
    <row spans="1:3" r="8">
      <c t="s" s="4" r="A8">
        <v>653</v>
      </c>
      <c t="n" s="6" r="B8">
        <v>-8203000</v>
      </c>
      <c t="n" s="6" r="C8">
        <v>0</v>
      </c>
    </row>
    <row spans="1:3" r="9">
      <c t="s" s="4" r="A9">
        <v>654</v>
      </c>
      <c t="n" s="6" r="B9">
        <v>-459000</v>
      </c>
      <c t="n" s="6" r="C9">
        <v>0</v>
      </c>
    </row>
    <row spans="1:3" r="10">
      <c t="s" s="4" r="A10">
        <v>659</v>
      </c>
      <c t="n" s="6" r="B10">
        <v>-8662000</v>
      </c>
      <c t="n" s="6" r="C10">
        <v>0</v>
      </c>
    </row>
    <row spans="1:3" r="11">
      <c t="s" s="4" r="A11">
        <v>660</v>
      </c>
      <c t="n" s="7" r="B11">
        <v>-7023348</v>
      </c>
      <c t="n" s="7" r="C11">
        <v>0</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661</v>
      </c>
      <c t="s" s="2" r="B1">
        <v>1</v>
      </c>
    </row>
    <row spans="1:3" r="2">
      <c t="s" s="2" r="B2">
        <v>2</v>
      </c>
      <c t="s" s="2" r="C2">
        <v>31</v>
      </c>
    </row>
    <row spans="1:3" r="3">
      <c t="s" s="3" r="A3">
        <v>208</v>
      </c>
    </row>
    <row spans="1:3" r="4">
      <c t="s" s="4" r="A4">
        <v>662</v>
      </c>
      <c t="s" s="4" r="B4">
        <v>663</v>
      </c>
      <c t="s" s="4" r="C4">
        <v>663</v>
      </c>
    </row>
    <row spans="1:3" r="5">
      <c t="s" s="4" r="A5">
        <v>664</v>
      </c>
      <c t="s" s="4" r="B5">
        <v>665</v>
      </c>
      <c t="s" s="4" r="C5">
        <v>666</v>
      </c>
    </row>
    <row spans="1:3" r="6">
      <c t="s" s="4" r="A6">
        <v>667</v>
      </c>
      <c t="s" s="4" r="B6">
        <v>668</v>
      </c>
      <c t="s" s="4" r="C6">
        <v>561</v>
      </c>
    </row>
    <row spans="1:3" r="7">
      <c t="s" s="4" r="A7">
        <v>669</v>
      </c>
      <c t="s" s="4" r="B7">
        <v>670</v>
      </c>
      <c t="s" s="4" r="C7">
        <v>671</v>
      </c>
    </row>
    <row spans="1:3" r="8">
      <c t="s" s="4" r="A8">
        <v>672</v>
      </c>
      <c t="s" s="4" r="B8">
        <v>673</v>
      </c>
      <c t="s" s="4" r="C8">
        <v>674</v>
      </c>
    </row>
    <row spans="1:3" r="9">
      <c t="s" s="4" r="A9">
        <v>675</v>
      </c>
      <c t="s" s="4" r="B9">
        <v>676</v>
      </c>
      <c t="s" s="4" r="C9">
        <v>561</v>
      </c>
    </row>
    <row spans="1:3" r="10">
      <c t="s" s="4" r="A10">
        <v>677</v>
      </c>
      <c t="s" s="4" r="B10">
        <v>678</v>
      </c>
      <c t="s" s="4" r="C10">
        <v>561</v>
      </c>
    </row>
    <row spans="1:3" r="11">
      <c t="s" s="4" r="A11">
        <v>679</v>
      </c>
      <c t="s" s="4" r="B11">
        <v>680</v>
      </c>
      <c t="s" s="4" r="C11">
        <v>561</v>
      </c>
    </row>
    <row spans="1:3" r="12">
      <c t="s" s="4" r="A12">
        <v>681</v>
      </c>
      <c t="s" s="4" r="B12">
        <v>682</v>
      </c>
      <c t="s" s="4" r="C12">
        <v>561</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71"/>
    <col customWidth="1" max="2" min="2" width="14"/>
    <col customWidth="1" max="3" min="3" width="14"/>
  </cols>
  <sheetData>
    <row spans="1:3" r="1">
      <c t="s" s="1" r="A1">
        <v>683</v>
      </c>
      <c t="s" s="2" r="B1">
        <v>2</v>
      </c>
      <c t="s" s="2" r="C1">
        <v>31</v>
      </c>
    </row>
    <row spans="1:3" r="2">
      <c t="s" s="3" r="A2">
        <v>684</v>
      </c>
    </row>
    <row spans="1:3" r="3">
      <c t="s" s="4" r="A3">
        <v>685</v>
      </c>
      <c t="n" s="7" r="B3">
        <v>736000</v>
      </c>
    </row>
    <row spans="1:3" r="4">
      <c t="s" s="4" r="A4">
        <v>686</v>
      </c>
      <c t="n" s="6" r="B4">
        <v>995000</v>
      </c>
    </row>
    <row spans="1:3" r="5">
      <c t="s" s="4" r="A5">
        <v>687</v>
      </c>
      <c t="n" s="6" r="B5">
        <v>65000</v>
      </c>
    </row>
    <row spans="1:3" r="6">
      <c t="s" s="4" r="A6">
        <v>688</v>
      </c>
      <c t="n" s="6" r="B6">
        <v>961000</v>
      </c>
    </row>
    <row spans="1:3" r="7">
      <c t="s" s="4" r="A7">
        <v>689</v>
      </c>
      <c t="n" s="6" r="B7">
        <v>33000</v>
      </c>
    </row>
    <row spans="1:3" r="8">
      <c t="s" s="4" r="A8">
        <v>690</v>
      </c>
      <c t="n" s="6" r="B8">
        <v>2790000</v>
      </c>
    </row>
    <row spans="1:3" r="9">
      <c t="s" s="3" r="A9">
        <v>691</v>
      </c>
    </row>
    <row spans="1:3" r="10">
      <c t="s" s="4" r="A10">
        <v>35</v>
      </c>
      <c t="n" s="6" r="B10">
        <v>-6714000</v>
      </c>
    </row>
    <row spans="1:3" r="11">
      <c t="s" s="4" r="A11">
        <v>687</v>
      </c>
      <c t="n" s="6" r="B11">
        <v>-7831000</v>
      </c>
    </row>
    <row spans="1:3" r="12">
      <c t="s" s="4" r="A12">
        <v>478</v>
      </c>
      <c t="n" s="6" r="B12">
        <v>-3210000</v>
      </c>
    </row>
    <row spans="1:3" r="13">
      <c t="s" s="4" r="A13">
        <v>679</v>
      </c>
      <c t="n" s="6" r="B13">
        <v>-55000</v>
      </c>
    </row>
    <row spans="1:3" r="14">
      <c t="s" s="4" r="A14">
        <v>692</v>
      </c>
      <c t="n" s="6" r="B14">
        <v>-17810000</v>
      </c>
    </row>
    <row spans="1:3" r="15">
      <c t="s" s="4" r="A15">
        <v>648</v>
      </c>
      <c t="n" s="6" r="B15">
        <v>-604000</v>
      </c>
    </row>
    <row spans="1:3" r="16">
      <c t="s" s="4" r="A16">
        <v>693</v>
      </c>
      <c t="n" s="6" r="B16">
        <v>-15624178</v>
      </c>
      <c t="n" s="7" r="C16">
        <v>0</v>
      </c>
    </row>
    <row spans="1:3" r="17">
      <c t="s" s="4" r="A17">
        <v>694</v>
      </c>
    </row>
    <row spans="1:3" r="18">
      <c t="s" s="3" r="A18">
        <v>684</v>
      </c>
    </row>
    <row spans="1:3" r="19">
      <c t="s" s="4" r="A19">
        <v>685</v>
      </c>
      <c t="n" s="6" r="B19">
        <v>714000</v>
      </c>
    </row>
    <row spans="1:3" r="20">
      <c t="s" s="4" r="A20">
        <v>686</v>
      </c>
      <c t="n" s="6" r="B20">
        <v>92000</v>
      </c>
    </row>
    <row spans="1:3" r="21">
      <c t="s" s="4" r="A21">
        <v>687</v>
      </c>
      <c t="n" s="6" r="B21">
        <v>0</v>
      </c>
    </row>
    <row spans="1:3" r="22">
      <c t="s" s="4" r="A22">
        <v>688</v>
      </c>
      <c t="n" s="6" r="B22">
        <v>961000</v>
      </c>
    </row>
    <row spans="1:3" r="23">
      <c t="s" s="4" r="A23">
        <v>689</v>
      </c>
      <c t="n" s="6" r="B23">
        <v>33000</v>
      </c>
    </row>
    <row spans="1:3" r="24">
      <c t="s" s="4" r="A24">
        <v>690</v>
      </c>
      <c t="n" s="6" r="B24">
        <v>1800000</v>
      </c>
    </row>
    <row spans="1:3" r="25">
      <c t="s" s="3" r="A25">
        <v>691</v>
      </c>
    </row>
    <row spans="1:3" r="26">
      <c t="s" s="4" r="A26">
        <v>35</v>
      </c>
      <c t="n" s="6" r="B26">
        <v>-6397000</v>
      </c>
    </row>
    <row spans="1:3" r="27">
      <c t="s" s="4" r="A27">
        <v>687</v>
      </c>
      <c t="n" s="6" r="B27">
        <v>-7831000</v>
      </c>
    </row>
    <row spans="1:3" r="28">
      <c t="s" s="4" r="A28">
        <v>478</v>
      </c>
      <c t="n" s="6" r="B28">
        <v>-3196000</v>
      </c>
    </row>
    <row spans="1:3" r="29">
      <c t="s" s="4" r="A29">
        <v>679</v>
      </c>
      <c t="n" s="6" r="B29">
        <v>0</v>
      </c>
    </row>
    <row spans="1:3" r="30">
      <c t="s" s="4" r="A30">
        <v>692</v>
      </c>
      <c t="n" s="6" r="B30">
        <v>-17424000</v>
      </c>
    </row>
    <row spans="1:3" r="31">
      <c t="s" s="4" r="A31">
        <v>648</v>
      </c>
      <c t="n" s="6" r="B31">
        <v>0</v>
      </c>
    </row>
    <row spans="1:3" r="32">
      <c t="s" s="4" r="A32">
        <v>693</v>
      </c>
      <c t="n" s="6" r="B32">
        <v>-15624000</v>
      </c>
    </row>
    <row spans="1:3" r="33">
      <c t="s" s="4" r="A33">
        <v>651</v>
      </c>
    </row>
    <row spans="1:3" r="34">
      <c t="s" s="3" r="A34">
        <v>684</v>
      </c>
    </row>
    <row spans="1:3" r="35">
      <c t="s" s="4" r="A35">
        <v>685</v>
      </c>
      <c t="n" s="6" r="B35">
        <v>22000</v>
      </c>
    </row>
    <row spans="1:3" r="36">
      <c t="s" s="4" r="A36">
        <v>686</v>
      </c>
      <c t="n" s="6" r="B36">
        <v>903000</v>
      </c>
    </row>
    <row spans="1:3" r="37">
      <c t="s" s="4" r="A37">
        <v>687</v>
      </c>
      <c t="n" s="6" r="B37">
        <v>65000</v>
      </c>
    </row>
    <row spans="1:3" r="38">
      <c t="s" s="4" r="A38">
        <v>688</v>
      </c>
      <c t="n" s="6" r="B38">
        <v>0</v>
      </c>
    </row>
    <row spans="1:3" r="39">
      <c t="s" s="4" r="A39">
        <v>689</v>
      </c>
      <c t="n" s="6" r="B39">
        <v>0</v>
      </c>
    </row>
    <row spans="1:3" r="40">
      <c t="s" s="4" r="A40">
        <v>690</v>
      </c>
      <c t="n" s="6" r="B40">
        <v>990000</v>
      </c>
    </row>
    <row spans="1:3" r="41">
      <c t="s" s="3" r="A41">
        <v>691</v>
      </c>
    </row>
    <row spans="1:3" r="42">
      <c t="s" s="4" r="A42">
        <v>35</v>
      </c>
      <c t="n" s="6" r="B42">
        <v>-317000</v>
      </c>
    </row>
    <row spans="1:3" r="43">
      <c t="s" s="4" r="A43">
        <v>687</v>
      </c>
      <c t="n" s="6" r="B43">
        <v>0</v>
      </c>
    </row>
    <row spans="1:3" r="44">
      <c t="s" s="4" r="A44">
        <v>478</v>
      </c>
      <c t="n" s="6" r="B44">
        <v>-14000</v>
      </c>
    </row>
    <row spans="1:3" r="45">
      <c t="s" s="4" r="A45">
        <v>679</v>
      </c>
      <c t="n" s="6" r="B45">
        <v>-55000</v>
      </c>
    </row>
    <row spans="1:3" r="46">
      <c t="s" s="4" r="A46">
        <v>692</v>
      </c>
      <c t="n" s="6" r="B46">
        <v>-386000</v>
      </c>
    </row>
    <row spans="1:3" r="47">
      <c t="s" s="4" r="A47">
        <v>648</v>
      </c>
      <c t="n" s="6" r="B47">
        <v>-604000</v>
      </c>
    </row>
    <row spans="1:3" r="48">
      <c t="s" s="4" r="A48">
        <v>693</v>
      </c>
      <c t="n" s="7" r="B48">
        <v>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46"/>
  <sheetViews>
    <sheetView workbookViewId="0">
      <selection activeCell="A1" sqref="A1"/>
    </sheetView>
  </sheetViews>
  <sheetFormatPr baseColWidth="10" defaultRowHeight="15"/>
  <cols>
    <col customWidth="1" max="1" min="1" width="75"/>
    <col customWidth="1" max="2" min="2" width="16"/>
    <col customWidth="1" max="3" min="3" width="14"/>
  </cols>
  <sheetData>
    <row spans="1:3" r="1">
      <c t="s" s="1" r="A1">
        <v>151</v>
      </c>
      <c t="s" s="2" r="B1">
        <v>1</v>
      </c>
    </row>
    <row spans="1:3" r="2">
      <c t="s" s="2" r="B2">
        <v>2</v>
      </c>
      <c t="s" s="2" r="C2">
        <v>31</v>
      </c>
    </row>
    <row spans="1:3" r="3">
      <c t="s" s="3" r="A3">
        <v>152</v>
      </c>
    </row>
    <row spans="1:3" r="4">
      <c t="s" s="4" r="A4">
        <v>109</v>
      </c>
      <c t="n" s="7" r="B4">
        <v>-26041505</v>
      </c>
      <c t="n" s="7" r="C4">
        <v>-4746574</v>
      </c>
    </row>
    <row spans="1:3" r="5">
      <c t="s" s="3" r="A5">
        <v>153</v>
      </c>
    </row>
    <row spans="1:3" r="6">
      <c t="s" s="4" r="A6">
        <v>101</v>
      </c>
      <c t="n" s="6" r="B6">
        <v>3571454</v>
      </c>
      <c t="n" s="6" r="C6">
        <v>0</v>
      </c>
    </row>
    <row spans="1:3" r="7">
      <c t="s" s="4" r="A7">
        <v>154</v>
      </c>
      <c t="n" s="6" r="B7">
        <v>3045741</v>
      </c>
      <c t="n" s="6" r="C7">
        <v>0</v>
      </c>
    </row>
    <row spans="1:3" r="8">
      <c t="s" s="4" r="A8">
        <v>155</v>
      </c>
      <c t="n" s="6" r="B8">
        <v>-8661579</v>
      </c>
      <c t="n" s="6" r="C8">
        <v>0</v>
      </c>
    </row>
    <row spans="1:3" r="9">
      <c t="s" s="4" r="A9">
        <v>156</v>
      </c>
      <c t="n" s="6" r="B9">
        <v>567041</v>
      </c>
      <c t="n" s="6" r="C9">
        <v>0</v>
      </c>
    </row>
    <row spans="1:3" r="10">
      <c t="s" s="4" r="A10">
        <v>157</v>
      </c>
      <c t="n" s="6" r="B10">
        <v>8584615</v>
      </c>
      <c t="n" s="6" r="C10">
        <v>0</v>
      </c>
    </row>
    <row spans="1:3" r="11">
      <c t="s" s="4" r="A11">
        <v>102</v>
      </c>
      <c t="n" s="6" r="B11">
        <v>6049652</v>
      </c>
      <c t="n" s="6" r="C11">
        <v>0</v>
      </c>
    </row>
    <row spans="1:3" r="12">
      <c t="s" s="4" r="A12">
        <v>158</v>
      </c>
      <c t="n" s="6" r="B12">
        <v>1827085</v>
      </c>
      <c t="n" s="6" r="C12">
        <v>0</v>
      </c>
    </row>
    <row spans="1:3" r="13">
      <c t="s" s="4" r="A13">
        <v>159</v>
      </c>
      <c t="n" s="6" r="B13">
        <v>772495</v>
      </c>
      <c t="n" s="6" r="C13">
        <v>0</v>
      </c>
    </row>
    <row spans="1:3" r="14">
      <c t="s" s="3" r="A14">
        <v>160</v>
      </c>
    </row>
    <row spans="1:3" r="15">
      <c t="s" s="4" r="A15">
        <v>161</v>
      </c>
      <c t="n" s="6" r="B15">
        <v>-4760069</v>
      </c>
      <c t="n" s="6" r="C15">
        <v>0</v>
      </c>
    </row>
    <row spans="1:3" r="16">
      <c t="s" s="4" r="A16">
        <v>35</v>
      </c>
      <c t="n" s="6" r="B16">
        <v>-276302</v>
      </c>
      <c t="n" s="6" r="C16">
        <v>0</v>
      </c>
    </row>
    <row spans="1:3" r="17">
      <c t="s" s="4" r="A17">
        <v>162</v>
      </c>
      <c t="n" s="6" r="B17">
        <v>647124</v>
      </c>
      <c t="n" s="6" r="C17">
        <v>-396369</v>
      </c>
    </row>
    <row spans="1:3" r="18">
      <c t="s" s="4" r="A18">
        <v>163</v>
      </c>
      <c t="n" s="6" r="B18">
        <v>-806157</v>
      </c>
      <c t="n" s="6" r="C18">
        <v>1673259</v>
      </c>
    </row>
    <row spans="1:3" r="19">
      <c t="s" s="4" r="A19">
        <v>164</v>
      </c>
      <c t="n" s="6" r="B19">
        <v>-1045906</v>
      </c>
      <c t="n" s="6" r="C19">
        <v>303731</v>
      </c>
    </row>
    <row spans="1:3" r="20">
      <c t="s" s="4" r="A20">
        <v>165</v>
      </c>
      <c t="n" s="6" r="B20">
        <v>774720</v>
      </c>
      <c t="n" s="6" r="C20">
        <v>0</v>
      </c>
    </row>
    <row spans="1:3" r="21">
      <c t="s" s="4" r="A21">
        <v>166</v>
      </c>
      <c t="n" s="6" r="B21">
        <v>-15751591</v>
      </c>
      <c t="n" s="6" r="C21">
        <v>-3165953</v>
      </c>
    </row>
    <row spans="1:3" r="22">
      <c t="s" s="3" r="A22">
        <v>167</v>
      </c>
    </row>
    <row spans="1:3" r="23">
      <c t="s" s="4" r="A23">
        <v>168</v>
      </c>
      <c t="n" s="6" r="B23">
        <v>-329646</v>
      </c>
      <c t="n" s="6" r="C23">
        <v>0</v>
      </c>
    </row>
    <row spans="1:3" r="24">
      <c t="s" s="4" r="A24">
        <v>169</v>
      </c>
      <c t="n" s="6" r="B24">
        <v>-105224232</v>
      </c>
      <c t="n" s="6" r="C24">
        <v>0</v>
      </c>
    </row>
    <row spans="1:3" r="25">
      <c t="s" s="4" r="A25">
        <v>170</v>
      </c>
      <c t="n" s="6" r="B25">
        <v>-105553878</v>
      </c>
      <c t="n" s="6" r="C25">
        <v>0</v>
      </c>
    </row>
    <row spans="1:3" r="26">
      <c t="s" s="3" r="A26">
        <v>171</v>
      </c>
    </row>
    <row spans="1:3" r="27">
      <c t="s" s="4" r="A27">
        <v>172</v>
      </c>
      <c t="n" s="6" r="B27">
        <v>102672000</v>
      </c>
      <c t="n" s="6" r="C27">
        <v>0</v>
      </c>
    </row>
    <row spans="1:3" r="28">
      <c t="s" s="4" r="A28">
        <v>173</v>
      </c>
      <c t="n" s="6" r="B28">
        <v>-1393394</v>
      </c>
    </row>
    <row spans="1:3" r="29">
      <c t="s" s="4" r="A29">
        <v>174</v>
      </c>
      <c t="n" s="6" r="B29">
        <v>2077361</v>
      </c>
      <c t="n" s="6" r="C29">
        <v>3619000</v>
      </c>
    </row>
    <row spans="1:3" r="30">
      <c t="s" s="4" r="A30">
        <v>175</v>
      </c>
      <c t="n" s="6" r="B30">
        <v>21200000</v>
      </c>
      <c t="n" s="6" r="C30">
        <v>0</v>
      </c>
    </row>
    <row spans="1:3" r="31">
      <c t="s" s="4" r="A31">
        <v>176</v>
      </c>
      <c t="n" s="6" r="B31">
        <v>-375000</v>
      </c>
      <c t="n" s="6" r="C31">
        <v>0</v>
      </c>
    </row>
    <row spans="1:3" r="32">
      <c t="s" s="4" r="A32">
        <v>177</v>
      </c>
      <c t="n" s="6" r="B32">
        <v>-438000</v>
      </c>
      <c t="n" s="6" r="C32">
        <v>0</v>
      </c>
    </row>
    <row spans="1:3" r="33">
      <c t="s" s="4" r="A33">
        <v>178</v>
      </c>
      <c t="n" s="6" r="B33">
        <v>123742967</v>
      </c>
      <c t="n" s="6" r="C33">
        <v>3619000</v>
      </c>
    </row>
    <row spans="1:3" r="34">
      <c t="s" s="4" r="A34">
        <v>179</v>
      </c>
      <c t="n" s="6" r="B34">
        <v>-63675</v>
      </c>
      <c t="n" s="6" r="C34">
        <v>0</v>
      </c>
    </row>
    <row spans="1:3" r="35">
      <c t="s" s="4" r="A35">
        <v>180</v>
      </c>
      <c t="n" s="6" r="B35">
        <v>2373823</v>
      </c>
      <c t="n" s="6" r="C35">
        <v>453047</v>
      </c>
    </row>
    <row spans="1:3" r="36">
      <c t="s" s="4" r="A36">
        <v>181</v>
      </c>
      <c t="n" s="6" r="B36">
        <v>453047</v>
      </c>
      <c t="n" s="6" r="C36">
        <v>0</v>
      </c>
    </row>
    <row spans="1:3" r="37">
      <c t="s" s="4" r="A37">
        <v>182</v>
      </c>
      <c t="n" s="6" r="B37">
        <v>2826870</v>
      </c>
      <c t="n" s="6" r="C37">
        <v>453047</v>
      </c>
    </row>
    <row spans="1:3" r="38">
      <c t="s" s="3" r="A38">
        <v>183</v>
      </c>
    </row>
    <row spans="1:3" r="39">
      <c t="s" s="4" r="A39">
        <v>184</v>
      </c>
      <c t="n" s="6" r="B39">
        <v>229000</v>
      </c>
      <c t="n" s="6" r="C39">
        <v>0</v>
      </c>
    </row>
    <row spans="1:3" r="40">
      <c t="s" s="4" r="A40">
        <v>185</v>
      </c>
      <c t="n" s="6" r="B40">
        <v>129000</v>
      </c>
      <c t="n" s="6" r="C40">
        <v>0</v>
      </c>
    </row>
    <row spans="1:3" r="41">
      <c t="s" s="3" r="A41">
        <v>186</v>
      </c>
    </row>
    <row spans="1:3" r="42">
      <c t="s" s="4" r="A42">
        <v>187</v>
      </c>
      <c t="n" s="6" r="B42">
        <v>32971000</v>
      </c>
      <c t="n" s="6" r="C42">
        <v>0</v>
      </c>
    </row>
    <row spans="1:3" r="43">
      <c t="s" s="4" r="A43">
        <v>188</v>
      </c>
      <c t="n" s="6" r="B43">
        <v>1787000</v>
      </c>
      <c t="n" s="6" r="C43">
        <v>0</v>
      </c>
    </row>
    <row spans="1:3" r="44">
      <c t="s" s="4" r="A44">
        <v>189</v>
      </c>
      <c t="n" s="6" r="B44">
        <v>200000</v>
      </c>
      <c t="n" s="6" r="C44">
        <v>0</v>
      </c>
    </row>
    <row spans="1:3" r="45">
      <c t="s" s="4" r="A45">
        <v>190</v>
      </c>
      <c t="n" s="6" r="B45">
        <v>1538000</v>
      </c>
      <c t="n" s="6" r="C45">
        <v>0</v>
      </c>
    </row>
    <row spans="1:3" r="46">
      <c t="s" s="4" r="A46">
        <v>191</v>
      </c>
      <c t="n" s="7" r="B46">
        <v>10237000</v>
      </c>
      <c t="n" s="7" r="C46">
        <v>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695</v>
      </c>
      <c t="s" s="2" r="B1">
        <v>1</v>
      </c>
    </row>
    <row spans="1:3" r="2">
      <c t="s" s="2" r="B2">
        <v>2</v>
      </c>
      <c t="s" s="2" r="C2">
        <v>31</v>
      </c>
    </row>
    <row spans="1:3" r="3">
      <c t="s" s="3" r="A3">
        <v>696</v>
      </c>
    </row>
    <row spans="1:3" r="4">
      <c t="s" s="4" r="A4">
        <v>410</v>
      </c>
      <c t="n" s="7" r="B4">
        <v>0</v>
      </c>
      <c t="n" s="7" r="C4">
        <v>0</v>
      </c>
    </row>
    <row spans="1:3" r="5">
      <c t="s" s="4" r="A5">
        <v>697</v>
      </c>
      <c t="n" s="6" r="B5">
        <v>3341</v>
      </c>
      <c t="n" s="6" r="C5">
        <v>0</v>
      </c>
    </row>
    <row spans="1:3" r="6">
      <c t="s" s="4" r="A6">
        <v>412</v>
      </c>
      <c t="n" s="7" r="B6">
        <v>3341</v>
      </c>
      <c t="n" s="7" r="C6">
        <v>0</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52"/>
    <col customWidth="1" max="2" min="2" width="21"/>
  </cols>
  <sheetData>
    <row spans="1:2" r="1">
      <c t="s" s="1" r="A1">
        <v>698</v>
      </c>
      <c t="s" s="2" r="B1">
        <v>351</v>
      </c>
    </row>
    <row spans="1:2" r="2">
      <c t="s" s="3" r="A2">
        <v>649</v>
      </c>
    </row>
    <row spans="1:2" r="3">
      <c t="s" s="4" r="A3">
        <v>699</v>
      </c>
      <c t="n" s="7" r="B3">
        <v>33</v>
      </c>
    </row>
    <row spans="1:2" r="4">
      <c t="s" s="4" r="A4">
        <v>700</v>
      </c>
    </row>
    <row spans="1:2" r="5">
      <c t="s" s="3" r="A5">
        <v>649</v>
      </c>
    </row>
    <row spans="1:2" r="6">
      <c t="s" s="4" r="A6">
        <v>699</v>
      </c>
      <c t="n" s="6" r="B6">
        <v>1172</v>
      </c>
    </row>
    <row spans="1:2" r="7">
      <c t="s" s="4" r="A7">
        <v>701</v>
      </c>
    </row>
    <row spans="1:2" r="8">
      <c t="s" s="3" r="A8">
        <v>649</v>
      </c>
    </row>
    <row spans="1:2" r="9">
      <c t="s" s="4" r="A9">
        <v>699</v>
      </c>
      <c t="n" s="7" r="B9">
        <v>3407</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J25"/>
  <sheetViews>
    <sheetView workbookViewId="0">
      <selection activeCell="A1" sqref="A1"/>
    </sheetView>
  </sheetViews>
  <sheetFormatPr baseColWidth="10" defaultRowHeight="15"/>
  <cols>
    <col customWidth="1" max="1" min="1" width="72"/>
    <col customWidth="1" max="2" min="2" width="37"/>
    <col customWidth="1" max="3" min="3" width="21"/>
    <col customWidth="1" max="4" min="4" width="20"/>
    <col customWidth="1" max="5" min="5" width="30"/>
    <col customWidth="1" max="6" min="6" width="30"/>
    <col customWidth="1" max="7" min="7" width="21"/>
    <col customWidth="1" max="8" min="8" width="21"/>
    <col customWidth="1" max="9" min="9" width="30"/>
    <col customWidth="1" max="10" min="10" width="24"/>
  </cols>
  <sheetData>
    <row spans="1:10" r="1">
      <c t="s" s="1" r="A1">
        <v>702</v>
      </c>
      <c t="s" s="2" r="B1">
        <v>703</v>
      </c>
      <c t="s" s="2" r="C1">
        <v>704</v>
      </c>
      <c t="s" s="2" r="D1">
        <v>705</v>
      </c>
      <c t="s" s="2" r="E1">
        <v>706</v>
      </c>
      <c t="s" s="2" r="F1">
        <v>707</v>
      </c>
      <c t="s" s="2" r="G1">
        <v>351</v>
      </c>
      <c t="s" s="2" r="H1">
        <v>355</v>
      </c>
      <c t="s" s="2" r="I1">
        <v>708</v>
      </c>
      <c t="s" s="2" r="J1">
        <v>709</v>
      </c>
    </row>
    <row spans="1:10" r="2">
      <c t="s" s="3" r="A2">
        <v>710</v>
      </c>
    </row>
    <row spans="1:10" r="3">
      <c t="s" s="4" r="A3">
        <v>711</v>
      </c>
      <c t="n" s="6" r="B3">
        <v>13800000</v>
      </c>
      <c t="n" s="6" r="D3">
        <v>1800000</v>
      </c>
      <c t="n" s="6" r="E3">
        <v>402000</v>
      </c>
      <c t="n" s="6" r="F3">
        <v>546927</v>
      </c>
    </row>
    <row spans="1:10" r="4">
      <c t="s" s="4" r="A4">
        <v>712</v>
      </c>
      <c t="n" s="7" r="E4">
        <v>5</v>
      </c>
      <c t="n" s="9" r="F4">
        <v>6.5</v>
      </c>
    </row>
    <row spans="1:10" r="5">
      <c t="s" s="4" r="A5">
        <v>713</v>
      </c>
      <c t="n" s="6" r="F5">
        <v>20000</v>
      </c>
    </row>
    <row spans="1:10" r="6">
      <c t="s" s="4" r="A6">
        <v>714</v>
      </c>
      <c t="n" s="7" r="C6">
        <v>131000</v>
      </c>
    </row>
    <row spans="1:10" r="7">
      <c t="s" s="4" r="A7">
        <v>715</v>
      </c>
      <c t="n" s="7" r="G7">
        <v>102672000</v>
      </c>
      <c t="n" s="7" r="H7">
        <v>0</v>
      </c>
    </row>
    <row spans="1:10" r="8">
      <c t="s" s="4" r="A8">
        <v>716</v>
      </c>
      <c t="n" s="7" r="B8">
        <v>101300000</v>
      </c>
    </row>
    <row spans="1:10" r="9">
      <c t="s" s="4" r="A9">
        <v>717</v>
      </c>
      <c t="n" s="7" r="J9">
        <v>10</v>
      </c>
    </row>
    <row spans="1:10" r="10">
      <c t="s" s="4" r="A10">
        <v>121</v>
      </c>
    </row>
    <row spans="1:10" r="11">
      <c t="s" s="3" r="A11">
        <v>710</v>
      </c>
    </row>
    <row spans="1:10" r="12">
      <c t="s" s="4" r="A12">
        <v>712</v>
      </c>
      <c t="n" s="7" r="B12">
        <v>8</v>
      </c>
      <c t="n" s="7" r="I12">
        <v>8</v>
      </c>
    </row>
    <row spans="1:10" r="13">
      <c t="s" s="4" r="A13">
        <v>718</v>
      </c>
      <c t="n" s="6" r="B13">
        <v>2000</v>
      </c>
    </row>
    <row spans="1:10" r="14">
      <c t="s" s="4" r="A14">
        <v>715</v>
      </c>
      <c t="n" s="7" r="B14">
        <v>110400000</v>
      </c>
    </row>
    <row spans="1:10" r="15">
      <c t="s" s="4" r="A15">
        <v>719</v>
      </c>
      <c t="n" s="6" r="I15">
        <v>237231</v>
      </c>
    </row>
    <row spans="1:10" r="16">
      <c t="s" s="4" r="A16">
        <v>720</v>
      </c>
    </row>
    <row spans="1:10" r="17">
      <c t="s" s="3" r="A17">
        <v>710</v>
      </c>
    </row>
    <row spans="1:10" r="18">
      <c t="s" s="4" r="A18">
        <v>711</v>
      </c>
      <c t="n" s="6" r="B18">
        <v>1700000</v>
      </c>
    </row>
    <row spans="1:10" r="19">
      <c t="s" s="4" r="A19">
        <v>721</v>
      </c>
    </row>
    <row spans="1:10" r="20">
      <c t="s" s="3" r="A20">
        <v>710</v>
      </c>
    </row>
    <row spans="1:10" r="21">
      <c t="s" s="4" r="A21">
        <v>712</v>
      </c>
      <c t="n" s="9" r="F21">
        <v>7.5</v>
      </c>
    </row>
    <row spans="1:10" r="22">
      <c t="s" s="4" r="A22">
        <v>399</v>
      </c>
    </row>
    <row spans="1:10" r="23">
      <c t="s" s="3" r="A23">
        <v>710</v>
      </c>
    </row>
    <row spans="1:10" r="24">
      <c t="s" s="4" r="A24">
        <v>722</v>
      </c>
      <c t="n" s="6" r="B24">
        <v>1050000</v>
      </c>
    </row>
    <row spans="1:10" r="25">
      <c t="s" s="4" r="A25">
        <v>723</v>
      </c>
      <c t="n" s="7" r="B25">
        <v>8</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C58"/>
  <sheetViews>
    <sheetView workbookViewId="0">
      <selection activeCell="A1" sqref="A1"/>
    </sheetView>
  </sheetViews>
  <sheetFormatPr baseColWidth="10" defaultRowHeight="15"/>
  <cols>
    <col customWidth="1" max="1" min="1" width="80"/>
    <col customWidth="1" max="2" min="2" width="28"/>
    <col customWidth="1" max="3" min="3" width="27"/>
  </cols>
  <sheetData>
    <row spans="1:3" r="1">
      <c t="s" s="1" r="A1">
        <v>724</v>
      </c>
      <c t="s" s="2" r="B1">
        <v>725</v>
      </c>
      <c t="s" s="2" r="C1">
        <v>1</v>
      </c>
    </row>
    <row spans="1:3" r="2">
      <c t="s" s="2" r="B2">
        <v>726</v>
      </c>
      <c t="s" s="2" r="C2">
        <v>727</v>
      </c>
    </row>
    <row spans="1:3" r="3">
      <c t="s" s="4" r="A3">
        <v>728</v>
      </c>
    </row>
    <row spans="1:3" r="4">
      <c t="s" s="3" r="A4">
        <v>455</v>
      </c>
    </row>
    <row spans="1:3" r="5">
      <c t="s" s="4" r="A5">
        <v>729</v>
      </c>
      <c t="s" s="4" r="C5">
        <v>417</v>
      </c>
    </row>
    <row spans="1:3" r="6">
      <c t="s" s="4" r="A6">
        <v>454</v>
      </c>
    </row>
    <row spans="1:3" r="7">
      <c t="s" s="3" r="A7">
        <v>455</v>
      </c>
    </row>
    <row spans="1:3" r="8">
      <c t="s" s="4" r="A8">
        <v>730</v>
      </c>
      <c t="s" s="4" r="C8">
        <v>428</v>
      </c>
    </row>
    <row spans="1:3" r="9">
      <c t="s" s="4" r="A9">
        <v>731</v>
      </c>
      <c t="s" s="4" r="C9">
        <v>424</v>
      </c>
    </row>
    <row spans="1:3" r="10">
      <c t="s" s="4" r="A10">
        <v>732</v>
      </c>
      <c t="n" s="7" r="C10">
        <v>3555</v>
      </c>
    </row>
    <row spans="1:3" r="11">
      <c t="s" s="4" r="A11">
        <v>733</v>
      </c>
      <c t="s" s="4" r="C11">
        <v>734</v>
      </c>
    </row>
    <row spans="1:3" r="12">
      <c t="s" s="4" r="A12">
        <v>735</v>
      </c>
    </row>
    <row spans="1:3" r="13">
      <c t="s" s="3" r="A13">
        <v>455</v>
      </c>
    </row>
    <row spans="1:3" r="14">
      <c t="s" s="4" r="A14">
        <v>736</v>
      </c>
      <c t="s" s="4" r="C14">
        <v>561</v>
      </c>
    </row>
    <row spans="1:3" r="15">
      <c t="s" s="4" r="A15">
        <v>737</v>
      </c>
    </row>
    <row spans="1:3" r="16">
      <c t="s" s="3" r="A16">
        <v>455</v>
      </c>
    </row>
    <row spans="1:3" r="17">
      <c t="s" s="4" r="A17">
        <v>738</v>
      </c>
      <c t="n" s="6" r="C17">
        <v>152868</v>
      </c>
    </row>
    <row spans="1:3" r="18">
      <c t="s" s="4" r="A18">
        <v>739</v>
      </c>
    </row>
    <row spans="1:3" r="19">
      <c t="s" s="3" r="A19">
        <v>455</v>
      </c>
    </row>
    <row spans="1:3" r="20">
      <c t="s" s="4" r="A20">
        <v>733</v>
      </c>
      <c t="s" s="4" r="C20">
        <v>740</v>
      </c>
    </row>
    <row spans="1:3" r="21">
      <c t="s" s="4" r="A21">
        <v>741</v>
      </c>
      <c t="n" s="7" r="C21">
        <v>1289</v>
      </c>
    </row>
    <row spans="1:3" r="22">
      <c t="s" s="4" r="A22">
        <v>742</v>
      </c>
    </row>
    <row spans="1:3" r="23">
      <c t="s" s="3" r="A23">
        <v>455</v>
      </c>
    </row>
    <row spans="1:3" r="24">
      <c t="s" s="4" r="A24">
        <v>743</v>
      </c>
      <c t="n" s="7" r="C24">
        <v>217</v>
      </c>
    </row>
    <row spans="1:3" r="25">
      <c t="s" s="4" r="A25">
        <v>744</v>
      </c>
      <c t="n" s="6" r="B25">
        <v>20000</v>
      </c>
    </row>
    <row spans="1:3" r="26">
      <c t="s" s="4" r="A26">
        <v>745</v>
      </c>
      <c t="n" s="6" r="B26">
        <v>2</v>
      </c>
    </row>
    <row spans="1:3" r="27">
      <c t="s" s="4" r="A27">
        <v>746</v>
      </c>
    </row>
    <row spans="1:3" r="28">
      <c t="s" s="3" r="A28">
        <v>455</v>
      </c>
    </row>
    <row spans="1:3" r="29">
      <c t="s" s="4" r="A29">
        <v>731</v>
      </c>
      <c t="s" s="4" r="C29">
        <v>747</v>
      </c>
    </row>
    <row spans="1:3" r="30">
      <c t="s" s="4" r="A30">
        <v>738</v>
      </c>
      <c t="n" s="6" r="C30">
        <v>271111</v>
      </c>
    </row>
    <row spans="1:3" r="31">
      <c t="s" s="4" r="A31">
        <v>743</v>
      </c>
      <c t="n" s="7" r="C31">
        <v>1379</v>
      </c>
    </row>
    <row spans="1:3" r="32">
      <c t="s" s="4" r="A32">
        <v>748</v>
      </c>
      <c t="n" s="7" r="C32">
        <v>790</v>
      </c>
    </row>
    <row spans="1:3" r="33">
      <c t="s" s="4" r="A33">
        <v>749</v>
      </c>
    </row>
    <row spans="1:3" r="34">
      <c t="s" s="3" r="A34">
        <v>455</v>
      </c>
    </row>
    <row spans="1:3" r="35">
      <c t="s" s="4" r="A35">
        <v>750</v>
      </c>
      <c t="n" s="6" r="C35">
        <v>2750000</v>
      </c>
    </row>
    <row spans="1:3" r="36">
      <c t="s" s="4" r="A36">
        <v>751</v>
      </c>
      <c t="n" s="6" r="C36">
        <v>847967</v>
      </c>
    </row>
    <row spans="1:3" r="37">
      <c t="s" s="4" r="A37">
        <v>752</v>
      </c>
    </row>
    <row spans="1:3" r="38">
      <c t="s" s="3" r="A38">
        <v>455</v>
      </c>
    </row>
    <row spans="1:3" r="39">
      <c t="s" s="4" r="A39">
        <v>731</v>
      </c>
      <c t="s" s="4" r="C39">
        <v>424</v>
      </c>
    </row>
    <row spans="1:3" r="40">
      <c t="s" s="4" r="A40">
        <v>753</v>
      </c>
    </row>
    <row spans="1:3" r="41">
      <c t="s" s="3" r="A41">
        <v>455</v>
      </c>
    </row>
    <row spans="1:3" r="42">
      <c t="s" s="4" r="A42">
        <v>731</v>
      </c>
      <c t="s" s="4" r="C42">
        <v>367</v>
      </c>
    </row>
    <row spans="1:3" r="43">
      <c t="s" s="4" r="A43">
        <v>754</v>
      </c>
    </row>
    <row spans="1:3" r="44">
      <c t="s" s="3" r="A44">
        <v>455</v>
      </c>
    </row>
    <row spans="1:3" r="45">
      <c t="s" s="4" r="A45">
        <v>743</v>
      </c>
      <c t="n" s="7" r="C45">
        <v>3046</v>
      </c>
    </row>
    <row spans="1:3" r="46">
      <c t="s" s="4" r="A46">
        <v>755</v>
      </c>
    </row>
    <row spans="1:3" r="47">
      <c t="s" s="3" r="A47">
        <v>455</v>
      </c>
    </row>
    <row spans="1:3" r="48">
      <c t="s" s="4" r="A48">
        <v>743</v>
      </c>
      <c t="n" s="6" r="C48">
        <v>1279</v>
      </c>
    </row>
    <row spans="1:3" r="49">
      <c t="s" s="4" r="A49">
        <v>756</v>
      </c>
    </row>
    <row spans="1:3" r="50">
      <c t="s" s="3" r="A50">
        <v>455</v>
      </c>
    </row>
    <row spans="1:3" r="51">
      <c t="s" s="4" r="A51">
        <v>743</v>
      </c>
      <c t="n" s="6" r="C51">
        <v>152</v>
      </c>
    </row>
    <row spans="1:3" r="52">
      <c t="s" s="4" r="A52">
        <v>757</v>
      </c>
    </row>
    <row spans="1:3" r="53">
      <c t="s" s="3" r="A53">
        <v>455</v>
      </c>
    </row>
    <row spans="1:3" r="54">
      <c t="s" s="4" r="A54">
        <v>743</v>
      </c>
      <c t="n" s="7" r="C54">
        <v>217</v>
      </c>
    </row>
    <row spans="1:3" r="55">
      <c t="s" s="4" r="A55">
        <v>758</v>
      </c>
    </row>
    <row spans="1:3" r="56">
      <c t="s" s="3" r="A56">
        <v>455</v>
      </c>
    </row>
    <row spans="1:3" r="57">
      <c t="s" s="4" r="A57">
        <v>738</v>
      </c>
      <c t="n" s="6" r="C57">
        <v>2868</v>
      </c>
    </row>
    <row spans="1:3" r="58">
      <c t="s" s="4" r="A58">
        <v>743</v>
      </c>
      <c t="n" s="7" r="C58">
        <v>19</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80"/>
    <col customWidth="1" max="2" min="2" width="21"/>
  </cols>
  <sheetData>
    <row spans="1:2" r="1">
      <c t="s" s="1" r="A1">
        <v>759</v>
      </c>
      <c t="s" s="2" r="B1">
        <v>1</v>
      </c>
    </row>
    <row spans="1:2" r="2">
      <c t="s" s="2" r="B2">
        <v>351</v>
      </c>
    </row>
    <row spans="1:2" r="3">
      <c t="s" s="4" r="A3">
        <v>754</v>
      </c>
    </row>
    <row spans="1:2" r="4">
      <c t="s" s="3" r="A4">
        <v>760</v>
      </c>
    </row>
    <row spans="1:2" r="5">
      <c t="s" s="4" r="A5">
        <v>743</v>
      </c>
      <c t="n" s="7" r="B5">
        <v>3046</v>
      </c>
    </row>
    <row spans="1:2" r="6">
      <c t="s" s="4" r="A6">
        <v>761</v>
      </c>
    </row>
    <row spans="1:2" r="7">
      <c t="s" s="3" r="A7">
        <v>760</v>
      </c>
    </row>
    <row spans="1:2" r="8">
      <c t="s" s="4" r="A8">
        <v>743</v>
      </c>
      <c t="n" s="6" r="B8">
        <v>1279</v>
      </c>
    </row>
    <row spans="1:2" r="9">
      <c t="s" s="4" r="A9">
        <v>762</v>
      </c>
    </row>
    <row spans="1:2" r="10">
      <c t="s" s="3" r="A10">
        <v>760</v>
      </c>
    </row>
    <row spans="1:2" r="11">
      <c t="s" s="4" r="A11">
        <v>743</v>
      </c>
      <c t="n" s="6" r="B11">
        <v>152</v>
      </c>
    </row>
    <row spans="1:2" r="12">
      <c t="s" s="4" r="A12">
        <v>763</v>
      </c>
    </row>
    <row spans="1:2" r="13">
      <c t="s" s="3" r="A13">
        <v>760</v>
      </c>
    </row>
    <row spans="1:2" r="14">
      <c t="s" s="4" r="A14">
        <v>743</v>
      </c>
      <c t="n" s="6" r="B14">
        <v>1379</v>
      </c>
    </row>
    <row spans="1:2" r="15">
      <c t="s" s="4" r="A15">
        <v>742</v>
      </c>
    </row>
    <row spans="1:2" r="16">
      <c t="s" s="3" r="A16">
        <v>760</v>
      </c>
    </row>
    <row spans="1:2" r="17">
      <c t="s" s="4" r="A17">
        <v>743</v>
      </c>
      <c t="n" s="6" r="B17">
        <v>217</v>
      </c>
    </row>
    <row spans="1:2" r="18">
      <c t="s" s="4" r="A18">
        <v>764</v>
      </c>
    </row>
    <row spans="1:2" r="19">
      <c t="s" s="3" r="A19">
        <v>760</v>
      </c>
    </row>
    <row spans="1:2" r="20">
      <c t="s" s="4" r="A20">
        <v>743</v>
      </c>
      <c t="n" s="6" r="B20">
        <v>217</v>
      </c>
    </row>
    <row spans="1:2" r="21">
      <c t="s" s="4" r="A21">
        <v>765</v>
      </c>
    </row>
    <row spans="1:2" r="22">
      <c t="s" s="3" r="A22">
        <v>760</v>
      </c>
    </row>
    <row spans="1:2" r="23">
      <c t="s" s="4" r="A23">
        <v>743</v>
      </c>
      <c t="n" s="7" r="B23">
        <v>19</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80"/>
    <col customWidth="1" max="2" min="2" width="25"/>
  </cols>
  <sheetData>
    <row spans="1:2" r="1">
      <c t="s" s="1" r="A1">
        <v>766</v>
      </c>
      <c t="s" s="2" r="B1">
        <v>1</v>
      </c>
    </row>
    <row spans="1:2" r="2">
      <c t="s" s="2" r="B2">
        <v>767</v>
      </c>
    </row>
    <row spans="1:2" r="3">
      <c t="s" s="3" r="A3">
        <v>455</v>
      </c>
    </row>
    <row spans="1:2" r="4">
      <c t="s" s="4" r="A4">
        <v>768</v>
      </c>
      <c t="n" s="9" r="B4">
        <v>8.970000000000001</v>
      </c>
    </row>
    <row spans="1:2" r="5">
      <c t="s" s="4" r="A5">
        <v>735</v>
      </c>
    </row>
    <row spans="1:2" r="6">
      <c t="s" s="3" r="A6">
        <v>455</v>
      </c>
    </row>
    <row spans="1:2" r="7">
      <c t="s" s="4" r="A7">
        <v>736</v>
      </c>
      <c t="s" s="4" r="B7">
        <v>561</v>
      </c>
    </row>
    <row spans="1:2" r="8">
      <c t="s" s="4" r="A8">
        <v>769</v>
      </c>
      <c t="s" s="4" r="B8">
        <v>770</v>
      </c>
    </row>
    <row spans="1:2" r="9">
      <c t="s" s="4" r="A9">
        <v>415</v>
      </c>
    </row>
    <row spans="1:2" r="10">
      <c t="s" s="3" r="A10">
        <v>455</v>
      </c>
    </row>
    <row spans="1:2" r="11">
      <c t="s" s="4" r="A11">
        <v>768</v>
      </c>
      <c t="n" s="9" r="B11">
        <v>2.47</v>
      </c>
    </row>
    <row spans="1:2" r="12">
      <c t="s" s="4" r="A12">
        <v>771</v>
      </c>
    </row>
    <row spans="1:2" r="13">
      <c t="s" s="3" r="A13">
        <v>455</v>
      </c>
    </row>
    <row spans="1:2" r="14">
      <c t="s" s="4" r="A14">
        <v>772</v>
      </c>
      <c t="s" s="4" r="B14">
        <v>773</v>
      </c>
    </row>
    <row spans="1:2" r="15">
      <c t="s" s="4" r="A15">
        <v>774</v>
      </c>
      <c t="s" s="4" r="B15">
        <v>775</v>
      </c>
    </row>
    <row spans="1:2" r="16">
      <c t="s" s="4" r="A16">
        <v>418</v>
      </c>
    </row>
    <row spans="1:2" r="17">
      <c t="s" s="3" r="A17">
        <v>455</v>
      </c>
    </row>
    <row spans="1:2" r="18">
      <c t="s" s="4" r="A18">
        <v>768</v>
      </c>
      <c t="n" s="9" r="B18">
        <v>3.33</v>
      </c>
    </row>
    <row spans="1:2" r="19">
      <c t="s" s="4" r="A19">
        <v>776</v>
      </c>
    </row>
    <row spans="1:2" r="20">
      <c t="s" s="3" r="A20">
        <v>455</v>
      </c>
    </row>
    <row spans="1:2" r="21">
      <c t="s" s="4" r="A21">
        <v>772</v>
      </c>
      <c t="s" s="4" r="B21">
        <v>777</v>
      </c>
    </row>
    <row spans="1:2" r="22">
      <c t="s" s="4" r="A22">
        <v>774</v>
      </c>
      <c t="s" s="4" r="B22">
        <v>778</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80"/>
    <col customWidth="1" max="2" min="2" width="37"/>
  </cols>
  <sheetData>
    <row spans="1:2" r="1">
      <c t="s" s="1" r="A1">
        <v>779</v>
      </c>
      <c t="s" s="2" r="B1">
        <v>1</v>
      </c>
    </row>
    <row spans="1:2" r="2">
      <c t="s" s="2" r="B2">
        <v>780</v>
      </c>
    </row>
    <row spans="1:2" r="3">
      <c t="s" s="3" r="A3">
        <v>781</v>
      </c>
    </row>
    <row spans="1:2" r="4">
      <c t="s" s="4" r="A4">
        <v>782</v>
      </c>
      <c t="n" s="6" r="B4">
        <v>0</v>
      </c>
    </row>
    <row spans="1:2" r="5">
      <c t="s" s="4" r="A5">
        <v>783</v>
      </c>
      <c t="n" s="6" r="B5">
        <v>1676297</v>
      </c>
    </row>
    <row spans="1:2" r="6">
      <c t="s" s="4" r="A6">
        <v>784</v>
      </c>
      <c t="n" s="6" r="B6">
        <v>0</v>
      </c>
    </row>
    <row spans="1:2" r="7">
      <c t="s" s="4" r="A7">
        <v>785</v>
      </c>
      <c t="n" s="6" r="B7">
        <v>80000</v>
      </c>
    </row>
    <row spans="1:2" r="8">
      <c t="s" s="4" r="A8">
        <v>786</v>
      </c>
      <c t="n" s="6" r="B8">
        <v>1596297</v>
      </c>
    </row>
    <row spans="1:2" r="9">
      <c t="s" s="4" r="A9">
        <v>787</v>
      </c>
      <c t="n" s="6" r="B9">
        <v>53940</v>
      </c>
    </row>
    <row spans="1:2" r="10">
      <c t="s" s="3" r="A10">
        <v>788</v>
      </c>
    </row>
    <row spans="1:2" r="11">
      <c t="s" s="4" r="A11">
        <v>789</v>
      </c>
      <c t="n" s="7" r="B11">
        <v>0</v>
      </c>
    </row>
    <row spans="1:2" r="12">
      <c t="s" s="4" r="A12">
        <v>790</v>
      </c>
      <c t="n" s="11" r="B12">
        <v>8.970000000000001</v>
      </c>
    </row>
    <row spans="1:2" r="13">
      <c t="s" s="4" r="A13">
        <v>791</v>
      </c>
      <c t="n" s="6" r="B13">
        <v>0</v>
      </c>
    </row>
    <row spans="1:2" r="14">
      <c t="s" s="4" r="A14">
        <v>792</v>
      </c>
      <c t="n" s="6" r="B14">
        <v>8</v>
      </c>
    </row>
    <row spans="1:2" r="15">
      <c t="s" s="4" r="A15">
        <v>793</v>
      </c>
      <c t="n" s="11" r="B15">
        <v>9.02</v>
      </c>
    </row>
    <row spans="1:2" r="16">
      <c t="s" s="4" r="A16">
        <v>794</v>
      </c>
      <c t="n" s="9" r="B16">
        <v>9.66</v>
      </c>
    </row>
    <row spans="1:2" r="17">
      <c t="s" s="3" r="A17">
        <v>795</v>
      </c>
    </row>
    <row spans="1:2" r="18">
      <c t="s" s="4" r="A18">
        <v>796</v>
      </c>
      <c t="s" s="4" r="B18">
        <v>797</v>
      </c>
    </row>
    <row spans="1:2" r="19">
      <c t="s" s="4" r="A19">
        <v>798</v>
      </c>
      <c t="s" s="4" r="B19">
        <v>799</v>
      </c>
    </row>
    <row spans="1:2" r="20">
      <c t="s" s="4" r="A20">
        <v>800</v>
      </c>
      <c t="n" s="7" r="B20">
        <v>0</v>
      </c>
    </row>
    <row spans="1:2" r="21">
      <c t="s" s="4" r="A21">
        <v>801</v>
      </c>
      <c t="n" s="7" r="B21">
        <v>0</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802</v>
      </c>
      <c t="s" s="2" r="B1">
        <v>1</v>
      </c>
    </row>
    <row spans="1:3" r="2">
      <c t="s" s="2" r="B2">
        <v>2</v>
      </c>
      <c t="s" s="2" r="C2">
        <v>31</v>
      </c>
    </row>
    <row spans="1:3" r="3">
      <c t="s" s="3" r="A3">
        <v>803</v>
      </c>
    </row>
    <row spans="1:3" r="4">
      <c t="s" s="4" r="A4">
        <v>804</v>
      </c>
      <c t="n" s="6" r="B4">
        <v>150000</v>
      </c>
      <c t="n" s="6" r="C4">
        <v>0</v>
      </c>
    </row>
    <row spans="1:3" r="5">
      <c t="s" s="4" r="A5">
        <v>805</v>
      </c>
      <c t="n" s="6" r="B5">
        <v>152868</v>
      </c>
    </row>
    <row spans="1:3" r="6">
      <c t="s" s="4" r="A6">
        <v>806</v>
      </c>
      <c t="n" s="6" r="B6">
        <v>-2868</v>
      </c>
    </row>
    <row spans="1:3" r="7">
      <c t="s" s="4" r="A7">
        <v>807</v>
      </c>
      <c t="n" s="6" r="B7">
        <v>0</v>
      </c>
    </row>
    <row spans="1:3" r="8">
      <c t="s" s="4" r="A8">
        <v>808</v>
      </c>
      <c t="n" s="6" r="B8">
        <v>150000</v>
      </c>
    </row>
    <row spans="1:3" r="9">
      <c t="s" s="3" r="A9">
        <v>809</v>
      </c>
    </row>
    <row spans="1:3" r="10">
      <c t="s" s="4" r="A10">
        <v>810</v>
      </c>
      <c t="n" s="9" r="B10">
        <v>9.68</v>
      </c>
      <c t="n" s="7" r="C10">
        <v>0</v>
      </c>
    </row>
    <row spans="1:3" r="11">
      <c t="s" s="4" r="A11">
        <v>811</v>
      </c>
      <c t="n" s="11" r="B11">
        <v>9.630000000000001</v>
      </c>
    </row>
    <row spans="1:3" r="12">
      <c t="s" s="4" r="A12">
        <v>812</v>
      </c>
      <c t="n" s="6" r="B12">
        <v>0</v>
      </c>
    </row>
    <row spans="1:3" r="13">
      <c t="s" s="4" r="A13">
        <v>813</v>
      </c>
      <c t="n" s="11" r="B13">
        <v>6.79</v>
      </c>
    </row>
    <row spans="1:3" r="14">
      <c t="s" s="4" r="A14">
        <v>814</v>
      </c>
      <c t="n" s="9" r="B14">
        <v>9.68</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72"/>
    <col customWidth="1" max="2" min="2" width="17"/>
  </cols>
  <sheetData>
    <row spans="1:2" r="1">
      <c t="s" s="1" r="A1">
        <v>815</v>
      </c>
      <c t="s" s="2" r="B1">
        <v>1</v>
      </c>
    </row>
    <row spans="1:2" r="2">
      <c t="s" s="2" r="B2">
        <v>359</v>
      </c>
    </row>
    <row spans="1:2" r="3">
      <c t="s" s="3" r="A3">
        <v>816</v>
      </c>
    </row>
    <row spans="1:2" r="4">
      <c t="s" s="4" r="A4">
        <v>817</v>
      </c>
      <c t="n" s="12" r="B4">
        <v>100</v>
      </c>
    </row>
    <row spans="1:2" r="5">
      <c t="s" s="4" r="A5">
        <v>818</v>
      </c>
      <c t="n" s="12" r="B5">
        <v>10000</v>
      </c>
    </row>
    <row spans="1:2" r="6">
      <c t="s" s="4" r="A6">
        <v>819</v>
      </c>
      <c t="s" s="4" r="B6">
        <v>820</v>
      </c>
    </row>
    <row spans="1:2" r="7">
      <c t="s" s="4" r="A7">
        <v>821</v>
      </c>
    </row>
    <row spans="1:2" r="8">
      <c t="s" s="3" r="A8">
        <v>816</v>
      </c>
    </row>
    <row spans="1:2" r="9">
      <c t="s" s="4" r="A9">
        <v>822</v>
      </c>
      <c t="n" s="12" r="B9">
        <v>10500</v>
      </c>
    </row>
    <row spans="1:2" r="10">
      <c t="s" s="4" r="A10">
        <v>823</v>
      </c>
    </row>
    <row spans="1:2" r="11">
      <c t="s" s="3" r="A11">
        <v>816</v>
      </c>
    </row>
    <row spans="1:2" r="12">
      <c t="s" s="4" r="A12">
        <v>824</v>
      </c>
      <c t="n" s="12" r="B12">
        <v>94</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29"/>
    <col customWidth="1" max="3" min="3" width="21"/>
    <col customWidth="1" max="4" min="4" width="21"/>
  </cols>
  <sheetData>
    <row spans="1:4" r="1">
      <c t="s" s="1" r="A1">
        <v>825</v>
      </c>
      <c t="s" s="2" r="B1">
        <v>1</v>
      </c>
    </row>
    <row spans="1:4" r="2">
      <c t="s" s="2" r="B2">
        <v>826</v>
      </c>
      <c t="s" s="2" r="C2">
        <v>355</v>
      </c>
      <c t="s" s="2" r="D2">
        <v>355</v>
      </c>
    </row>
    <row spans="1:4" r="3">
      <c t="s" s="3" r="A3">
        <v>827</v>
      </c>
    </row>
    <row spans="1:4" r="4">
      <c t="s" s="4" r="A4">
        <v>388</v>
      </c>
      <c t="s" s="4" r="B4">
        <v>389</v>
      </c>
    </row>
    <row spans="1:4" r="5">
      <c t="s" s="4" r="A5">
        <v>828</v>
      </c>
      <c t="n" s="6" r="B5">
        <v>19</v>
      </c>
    </row>
    <row spans="1:4" r="6">
      <c t="s" s="4" r="A6">
        <v>829</v>
      </c>
      <c t="n" s="7" r="B6">
        <v>39300000</v>
      </c>
    </row>
    <row spans="1:4" r="7">
      <c t="s" s="4" r="A7">
        <v>384</v>
      </c>
      <c t="n" s="6" r="B7">
        <v>1538000</v>
      </c>
    </row>
    <row spans="1:4" r="8">
      <c t="s" s="4" r="A8">
        <v>830</v>
      </c>
      <c t="n" s="7" r="B8">
        <v>1700000</v>
      </c>
    </row>
    <row spans="1:4" r="9">
      <c t="s" s="4" r="A9">
        <v>831</v>
      </c>
      <c t="s" s="4" r="B9">
        <v>509</v>
      </c>
    </row>
    <row spans="1:4" r="10">
      <c t="s" s="4" r="A10">
        <v>100</v>
      </c>
      <c t="n" s="7" r="B10">
        <v>9090533</v>
      </c>
      <c t="n" s="7" r="C10">
        <v>4515287</v>
      </c>
    </row>
    <row spans="1:4" r="11">
      <c t="s" s="4" r="A11">
        <v>540</v>
      </c>
    </row>
    <row spans="1:4" r="12">
      <c t="s" s="3" r="A12">
        <v>827</v>
      </c>
    </row>
    <row spans="1:4" r="13">
      <c t="s" s="4" r="A13">
        <v>541</v>
      </c>
      <c t="s" s="4" r="B13">
        <v>391</v>
      </c>
    </row>
    <row spans="1:4" r="14">
      <c t="s" s="4" r="A14">
        <v>832</v>
      </c>
      <c t="n" s="7" r="B14">
        <v>20000</v>
      </c>
    </row>
    <row spans="1:4" r="15">
      <c t="s" s="4" r="A15">
        <v>833</v>
      </c>
    </row>
    <row spans="1:4" r="16">
      <c t="s" s="3" r="A16">
        <v>827</v>
      </c>
    </row>
    <row spans="1:4" r="17">
      <c t="s" s="4" r="A17">
        <v>100</v>
      </c>
      <c t="n" s="7" r="B17">
        <v>693000</v>
      </c>
      <c t="n" s="7" r="D17">
        <v>285000</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92</v>
      </c>
      <c t="s" s="2" r="B1">
        <v>1</v>
      </c>
    </row>
    <row spans="1:2" r="2">
      <c t="s" s="2" r="B2">
        <v>2</v>
      </c>
    </row>
    <row spans="1:2" r="3">
      <c t="s" s="3" r="A3">
        <v>193</v>
      </c>
    </row>
    <row spans="1:2" r="4">
      <c t="s" s="4" r="A4">
        <v>192</v>
      </c>
      <c t="s" s="4" r="B4">
        <v>194</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9"/>
    <col customWidth="1" max="2" min="2" width="21"/>
  </cols>
  <sheetData>
    <row spans="1:2" r="1">
      <c t="s" s="1" r="A1">
        <v>834</v>
      </c>
      <c t="s" s="2" r="B1">
        <v>351</v>
      </c>
    </row>
    <row spans="1:2" r="2">
      <c t="s" s="3" r="A2">
        <v>835</v>
      </c>
    </row>
    <row spans="1:2" r="3">
      <c t="n" s="6" r="A3">
        <v>2016</v>
      </c>
      <c t="n" s="7" r="B3">
        <v>2078</v>
      </c>
    </row>
    <row spans="1:2" r="4">
      <c t="n" s="6" r="A4">
        <v>2017</v>
      </c>
      <c t="n" s="6" r="B4">
        <v>2127</v>
      </c>
    </row>
    <row spans="1:2" r="5">
      <c t="n" s="6" r="A5">
        <v>2018</v>
      </c>
      <c t="n" s="6" r="B5">
        <v>2282</v>
      </c>
    </row>
    <row spans="1:2" r="6">
      <c t="n" s="6" r="A6">
        <v>2019</v>
      </c>
      <c t="n" s="6" r="B6">
        <v>2314</v>
      </c>
    </row>
    <row spans="1:2" r="7">
      <c t="n" s="6" r="A7">
        <v>2020</v>
      </c>
      <c t="n" s="6" r="B7">
        <v>2505</v>
      </c>
    </row>
    <row spans="1:2" r="8">
      <c t="s" s="4" r="A8">
        <v>836</v>
      </c>
      <c t="n" s="7" r="B8">
        <v>28307</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spans="1:2" r="1">
      <c t="s" s="1" r="A1">
        <v>837</v>
      </c>
      <c t="s" s="2" r="B1">
        <v>351</v>
      </c>
    </row>
    <row spans="1:2" r="2">
      <c t="s" s="3" r="A2">
        <v>838</v>
      </c>
    </row>
    <row spans="1:2" r="3">
      <c t="n" s="6" r="A3">
        <v>2016</v>
      </c>
      <c t="n" s="7" r="B3">
        <v>395</v>
      </c>
    </row>
    <row spans="1:2" r="4">
      <c t="n" s="6" r="A4">
        <v>2017</v>
      </c>
      <c t="n" s="6" r="B4">
        <v>405</v>
      </c>
    </row>
    <row spans="1:2" r="5">
      <c t="n" s="6" r="A5">
        <v>2018</v>
      </c>
      <c t="n" s="6" r="B5">
        <v>241</v>
      </c>
    </row>
    <row spans="1:2" r="6">
      <c t="n" s="6" r="A6">
        <v>2019</v>
      </c>
      <c t="n" s="6" r="B6">
        <v>80</v>
      </c>
    </row>
    <row spans="1:2" r="7">
      <c t="n" s="6" r="A7">
        <v>2020</v>
      </c>
      <c t="n" s="6" r="B7">
        <v>80</v>
      </c>
    </row>
    <row spans="1:2" r="8">
      <c t="s" s="4" r="A8">
        <v>836</v>
      </c>
      <c t="n" s="7" r="B8">
        <v>390</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839</v>
      </c>
      <c t="s" s="2" r="B1">
        <v>1</v>
      </c>
    </row>
    <row spans="1:3" r="2">
      <c t="s" s="2" r="B2">
        <v>2</v>
      </c>
      <c t="s" s="2" r="C2">
        <v>31</v>
      </c>
    </row>
    <row spans="1:3" r="3">
      <c t="s" s="3" r="A3">
        <v>223</v>
      </c>
    </row>
    <row spans="1:3" r="4">
      <c t="s" s="4" r="A4">
        <v>840</v>
      </c>
      <c t="n" s="7" r="B4">
        <v>593</v>
      </c>
      <c t="n" s="7" r="C4">
        <v>0</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3"/>
    <col customWidth="1" max="2" min="2" width="21"/>
  </cols>
  <sheetData>
    <row spans="1:2" r="1">
      <c t="s" s="1" r="A1">
        <v>841</v>
      </c>
      <c t="s" s="2" r="B1">
        <v>1</v>
      </c>
    </row>
    <row spans="1:2" r="2">
      <c t="s" s="2" r="B2">
        <v>351</v>
      </c>
    </row>
    <row spans="1:2" r="3">
      <c t="s" s="3" r="A3">
        <v>225</v>
      </c>
    </row>
    <row spans="1:2" r="4">
      <c t="s" s="4" r="A4">
        <v>842</v>
      </c>
      <c t="n" s="7" r="B4">
        <v>0</v>
      </c>
    </row>
    <row spans="1:2" r="5">
      <c t="s" s="4" r="A5">
        <v>843</v>
      </c>
      <c t="n" s="6" r="B5">
        <v>80023000</v>
      </c>
    </row>
    <row spans="1:2" r="6">
      <c t="s" s="4" r="A6">
        <v>844</v>
      </c>
      <c t="n" s="6" r="B6">
        <v>-3211000</v>
      </c>
    </row>
    <row spans="1:2" r="7">
      <c t="s" s="4" r="A7">
        <v>845</v>
      </c>
      <c t="n" s="7" r="B7">
        <v>76811658</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65"/>
    <col customWidth="1" max="2" min="2" width="21"/>
    <col customWidth="1" max="3" min="3" width="35"/>
  </cols>
  <sheetData>
    <row spans="1:3" r="1">
      <c t="s" s="1" r="A1">
        <v>846</v>
      </c>
      <c t="s" s="2" r="B1">
        <v>847</v>
      </c>
      <c t="s" s="2" r="C1">
        <v>848</v>
      </c>
    </row>
    <row spans="1:3" r="2">
      <c t="s" s="3" r="A2">
        <v>849</v>
      </c>
    </row>
    <row spans="1:3" r="3">
      <c t="s" s="4" r="A3">
        <v>850</v>
      </c>
      <c t="n" s="6" r="C3">
        <v>1</v>
      </c>
    </row>
    <row spans="1:3" r="4">
      <c t="s" s="4" r="A4">
        <v>851</v>
      </c>
      <c t="n" s="6" r="C4">
        <v>1</v>
      </c>
    </row>
    <row spans="1:3" r="5">
      <c t="s" s="4" r="A5">
        <v>852</v>
      </c>
      <c t="n" s="7" r="B5">
        <v>157</v>
      </c>
    </row>
    <row spans="1:3" r="6">
      <c t="s" s="4" r="A6">
        <v>853</v>
      </c>
    </row>
    <row spans="1:3" r="7">
      <c t="s" s="3" r="A7">
        <v>849</v>
      </c>
    </row>
    <row spans="1:3" r="8">
      <c t="s" s="4" r="A8">
        <v>854</v>
      </c>
      <c t="s" s="4" r="B8">
        <v>535</v>
      </c>
    </row>
    <row spans="1:3" r="9">
      <c t="s" s="4" r="A9">
        <v>855</v>
      </c>
      <c t="s" s="4" r="B9">
        <v>572</v>
      </c>
    </row>
    <row spans="1:3" r="10">
      <c t="s" s="4" r="A10">
        <v>856</v>
      </c>
      <c t="s" s="4" r="B10">
        <v>615</v>
      </c>
    </row>
    <row spans="1:3" r="11">
      <c t="s" s="4" r="A11">
        <v>857</v>
      </c>
      <c t="s" s="4" r="B11">
        <v>613</v>
      </c>
    </row>
    <row spans="1:3" r="12">
      <c t="s" s="4" r="A12">
        <v>858</v>
      </c>
      <c t="s" s="4" r="B12">
        <v>570</v>
      </c>
    </row>
    <row spans="1:3" r="13">
      <c t="s" s="4" r="A13">
        <v>859</v>
      </c>
    </row>
    <row spans="1:3" r="14">
      <c t="s" s="3" r="A14">
        <v>849</v>
      </c>
    </row>
    <row spans="1:3" r="15">
      <c t="s" s="4" r="A15">
        <v>860</v>
      </c>
      <c t="s" s="4" r="B15">
        <v>861</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68"/>
    <col customWidth="1" max="2" min="2" width="16"/>
    <col customWidth="1" max="3" min="3" width="14"/>
  </cols>
  <sheetData>
    <row spans="1:3" r="1">
      <c t="s" s="1" r="A1">
        <v>862</v>
      </c>
      <c t="s" s="2" r="B1">
        <v>1</v>
      </c>
    </row>
    <row spans="1:3" r="2">
      <c t="s" s="2" r="B2">
        <v>2</v>
      </c>
      <c t="s" s="2" r="C2">
        <v>31</v>
      </c>
    </row>
    <row spans="1:3" r="3">
      <c t="s" s="3" r="A3">
        <v>863</v>
      </c>
    </row>
    <row spans="1:3" r="4">
      <c t="s" s="4" r="A4">
        <v>864</v>
      </c>
      <c t="n" s="7" r="B4">
        <v>68946000</v>
      </c>
    </row>
    <row spans="1:3" r="5">
      <c t="s" s="4" r="A5">
        <v>865</v>
      </c>
      <c t="n" s="6" r="B5">
        <v>11608991</v>
      </c>
      <c t="n" s="7" r="C5">
        <v>0</v>
      </c>
    </row>
    <row spans="1:3" r="6">
      <c t="s" s="4" r="A6">
        <v>866</v>
      </c>
    </row>
    <row spans="1:3" r="7">
      <c t="s" s="3" r="A7">
        <v>863</v>
      </c>
    </row>
    <row spans="1:3" r="8">
      <c t="s" s="4" r="A8">
        <v>864</v>
      </c>
      <c t="n" s="6" r="B8">
        <v>55926000</v>
      </c>
    </row>
    <row spans="1:3" r="9">
      <c t="s" s="4" r="A9">
        <v>865</v>
      </c>
      <c t="n" s="6" r="B9">
        <v>8762000</v>
      </c>
    </row>
    <row spans="1:3" r="10">
      <c t="s" s="4" r="A10">
        <v>651</v>
      </c>
    </row>
    <row spans="1:3" r="11">
      <c t="s" s="3" r="A11">
        <v>863</v>
      </c>
    </row>
    <row spans="1:3" r="12">
      <c t="s" s="4" r="A12">
        <v>864</v>
      </c>
      <c t="n" s="6" r="B12">
        <v>13020000</v>
      </c>
    </row>
    <row spans="1:3" r="13">
      <c t="s" s="4" r="A13">
        <v>865</v>
      </c>
      <c t="n" s="7" r="B13">
        <v>2847000</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sheetPr>
  <dimension ref="A1:K10"/>
  <sheetViews>
    <sheetView workbookViewId="0">
      <selection activeCell="A1" sqref="A1"/>
    </sheetView>
  </sheetViews>
  <sheetFormatPr baseColWidth="10" defaultRowHeight="15"/>
  <cols>
    <col customWidth="1" max="1" min="1" width="55"/>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spans="1:11" r="1">
      <c t="s" s="1" r="A1">
        <v>867</v>
      </c>
      <c t="s" s="2" r="B1">
        <v>350</v>
      </c>
      <c t="s" s="2" r="J1">
        <v>1</v>
      </c>
    </row>
    <row spans="1:11" r="2">
      <c t="s" s="2" r="B2">
        <v>2</v>
      </c>
      <c t="s" s="2" r="C2">
        <v>460</v>
      </c>
      <c t="s" s="2" r="D2">
        <v>4</v>
      </c>
      <c t="s" s="2" r="E2">
        <v>461</v>
      </c>
      <c t="s" s="2" r="F2">
        <v>31</v>
      </c>
      <c t="s" s="2" r="G2">
        <v>462</v>
      </c>
      <c t="s" s="2" r="H2">
        <v>463</v>
      </c>
      <c t="s" s="2" r="I2">
        <v>464</v>
      </c>
      <c t="s" s="2" r="J2">
        <v>2</v>
      </c>
      <c t="s" s="2" r="K2">
        <v>31</v>
      </c>
    </row>
    <row spans="1:11" r="3">
      <c t="s" s="3" r="A3">
        <v>231</v>
      </c>
    </row>
    <row spans="1:11" r="4">
      <c t="s" s="4" r="A4">
        <v>96</v>
      </c>
      <c t="n" s="7" r="B4">
        <v>30200000</v>
      </c>
      <c t="n" s="7" r="C4">
        <v>27275000</v>
      </c>
      <c t="n" s="7" r="D4">
        <v>11471000</v>
      </c>
      <c t="n" s="7" r="E4">
        <v>0</v>
      </c>
      <c t="n" s="7" r="F4">
        <v>0</v>
      </c>
      <c t="n" s="7" r="G4">
        <v>0</v>
      </c>
      <c t="n" s="7" r="H4">
        <v>0</v>
      </c>
      <c t="n" s="7" r="I4">
        <v>0</v>
      </c>
      <c t="n" s="7" r="J4">
        <v>68945959</v>
      </c>
      <c t="n" s="7" r="K4">
        <v>0</v>
      </c>
    </row>
    <row spans="1:11" r="5">
      <c t="s" s="4" r="A5">
        <v>97</v>
      </c>
      <c t="n" s="6" r="B5">
        <v>22967000</v>
      </c>
      <c t="n" s="6" r="C5">
        <v>20584000</v>
      </c>
      <c t="n" s="6" r="D5">
        <v>10008000</v>
      </c>
      <c t="n" s="6" r="E5">
        <v>0</v>
      </c>
      <c t="n" s="6" r="F5">
        <v>0</v>
      </c>
      <c t="n" s="6" r="G5">
        <v>0</v>
      </c>
      <c t="n" s="6" r="H5">
        <v>0</v>
      </c>
      <c t="n" s="6" r="I5">
        <v>0</v>
      </c>
      <c t="n" s="6" r="J5">
        <v>53559082</v>
      </c>
      <c t="n" s="6" r="K5">
        <v>0</v>
      </c>
    </row>
    <row spans="1:11" r="6">
      <c t="s" s="4" r="A6">
        <v>98</v>
      </c>
      <c t="n" s="6" r="B6">
        <v>7233000</v>
      </c>
      <c t="n" s="6" r="C6">
        <v>6691000</v>
      </c>
      <c t="n" s="6" r="D6">
        <v>1463000</v>
      </c>
      <c t="n" s="6" r="E6">
        <v>0</v>
      </c>
      <c t="n" s="6" r="F6">
        <v>0</v>
      </c>
      <c t="n" s="6" r="G6">
        <v>0</v>
      </c>
      <c t="n" s="6" r="H6">
        <v>0</v>
      </c>
      <c t="n" s="6" r="I6">
        <v>0</v>
      </c>
      <c t="n" s="6" r="J6">
        <v>15386877</v>
      </c>
      <c t="n" s="6" r="K6">
        <v>0</v>
      </c>
    </row>
    <row spans="1:11" r="7">
      <c t="s" s="4" r="A7">
        <v>868</v>
      </c>
      <c t="n" s="6" r="B7">
        <v>-9143000</v>
      </c>
      <c t="n" s="6" r="C7">
        <v>-11519000</v>
      </c>
      <c t="n" s="6" r="D7">
        <v>-7552000</v>
      </c>
      <c t="n" s="6" r="E7">
        <v>-2629000</v>
      </c>
      <c t="n" s="6" r="F7">
        <v>-1950000</v>
      </c>
      <c t="n" s="6" r="G7">
        <v>-2169000</v>
      </c>
      <c t="n" s="6" r="H7">
        <v>-628000</v>
      </c>
      <c t="n" s="6" r="I7">
        <v>0</v>
      </c>
      <c t="n" s="6" r="J7">
        <v>-30842676</v>
      </c>
      <c t="n" s="6" r="K7">
        <v>-4747117</v>
      </c>
    </row>
    <row spans="1:11" r="8">
      <c t="s" s="4" r="A8">
        <v>109</v>
      </c>
      <c t="n" s="7" r="B8">
        <v>-12891000</v>
      </c>
      <c t="n" s="7" r="C8">
        <v>-6548000</v>
      </c>
      <c t="n" s="7" r="D8">
        <v>-3974000</v>
      </c>
      <c t="n" s="7" r="E8">
        <v>-2629000</v>
      </c>
      <c t="n" s="7" r="F8">
        <v>-1951000</v>
      </c>
      <c t="n" s="7" r="G8">
        <v>-2169000</v>
      </c>
      <c t="n" s="7" r="H8">
        <v>-627000</v>
      </c>
      <c t="n" s="7" r="I8">
        <v>0</v>
      </c>
      <c t="n" s="7" r="J8">
        <v>-26041505</v>
      </c>
      <c t="n" s="7" r="K8">
        <v>-4746574</v>
      </c>
    </row>
    <row spans="1:11" r="9">
      <c t="s" s="4" r="A9">
        <v>113</v>
      </c>
      <c t="n" s="9" r="B9">
        <v>-0.66</v>
      </c>
      <c t="n" s="9" r="C9">
        <v>-0.33</v>
      </c>
      <c t="n" s="9" r="D9">
        <v>-0.33</v>
      </c>
      <c t="n" s="9" r="E9">
        <v>-1.02</v>
      </c>
      <c t="n" s="9" r="F9">
        <v>-0.83</v>
      </c>
      <c t="n" s="9" r="G9">
        <v>-0.98</v>
      </c>
      <c t="n" s="9" r="H9">
        <v>-0.29</v>
      </c>
      <c t="n" s="7" r="I9">
        <v>0</v>
      </c>
      <c t="n" s="9" r="J9">
        <v>-1.86</v>
      </c>
      <c t="n" s="9" r="K9">
        <v>-2.22</v>
      </c>
    </row>
    <row spans="1:11" r="10">
      <c t="s" s="4" r="A10">
        <v>467</v>
      </c>
      <c t="n" s="6" r="B10">
        <v>19642000</v>
      </c>
      <c t="n" s="6" r="C10">
        <v>19475000</v>
      </c>
      <c t="n" s="6" r="D10">
        <v>11389000</v>
      </c>
      <c t="n" s="6" r="E10">
        <v>2570000</v>
      </c>
      <c t="n" s="6" r="F10">
        <v>2338000</v>
      </c>
      <c t="n" s="6" r="G10">
        <v>2215000</v>
      </c>
      <c t="n" s="6" r="H10">
        <v>2191000</v>
      </c>
      <c t="n" s="6" r="I10">
        <v>1801000</v>
      </c>
      <c t="n" s="6" r="J10">
        <v>13332691</v>
      </c>
      <c t="n" s="6" r="K10">
        <v>2142994</v>
      </c>
    </row>
  </sheetData>
  <mergeCells count="3">
    <mergeCell ref="A1:A2"/>
    <mergeCell ref="B1:I1"/>
    <mergeCell ref="J1:K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195</v>
      </c>
      <c t="s" s="2" r="B1">
        <v>1</v>
      </c>
    </row>
    <row spans="1:2" r="2">
      <c t="s" s="2" r="B2">
        <v>2</v>
      </c>
    </row>
    <row spans="1:2" r="3">
      <c t="s" s="3" r="A3">
        <v>196</v>
      </c>
    </row>
    <row spans="1:2" r="4">
      <c t="s" s="4" r="A4">
        <v>195</v>
      </c>
      <c t="s" s="4" r="B4">
        <v>19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98</v>
      </c>
      <c t="s" s="2" r="B1">
        <v>1</v>
      </c>
    </row>
    <row spans="1:2" r="2">
      <c t="s" s="2" r="B2">
        <v>2</v>
      </c>
    </row>
    <row spans="1:2" r="3">
      <c t="s" s="3" r="A3">
        <v>199</v>
      </c>
    </row>
    <row spans="1:2" r="4">
      <c t="s" s="4" r="A4">
        <v>198</v>
      </c>
      <c t="s" s="4" r="B4">
        <v>20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6</vt:i4>
      </vt:variant>
    </vt:vector>
  </ns0:HeadingPairs>
  <ns0:TitlesOfParts>
    <vt:vector xmlns:vt="http://schemas.openxmlformats.org/officeDocument/2006/docPropsVTypes" baseType="lpstr" size="76">
      <vt:lpstr>Document and Entity Information</vt:lpstr>
      <vt:lpstr>Consolidated Balance Sheets</vt:lpstr>
      <vt:lpstr>Consolidated Balance Sheets (Pa</vt:lpstr>
      <vt:lpstr>Consolidated Statements of Oper</vt:lpstr>
      <vt:lpstr>Consolidated Statements of Shar</vt:lpstr>
      <vt:lpstr>Consolidated Statements of Cash</vt:lpstr>
      <vt:lpstr>Description of Business and Bas</vt:lpstr>
      <vt:lpstr>Summary of Significant Accounti</vt:lpstr>
      <vt:lpstr>Business Combinations</vt:lpstr>
      <vt:lpstr>Long-Term Obligations</vt:lpstr>
      <vt:lpstr>Accrued Expenses and Other Curr</vt:lpstr>
      <vt:lpstr>Income Taxes</vt:lpstr>
      <vt:lpstr>Common Stock and Preferred Shar</vt:lpstr>
      <vt:lpstr>Share-based Compensation</vt:lpstr>
      <vt:lpstr>Commitments and Contingencies</vt:lpstr>
      <vt:lpstr>Related Party Transactions</vt:lpstr>
      <vt:lpstr>Employee Benefit Plans</vt:lpstr>
      <vt:lpstr>Goodwill</vt:lpstr>
      <vt:lpstr>Enterprise-Wide Disclosures</vt:lpstr>
      <vt:lpstr>Unaudited Quarterly Financial D</vt:lpstr>
      <vt:lpstr>Subsequent Events</vt:lpstr>
      <vt:lpstr>Summary of Significant Accoun22</vt:lpstr>
      <vt:lpstr>Summary of Significant Accoun23</vt:lpstr>
      <vt:lpstr>Business Combinations (Tables)</vt:lpstr>
      <vt:lpstr>Long-Term Obligations (Tables)</vt:lpstr>
      <vt:lpstr>Accrued Expenses and Other Cu26</vt:lpstr>
      <vt:lpstr>Income Taxes (Tables)</vt:lpstr>
      <vt:lpstr>Share-based Compensation (Table</vt:lpstr>
      <vt:lpstr>Related Party Transactions (Tab</vt:lpstr>
      <vt:lpstr>Goodwill (Tables)</vt:lpstr>
      <vt:lpstr>Enterprise-Wide Disclosures (Ta</vt:lpstr>
      <vt:lpstr>Unaudited Quarterly Financial32</vt:lpstr>
      <vt:lpstr>Description of Business and B33</vt:lpstr>
      <vt:lpstr>Summary of Significant Accoun34</vt:lpstr>
      <vt:lpstr>Summary of Significant Accoun35</vt:lpstr>
      <vt:lpstr>Summary of Significant Accoun36</vt:lpstr>
      <vt:lpstr>Summary of Significant Accoun37</vt:lpstr>
      <vt:lpstr>Summary of Significant Accoun38</vt:lpstr>
      <vt:lpstr>Summary of Significant Accoun39</vt:lpstr>
      <vt:lpstr>Summary of Significant Accoun40</vt:lpstr>
      <vt:lpstr>Summary of Significant Accoun41</vt:lpstr>
      <vt:lpstr>Business Combinations Estimated</vt:lpstr>
      <vt:lpstr>Business Combinations Estimat43</vt:lpstr>
      <vt:lpstr>Business Combinations Schedule </vt:lpstr>
      <vt:lpstr>Business Combinations Schedul45</vt:lpstr>
      <vt:lpstr>Business Combinations Schedul46</vt:lpstr>
      <vt:lpstr>Business Combinations Schedul47</vt:lpstr>
      <vt:lpstr>Business Combinations Schedul48</vt:lpstr>
      <vt:lpstr>Business Combinations - Subsequ</vt:lpstr>
      <vt:lpstr>Business Combinations - Schedul</vt:lpstr>
      <vt:lpstr>Long-Term Obligations - Additio</vt:lpstr>
      <vt:lpstr>Long-Term Obligations Schedule </vt:lpstr>
      <vt:lpstr>Long-Term Obligation - Maturity</vt:lpstr>
      <vt:lpstr>Accrued Expenses and Other Cu54</vt:lpstr>
      <vt:lpstr>Income Taxes - Additional Infor</vt:lpstr>
      <vt:lpstr>Income Taxes - Components of lo</vt:lpstr>
      <vt:lpstr>Income Taxes - Significant comp</vt:lpstr>
      <vt:lpstr>Income Taxes - Reconciliation o</vt:lpstr>
      <vt:lpstr>Income Taxes - Deferred tax ass</vt:lpstr>
      <vt:lpstr>Income Taxes - Gross unrecogniz</vt:lpstr>
      <vt:lpstr>Income Taxes - Tax Credits (Det</vt:lpstr>
      <vt:lpstr>Common Stock and Preferred Sh62</vt:lpstr>
      <vt:lpstr>Share-based Compensation - Addi</vt:lpstr>
      <vt:lpstr>Share-based Compensation  Share</vt:lpstr>
      <vt:lpstr>Share-based Compensation - Assu</vt:lpstr>
      <vt:lpstr>Share-based Compensation - Summ</vt:lpstr>
      <vt:lpstr>Share-based Compensation - Rest</vt:lpstr>
      <vt:lpstr>Commitments and Contingencies (</vt:lpstr>
      <vt:lpstr>Related Party Transactions - Ad</vt:lpstr>
      <vt:lpstr>Related Party Transactions - Le</vt:lpstr>
      <vt:lpstr>Related Party Transactions - Re</vt:lpstr>
      <vt:lpstr>Employee Benefit Plans - Additi</vt:lpstr>
      <vt:lpstr>Goodwill - Rollforward (Details</vt:lpstr>
      <vt:lpstr>Goodwill - Additional Informati</vt:lpstr>
      <vt:lpstr>Enterprise-Wide Disclosures (De</vt:lpstr>
      <vt:lpstr>Unaudited Quarterly Financial76</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4-14T16:45:41Z</dcterms:created>
  <dcterms:modified xmlns:dcterms="http://purl.org/dc/terms/" xmlns:xsi="http://www.w3.org/2001/XMLSchema-instance" xsi:type="dcterms:W3CDTF">2016-04-14T16:45:41Z</dcterms:modified>
  <dc:title xmlns:dc="http://purl.org/dc/elements/1.1/">Untitled</dc:title>
  <dc:description xmlns:dc="http://purl.org/dc/elements/1.1/"/>
  <dc:subject xmlns:dc="http://purl.org/dc/elements/1.1/"/>
  <cp:keywords/>
  <cp:category/>
</cp:coreProperties>
</file>